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NG-LIVED ASSET IMPAIR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DISTRIBUTIONS OF AVAILABLE CASH" sheetId="17" state="visible" r:id="rId17"/>
    <sheet xmlns:r="http://schemas.openxmlformats.org/officeDocument/2006/relationships" name="VARIABLE INTEREST ENTITIES" sheetId="18" state="visible" r:id="rId18"/>
    <sheet xmlns:r="http://schemas.openxmlformats.org/officeDocument/2006/relationships" name="INVESTMENTS" sheetId="19" state="visible" r:id="rId19"/>
    <sheet xmlns:r="http://schemas.openxmlformats.org/officeDocument/2006/relationships" name="NET INCOME OF ARLP PER LIMITED " sheetId="20" state="visible" r:id="rId20"/>
    <sheet xmlns:r="http://schemas.openxmlformats.org/officeDocument/2006/relationships" name="EMPLOYEE BENEFIT PLANS" sheetId="21" state="visible" r:id="rId21"/>
    <sheet xmlns:r="http://schemas.openxmlformats.org/officeDocument/2006/relationships" name="COMPENSATION PLANS" sheetId="22" state="visible" r:id="rId22"/>
    <sheet xmlns:r="http://schemas.openxmlformats.org/officeDocument/2006/relationships" name="SUPPLEMENTAL CASH FLOW INFORMAT" sheetId="23" state="visible" r:id="rId23"/>
    <sheet xmlns:r="http://schemas.openxmlformats.org/officeDocument/2006/relationships" name="ASSET RETIREMENT OBLIGATIONS" sheetId="24" state="visible" r:id="rId24"/>
    <sheet xmlns:r="http://schemas.openxmlformats.org/officeDocument/2006/relationships" name="ACCRUED WORKERS' COMPENSATION A"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CONCENTRATION OF CREDIT RISK AN"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DISTRIBUTIONS OF AVAILABLE CA40" sheetId="40" state="visible" r:id="rId40"/>
    <sheet xmlns:r="http://schemas.openxmlformats.org/officeDocument/2006/relationships" name="VARIABLE INTEREST ENTITIES (Tab" sheetId="41" state="visible" r:id="rId41"/>
    <sheet xmlns:r="http://schemas.openxmlformats.org/officeDocument/2006/relationships" name="INVESTMENTS (Tables)" sheetId="42" state="visible" r:id="rId42"/>
    <sheet xmlns:r="http://schemas.openxmlformats.org/officeDocument/2006/relationships" name="NET INCOME OF ARLP PER LIMITE43" sheetId="43" state="visible" r:id="rId43"/>
    <sheet xmlns:r="http://schemas.openxmlformats.org/officeDocument/2006/relationships" name="EMPLOYEE BENEFIT PLANS (Tables)" sheetId="44" state="visible" r:id="rId44"/>
    <sheet xmlns:r="http://schemas.openxmlformats.org/officeDocument/2006/relationships" name="COMPENSATION PLANS (Tables)" sheetId="45" state="visible" r:id="rId45"/>
    <sheet xmlns:r="http://schemas.openxmlformats.org/officeDocument/2006/relationships" name="SUPPLEMENTAL CASH FLOW INFORM46" sheetId="46" state="visible" r:id="rId46"/>
    <sheet xmlns:r="http://schemas.openxmlformats.org/officeDocument/2006/relationships" name="ASSET RETIREMENT OBLIGATIONS (T" sheetId="47" state="visible" r:id="rId47"/>
    <sheet xmlns:r="http://schemas.openxmlformats.org/officeDocument/2006/relationships" name="ACCRUED WORKERS' COMPENSATION48" sheetId="48" state="visible" r:id="rId48"/>
    <sheet xmlns:r="http://schemas.openxmlformats.org/officeDocument/2006/relationships" name="RELATED-PARTY TRANSACTIONS (Tab" sheetId="49" state="visible" r:id="rId49"/>
    <sheet xmlns:r="http://schemas.openxmlformats.org/officeDocument/2006/relationships" name="COMMITMENTS AND CONTINGENCIES (" sheetId="50" state="visible" r:id="rId50"/>
    <sheet xmlns:r="http://schemas.openxmlformats.org/officeDocument/2006/relationships" name="CONCENTRATION OF CREDIT RISK 51" sheetId="51" state="visible" r:id="rId51"/>
    <sheet xmlns:r="http://schemas.openxmlformats.org/officeDocument/2006/relationships" name="SEGMENT INFORMATION (Tables)" sheetId="52" state="visible" r:id="rId52"/>
    <sheet xmlns:r="http://schemas.openxmlformats.org/officeDocument/2006/relationships" name="SELECTED QUARTERLY FINANCIAL 53" sheetId="53" state="visible" r:id="rId53"/>
    <sheet xmlns:r="http://schemas.openxmlformats.org/officeDocument/2006/relationships" name="ORGANIZATION AND PRESENTATION -" sheetId="54" state="visible" r:id="rId54"/>
    <sheet xmlns:r="http://schemas.openxmlformats.org/officeDocument/2006/relationships" name="ORGANIZATION AND PRESENTATIO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ACQUISITIONS - White Oak - Cons" sheetId="63" state="visible" r:id="rId63"/>
    <sheet xmlns:r="http://schemas.openxmlformats.org/officeDocument/2006/relationships" name="ACQUISITIONS - White Oak - Asse" sheetId="64" state="visible" r:id="rId64"/>
    <sheet xmlns:r="http://schemas.openxmlformats.org/officeDocument/2006/relationships" name="ACQUISITIONS - White Oak - Pro " sheetId="65" state="visible" r:id="rId65"/>
    <sheet xmlns:r="http://schemas.openxmlformats.org/officeDocument/2006/relationships" name="ACQUISITIONS - Patriot (Details" sheetId="66" state="visible" r:id="rId66"/>
    <sheet xmlns:r="http://schemas.openxmlformats.org/officeDocument/2006/relationships" name="ACQUISITIONS - Patriot Assets a" sheetId="67" state="visible" r:id="rId67"/>
    <sheet xmlns:r="http://schemas.openxmlformats.org/officeDocument/2006/relationships" name="ACQUISITIONS - MAC (Details)" sheetId="68" state="visible" r:id="rId68"/>
    <sheet xmlns:r="http://schemas.openxmlformats.org/officeDocument/2006/relationships" name="LONG-LIVED ASSET IMPAIRMENTS (D" sheetId="69" state="visible" r:id="rId69"/>
    <sheet xmlns:r="http://schemas.openxmlformats.org/officeDocument/2006/relationships" name="INVENTORIES (Details)" sheetId="70" state="visible" r:id="rId70"/>
    <sheet xmlns:r="http://schemas.openxmlformats.org/officeDocument/2006/relationships" name="PROPERTY, PLANT AND EQUIPMENT -" sheetId="71" state="visible" r:id="rId71"/>
    <sheet xmlns:r="http://schemas.openxmlformats.org/officeDocument/2006/relationships" name="PROPERTY, PLANT AND EQUIPMENT72" sheetId="72" state="visible" r:id="rId72"/>
    <sheet xmlns:r="http://schemas.openxmlformats.org/officeDocument/2006/relationships" name="LONG-TERM DEBT - Components (De" sheetId="73" state="visible" r:id="rId73"/>
    <sheet xmlns:r="http://schemas.openxmlformats.org/officeDocument/2006/relationships" name="LONG-TERM DEBT - Credit Facilit" sheetId="74" state="visible" r:id="rId74"/>
    <sheet xmlns:r="http://schemas.openxmlformats.org/officeDocument/2006/relationships" name="LONG-TERM DEBT - Series B Senio" sheetId="75" state="visible" r:id="rId75"/>
    <sheet xmlns:r="http://schemas.openxmlformats.org/officeDocument/2006/relationships" name="LONG-TERM DEBT - Senior Notes d" sheetId="76" state="visible" r:id="rId76"/>
    <sheet xmlns:r="http://schemas.openxmlformats.org/officeDocument/2006/relationships" name="LONG-TERM DEBT - Accounts Recei" sheetId="77" state="visible" r:id="rId77"/>
    <sheet xmlns:r="http://schemas.openxmlformats.org/officeDocument/2006/relationships" name="LONG-TERM DEBT - Sale-Leaseback" sheetId="78" state="visible" r:id="rId78"/>
    <sheet xmlns:r="http://schemas.openxmlformats.org/officeDocument/2006/relationships" name="LONG-TERM DEBT - Cavalier and O" sheetId="79" state="visible" r:id="rId79"/>
    <sheet xmlns:r="http://schemas.openxmlformats.org/officeDocument/2006/relationships" name="LONG-TERM DEBT - Maturities (De" sheetId="80" state="visible" r:id="rId80"/>
    <sheet xmlns:r="http://schemas.openxmlformats.org/officeDocument/2006/relationships" name="FAIR VALUE MEASUREMENTS (Detail" sheetId="81" state="visible" r:id="rId81"/>
    <sheet xmlns:r="http://schemas.openxmlformats.org/officeDocument/2006/relationships" name="DISTRIBUTIONS OF AVAILABLE CA82" sheetId="82" state="visible" r:id="rId82"/>
    <sheet xmlns:r="http://schemas.openxmlformats.org/officeDocument/2006/relationships" name="DISTRIBUTIONS OF AVAILABLE CA83" sheetId="83" state="visible" r:id="rId83"/>
    <sheet xmlns:r="http://schemas.openxmlformats.org/officeDocument/2006/relationships" name="VARIABLE INTEREST ENTITIES - Ca" sheetId="84" state="visible" r:id="rId84"/>
    <sheet xmlns:r="http://schemas.openxmlformats.org/officeDocument/2006/relationships" name="VARIABLE INTEREST ENTITIES - 85" sheetId="85" state="visible" r:id="rId85"/>
    <sheet xmlns:r="http://schemas.openxmlformats.org/officeDocument/2006/relationships" name="VARIABLE INTEREST ENTITIES - 86" sheetId="86" state="visible" r:id="rId86"/>
    <sheet xmlns:r="http://schemas.openxmlformats.org/officeDocument/2006/relationships" name="VARIABLE INTEREST ENTITIES - Ot" sheetId="87" state="visible" r:id="rId87"/>
    <sheet xmlns:r="http://schemas.openxmlformats.org/officeDocument/2006/relationships" name="INVESTMENTS - AllDale (Details)" sheetId="88" state="visible" r:id="rId88"/>
    <sheet xmlns:r="http://schemas.openxmlformats.org/officeDocument/2006/relationships" name="INVESTMENTS - Kodiak (Details)" sheetId="89" state="visible" r:id="rId89"/>
    <sheet xmlns:r="http://schemas.openxmlformats.org/officeDocument/2006/relationships" name="INVESTMENTS - White Oak (Detail" sheetId="90" state="visible" r:id="rId90"/>
    <sheet xmlns:r="http://schemas.openxmlformats.org/officeDocument/2006/relationships" name="NET INCOME OF ARLP PER LIMITE91" sheetId="91" state="visible" r:id="rId91"/>
    <sheet xmlns:r="http://schemas.openxmlformats.org/officeDocument/2006/relationships" name="NET INCOME OF ARLP PER LIMITE92" sheetId="92" state="visible" r:id="rId92"/>
    <sheet xmlns:r="http://schemas.openxmlformats.org/officeDocument/2006/relationships" name="NET INCOME OF ARLP PER LIMITE93" sheetId="93" state="visible" r:id="rId93"/>
    <sheet xmlns:r="http://schemas.openxmlformats.org/officeDocument/2006/relationships" name="EMPLOYEE BENEFIT PLANS - Define" sheetId="94" state="visible" r:id="rId94"/>
    <sheet xmlns:r="http://schemas.openxmlformats.org/officeDocument/2006/relationships" name="EMPLOYEE BENEFIT PLANS - Benefi" sheetId="95" state="visible" r:id="rId95"/>
    <sheet xmlns:r="http://schemas.openxmlformats.org/officeDocument/2006/relationships" name="EMPLOYEE BENEFIT PLANS - Assump" sheetId="96" state="visible" r:id="rId96"/>
    <sheet xmlns:r="http://schemas.openxmlformats.org/officeDocument/2006/relationships" name="EMPLOYEE BENEFIT PLANS - Period" sheetId="97" state="visible" r:id="rId97"/>
    <sheet xmlns:r="http://schemas.openxmlformats.org/officeDocument/2006/relationships" name="EMPLOYEE BENEFIT PLANS - Estima" sheetId="98" state="visible" r:id="rId98"/>
    <sheet xmlns:r="http://schemas.openxmlformats.org/officeDocument/2006/relationships" name="EMPLOYEE BENEFIT PLANS - Asset " sheetId="99" state="visible" r:id="rId99"/>
    <sheet xmlns:r="http://schemas.openxmlformats.org/officeDocument/2006/relationships" name="EMPLOYEE BENEFIT PLANS - Fair V" sheetId="100" state="visible" r:id="rId100"/>
    <sheet xmlns:r="http://schemas.openxmlformats.org/officeDocument/2006/relationships" name="COMPENSATION PLANS - LTIP Grant" sheetId="101" state="visible" r:id="rId101"/>
    <sheet xmlns:r="http://schemas.openxmlformats.org/officeDocument/2006/relationships" name="COMPENSATION PLANS - LTIP Other" sheetId="102" state="visible" r:id="rId102"/>
    <sheet xmlns:r="http://schemas.openxmlformats.org/officeDocument/2006/relationships" name="COMPENSATION PLANS - SERP and D" sheetId="103" state="visible" r:id="rId103"/>
    <sheet xmlns:r="http://schemas.openxmlformats.org/officeDocument/2006/relationships" name="SUPPLEMENTAL CASH FLOW INFOR104" sheetId="104" state="visible" r:id="rId104"/>
    <sheet xmlns:r="http://schemas.openxmlformats.org/officeDocument/2006/relationships" name="ASSET RETIREMENT OBLIGATIONS - " sheetId="105" state="visible" r:id="rId105"/>
    <sheet xmlns:r="http://schemas.openxmlformats.org/officeDocument/2006/relationships" name="ASSET RETIREMENT OBLIGATIONS106" sheetId="106" state="visible" r:id="rId106"/>
    <sheet xmlns:r="http://schemas.openxmlformats.org/officeDocument/2006/relationships" name="ACCRUED WORKERS' COMPENSATIO107" sheetId="107" state="visible" r:id="rId107"/>
    <sheet xmlns:r="http://schemas.openxmlformats.org/officeDocument/2006/relationships" name="ACCRUED WORKERS' COMPENSATIO108" sheetId="108" state="visible" r:id="rId108"/>
    <sheet xmlns:r="http://schemas.openxmlformats.org/officeDocument/2006/relationships" name="ACCRUED WORKERS' COMPENSATIO109" sheetId="109" state="visible" r:id="rId109"/>
    <sheet xmlns:r="http://schemas.openxmlformats.org/officeDocument/2006/relationships" name="ACCRUED WORKERS' COMPENSATIO110" sheetId="110" state="visible" r:id="rId110"/>
    <sheet xmlns:r="http://schemas.openxmlformats.org/officeDocument/2006/relationships" name="ACCRUED WORKERS' COMPENSATIO111" sheetId="111" state="visible" r:id="rId111"/>
    <sheet xmlns:r="http://schemas.openxmlformats.org/officeDocument/2006/relationships" name="ACCRUED WORKERS' COMPENSATIO112" sheetId="112" state="visible" r:id="rId112"/>
    <sheet xmlns:r="http://schemas.openxmlformats.org/officeDocument/2006/relationships" name="RELATED-PARTY TRANSACTIONS - Wh" sheetId="113" state="visible" r:id="rId113"/>
    <sheet xmlns:r="http://schemas.openxmlformats.org/officeDocument/2006/relationships" name="RELATED-PARTY TRANSACTIONS - Af" sheetId="114" state="visible" r:id="rId114"/>
    <sheet xmlns:r="http://schemas.openxmlformats.org/officeDocument/2006/relationships" name="RELATED-PARTY TRANSACTIONS -115" sheetId="115" state="visible" r:id="rId115"/>
    <sheet xmlns:r="http://schemas.openxmlformats.org/officeDocument/2006/relationships" name="RELATED-PARTY TRANSACTIONS - WK" sheetId="116" state="visible" r:id="rId116"/>
    <sheet xmlns:r="http://schemas.openxmlformats.org/officeDocument/2006/relationships" name="RELATED-PARTY TRANSACTIONS -117"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NCENTRATION OF CREDIT RISK123" sheetId="123" state="visible" r:id="rId123"/>
    <sheet xmlns:r="http://schemas.openxmlformats.org/officeDocument/2006/relationships" name="SEGMENT INFORMATION - General I" sheetId="124" state="visible" r:id="rId124"/>
    <sheet xmlns:r="http://schemas.openxmlformats.org/officeDocument/2006/relationships" name="SEGMENT INFORMATION - Segment R" sheetId="125" state="visible" r:id="rId125"/>
    <sheet xmlns:r="http://schemas.openxmlformats.org/officeDocument/2006/relationships" name="SEGMENT INFORMATION - EBITDA Ex" sheetId="126" state="visible" r:id="rId126"/>
    <sheet xmlns:r="http://schemas.openxmlformats.org/officeDocument/2006/relationships" name="SEGMENT INFORMATION - EBITDA Re" sheetId="127" state="visible" r:id="rId127"/>
    <sheet xmlns:r="http://schemas.openxmlformats.org/officeDocument/2006/relationships" name="SELECTED QUARTERLY FINANCIAL128" sheetId="128" state="visible" r:id="rId128"/>
    <sheet xmlns:r="http://schemas.openxmlformats.org/officeDocument/2006/relationships" name="SUBSEQUENT EVENTS - Simplificat" sheetId="129" state="visible" r:id="rId129"/>
    <sheet xmlns:r="http://schemas.openxmlformats.org/officeDocument/2006/relationships" name="SUBSEQUENT EVENTS - Settlement " sheetId="130" state="visible" r:id="rId130"/>
    <sheet xmlns:r="http://schemas.openxmlformats.org/officeDocument/2006/relationships" name="SCHEDULE II VALUATION AND QU131" sheetId="131" state="visible" r:id="rId131"/>
  </sheets>
  <definedNames/>
  <calcPr calcId="124519" fullCalcOnLoad="1"/>
</workbook>
</file>

<file path=xl/sharedStrings.xml><?xml version="1.0" encoding="utf-8"?>
<sst xmlns="http://schemas.openxmlformats.org/spreadsheetml/2006/main" uniqueCount="1189">
  <si>
    <t>Document and Entity Information - USD ($)</t>
  </si>
  <si>
    <t>12 Months Ended</t>
  </si>
  <si>
    <t>Dec. 31, 2017</t>
  </si>
  <si>
    <t>Feb. 23, 2018</t>
  </si>
  <si>
    <t>Jun. 30, 2017</t>
  </si>
  <si>
    <t>Document and Entity Information</t>
  </si>
  <si>
    <t>Entity Registrant Name</t>
  </si>
  <si>
    <t>ALLIANCE RESOURCE PARTNERS L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Units Outstanding</t>
  </si>
  <si>
    <t>Document Fiscal Year Focus</t>
  </si>
  <si>
    <t>Document Fiscal Period Focus</t>
  </si>
  <si>
    <t>FY</t>
  </si>
  <si>
    <t>CONSOLIDATED BALANCE SHEETS - USD ($) $ in Thousands</t>
  </si>
  <si>
    <t>Dec. 31, 2016</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t>
  </si>
  <si>
    <t>Cost investment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Resource Partners, L.P. ("ARLP") Partners' Capital:</t>
  </si>
  <si>
    <t>Limited Partners - Common Unitholders 130,704,217 and 74,375,025 units outstanding, respectively</t>
  </si>
  <si>
    <t>General Partners' interest</t>
  </si>
  <si>
    <t>Accumulated other comprehensive loss</t>
  </si>
  <si>
    <t>Total ARLP Partners' Capital</t>
  </si>
  <si>
    <t>Noncontrolling interest</t>
  </si>
  <si>
    <t>Total Partners' Capital</t>
  </si>
  <si>
    <t>TOTAL LIABILITIES AND PARTNERS' CAPITAL</t>
  </si>
  <si>
    <t>CONSOLIDATED BALANCE SHEETS (Parenthetical) - shares</t>
  </si>
  <si>
    <t>Jul. 28, 2017</t>
  </si>
  <si>
    <t>CONSOLIDATED BALANCE SHEETS</t>
  </si>
  <si>
    <t>Common units outstanding</t>
  </si>
  <si>
    <t>CONSOLIDATED STATEMENTS OF INCOME - USD ($) $ in Thousands</t>
  </si>
  <si>
    <t>Dec. 31, 2015</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Asset impairment</t>
  </si>
  <si>
    <t>Total operating expenses</t>
  </si>
  <si>
    <t>INCOME FROM OPERATIONS</t>
  </si>
  <si>
    <t>Interest expense (net of interest capitalized of $551, $358 and $695, respectively)</t>
  </si>
  <si>
    <t>Interest income</t>
  </si>
  <si>
    <t>Equity investment income (loss)</t>
  </si>
  <si>
    <t>Cost investment income</t>
  </si>
  <si>
    <t>Debt extinguishment loss</t>
  </si>
  <si>
    <t>Acquisition gain, net</t>
  </si>
  <si>
    <t>Other income</t>
  </si>
  <si>
    <t>INCOME BEFORE INCOME TAXES</t>
  </si>
  <si>
    <t>INCOME TAX EXPENSE</t>
  </si>
  <si>
    <t>NET INCOME</t>
  </si>
  <si>
    <t>LESS: NET LOSS (INCOME) ATTRIBUTABLE TO NONCONTROLLING INTEREST</t>
  </si>
  <si>
    <t>NET INCOME ATTRIBUTABLE TO ALLIANCE RESOURCE PARTNERS, L.P. ("NET INCOME OF ARLP")</t>
  </si>
  <si>
    <t>GENERAL PARTNERS' INTEREST IN NET INCOME OF ARLP</t>
  </si>
  <si>
    <t>LIMITED PARTNERS' INTEREST IN NET INCOME OF ARLP</t>
  </si>
  <si>
    <t>BASIC NET INCOME OF ARLP PER LIMITED PARTNER UNIT (in dollars per unit)</t>
  </si>
  <si>
    <t>DILUTED NET INCOME OF ARLP PER LIMITED PARTNER UNIT (in dollars per unit)</t>
  </si>
  <si>
    <t>DISTRIBUTIONS PAID PER LIMITED PARTNER UNIT (in dollars per unit)</t>
  </si>
  <si>
    <t>WEIGHTED AVERAGE NUMBER OF UNITS OUTSTANDING - BASIC (in units)</t>
  </si>
  <si>
    <t>WEIGHTED AVERAGE NUMBER OF UNITS OUTSTANDING - DILUTED (in units)</t>
  </si>
  <si>
    <t>CONSOLIDATED STATEMENTS OF INCOME (Parenthetical) - USD ($) $ in Thousands</t>
  </si>
  <si>
    <t>CONSOLIDATED STATEMENTS OF INCOME</t>
  </si>
  <si>
    <t>Interest expense, interest capitalized</t>
  </si>
  <si>
    <t>CONSOLIDATED STATEMENTS OF COMPREHENSIVE INCOME - USD ($) $ in Thousands</t>
  </si>
  <si>
    <t>OTHER COMPREHENSIVE INCOME/(LOSS):</t>
  </si>
  <si>
    <t>Total adjustments</t>
  </si>
  <si>
    <t>OTHER COMPREHENSIVE INCOME (LOSS)</t>
  </si>
  <si>
    <t>COMPREHENSIVE INCOME</t>
  </si>
  <si>
    <t>Less: Comprehensive (income) loss attributable to noncontrolling interest</t>
  </si>
  <si>
    <t>COMPREHENSIVE INCOME ATTRIBUTABLE TO ARLP</t>
  </si>
  <si>
    <t>Defined benefit pension plan</t>
  </si>
  <si>
    <t>Prior service cost</t>
  </si>
  <si>
    <t>Amortization of prior service cost (1)</t>
  </si>
  <si>
    <t>[1]</t>
  </si>
  <si>
    <t>Net actuarial loss</t>
  </si>
  <si>
    <t>Amortization of net actuarial (gain) loss (1)</t>
  </si>
  <si>
    <t>Amortization of prior service cost and actuarial gain or loss is included in the computation of net periodic benefit cost (see Notes 13 and 17 for additional details).</t>
  </si>
  <si>
    <t>CONSOLIDATED STATEMENTS OF CASH FLOWS - USD ($) $ in Thousands</t>
  </si>
  <si>
    <t>CASH FLOWS FROM OPERATING ACTIVITIES:</t>
  </si>
  <si>
    <t>Net income</t>
  </si>
  <si>
    <t>Adjustments to reconcile net income to net cash provided by operating activities:</t>
  </si>
  <si>
    <t>Non-cash compensation expense</t>
  </si>
  <si>
    <t>Coal inventory adjustment to market</t>
  </si>
  <si>
    <t>Equity investment (income) loss</t>
  </si>
  <si>
    <t>Distributions received from investments</t>
  </si>
  <si>
    <t>Paid-in-kind distributions received from cost investment</t>
  </si>
  <si>
    <t>Net gain on sale of property, plant and equipment</t>
  </si>
  <si>
    <t>Valuation allowance of deferred tax assets</t>
  </si>
  <si>
    <t>Other</t>
  </si>
  <si>
    <t>Changes in operating assets and liabilities:</t>
  </si>
  <si>
    <t>Due to/from affiliates</t>
  </si>
  <si>
    <t>Accrued payroll and related benefits</t>
  </si>
  <si>
    <t>Total net adjustments</t>
  </si>
  <si>
    <t>Net cash provided by operating activities</t>
  </si>
  <si>
    <t>Property, plant and equipment:</t>
  </si>
  <si>
    <t>Capital expenditures</t>
  </si>
  <si>
    <t>Increase (decrease) in accounts payable and accrued liabilities</t>
  </si>
  <si>
    <t>Proceeds from sale of property, plant and equipment</t>
  </si>
  <si>
    <t>Contributions to equity investments in affiliates</t>
  </si>
  <si>
    <t>Purchase of cost investment</t>
  </si>
  <si>
    <t>Distributions received from investments in excess of cumulative earnings</t>
  </si>
  <si>
    <t>Payments for acquisitions of businesses, net of cash acquired</t>
  </si>
  <si>
    <t>Payment for acquisition of customer contracts</t>
  </si>
  <si>
    <t>Advances/loans to affiliate</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Borrowings under long-term debt</t>
  </si>
  <si>
    <t>Payment on long-term debt</t>
  </si>
  <si>
    <t>Proceeds on capital lease transactions</t>
  </si>
  <si>
    <t>Payments on capital lease obligations</t>
  </si>
  <si>
    <t>Payment of debt issuance costs</t>
  </si>
  <si>
    <t>Payment for debt extinguishment</t>
  </si>
  <si>
    <t>Contributions to consolidated company from affiliate noncontrolling interest</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CONSOLIDATED STATEMENT OF PARTNERS' CAPITAL - USD ($) $ in Thousands</t>
  </si>
  <si>
    <t>Limited Partners' Capital</t>
  </si>
  <si>
    <t>General Partners' Capital (Deficit)</t>
  </si>
  <si>
    <t>Accumulated Other Comprehensive Income (Loss)</t>
  </si>
  <si>
    <t>Noncontrolling Interest</t>
  </si>
  <si>
    <t>Total</t>
  </si>
  <si>
    <t>Balance at beginning of period at Dec. 31, 2014</t>
  </si>
  <si>
    <t>Balance at beginning of period (in units) at Dec. 31, 2014</t>
  </si>
  <si>
    <t>Comprehensive income:</t>
  </si>
  <si>
    <t>Net income (loss)</t>
  </si>
  <si>
    <t>Actuarially determined long-term liability adjustments</t>
  </si>
  <si>
    <t>Issuance of units to participants in deferred compensation plans (Note 14)</t>
  </si>
  <si>
    <t>Issuance of units to participants in deferred compensation plans (Note 14) (shares)</t>
  </si>
  <si>
    <t>Common unit-based compensation</t>
  </si>
  <si>
    <t>Distributions on common unit-based compensation</t>
  </si>
  <si>
    <t>General Partners contributions (Note 12)</t>
  </si>
  <si>
    <t>Contributions to consolidated company from affiliate noncontrolling interest (Note 10)</t>
  </si>
  <si>
    <t>Distributions to Partners</t>
  </si>
  <si>
    <t>Balance at end of period at Dec. 31, 2015</t>
  </si>
  <si>
    <t>Balance at end of period (in units) at Dec. 31, 2015</t>
  </si>
  <si>
    <t>Distributions from consolidated company to affiliate noncontrolling interest (Note 10)</t>
  </si>
  <si>
    <t>Balance at end of period at Dec. 31, 2016</t>
  </si>
  <si>
    <t>Balance at end of period (in units) at Dec. 31, 2016</t>
  </si>
  <si>
    <t>Issuance of units to MGP in Exchange Transaction</t>
  </si>
  <si>
    <t>Issuance of units to MGP in Exchange Transaction (in units)</t>
  </si>
  <si>
    <t>Issuance of units to SGP in Exchange Transaction</t>
  </si>
  <si>
    <t>Issuance of units to SGP in Exchange Transaction (in units)</t>
  </si>
  <si>
    <t>Exchange Transaction fees</t>
  </si>
  <si>
    <t>Balance at end of period at Dec. 31, 2017</t>
  </si>
  <si>
    <t>Balance at end of period (in units) at Dec. 31, 2017</t>
  </si>
  <si>
    <t>ORGANIZATION AND PRESENTATION</t>
  </si>
  <si>
    <t xml:space="preserve">1. ORGANIZATION AND PRESENTATION
Significant Relationships Referenced in Notes to Consolidated Financial Statements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sole general partner and, prior to the Exchange Transaction discussed below, its managing general partner.
·
References to "SGP" mean Alliance Resource GP, LLC, ARLP's special general partner prior to the Exchange Transaction discussed below.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also referred to as our primary operating subsidiary.
·
References to "AHGP" mean Alliance Holdings GP, L.P., individually as the parent company, and not on a consolidated basis.
·
References to "AGP" mean Alliance GP, LLC, the general partner of Alliance Holdings GP, L.P.
Organization
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MGP, and Kathleen S. Craft. SGP, a Delaware limited liability company, is owned by ARH. SGP owns 20,641,168 common units of AHGP's 59,863,000 outstanding common units, 7,181 common units of ARLP and, prior to the Exchange Transaction discussed below, owned a 0.01% special general partner interest in both ARLP and the Intermediate Partnership.
We are managed by MGP, a Delaware limited liability company and the sole general partner of ARLP. MGP holds a non-economic general partner interest in ARLP, a 1.0001% managing general partner interest in the Intermediate Partnership and a 0.001% managing member interest in Alliance Coal. AHGP is a Delaware limited partnership that was formed to become the owner and controlling member of MGP. AHGP completed its initial public offering ("AHGP IPO") on May 15, 2006. AHGP owns directly and indirectly 87,188,338 common units of ARLP's 130,704,217 outstanding common units as of December 31, 2017. AHGP indirectly owns 100% of the members' interest of MGP. ARLP and its consolidated subsidiaries represent virtually all the net assets and operations of AHGP. See discussions below regarding MGP's and AHGP's change of ownership in ARLP effective with the Exchange Transaction on July 28, 2017.
The Delaware limited partnership, limited liability companies and corporation that comprise our subsidiaries are as follows: Intermediate Partnership; Alliance Coal; Alliance Design Group, LLC ("Alliance Design"); Alliance Land, LLC; Alliance Minerals, LLC ("Alliance Minerals"); Alliance Resource Properties; Alliance Resource Finance Corporation ("Alliance Finance"); AROP Funding, LLC ("AROP Funding"); ARP Sebree, LLC ("ARP Sebree"); ARP Sebree South, LLC ("ARP Sebree South"); Alliance WOR Properties, LLC; Alliance Service, Inc. ("ASI"); Backbone Mountain, LLC; CR Services, LLC ("CR Services"); CR Machine Shop, LLC ("CR Machine Shop"); Excel Mining, LLC; Gibson County Coal, LLC ("Gibson County Coal"); Hamilton County Coal, LLC ("Hamilton"); Hopkins County Coal, LLC ("Hopkins County Coal"); Matrix Design Group, LLC ("Matrix Design"); Matrix Design International, LLC; Matrix Design Africa (PTY) LTD; MC Mining, LLC ("MC Mining"); Mettiki Coal, LLC ("Mettiki (MD)"); Mettiki Coal (WV), LLC ("Mettiki (WV)"); Mid-America Carbonates, LLC ("MAC"); Mt. Vernon Transfer Terminal, LLC ("Mt. Vernon"); Penn Ridge Coal, LLC ("Penn Ridge"); Pontiki Coal, LLC ("Pontiki"); River View Coal, LLC ("River View"); Rough Creek Mining, LLC; Sebree Mining, LLC ("Sebree"); Steamport, LLC; Tunnel Ridge, LLC ("Tunnel Ridge"); UC Coal, LLC ("UC Coal"); UC Mining, LLC ("UC Mining"); UC Processing, LLC ("UC Processing"); Warrior Coal, LLC ("Warrior"); Webster County Coal, LLC ("Webster County Coal"); White County Coal, LLC ("White County Coal"); WOR Land 6, LLC and Wildcat Insurance, LLC ("Wildcat Insurance").
Exchange Transaction
In 2017, the board of directors of our general partner ("Board of Directors") and its conflicts committee ("Conflicts Committee") unanimously approved a transaction to simplify our partnership structure and on July 28, 2017, MGP contributed to ARLP all of its incentive distribution rights ("IDRs") and its 0.99% managing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7,181 ARLP common units (collectively the "Exchange Transaction"). In connection with the Exchange Transaction, ARLP amended its partnership agreement to reflect, among other things, cancellation of the IDRs and the economic general partner interest in ARLP and issuance of a non-economic general partner interest to MGP. MGP is the sole general partner of ARLP following the Exchange Transaction, and no control, management or governance changes otherwise occurred.
The Exchange Transaction constituted an exchange of equity interests between entities under common control and not a transfer of a business. Therefore, the exchange resulted in a reclassification, as of the date of the Exchange Transaction, of a $306.7 million deficit capital balance from the General Partners' interest line item to the Limited Partners - Common Unitholders line item in our consolidated balance sheets. The reclassification amounts represented the carrying value of the exchanged interests, which included the SGP's deficit balance associated with its prior special general partner interests in ARLP and the Intermediate Partnership, partially offset, by MGP's capital balance associated with its prior managing general partner interest in ARLP. The SGP deficit balance primarily resulted from contribution and assumption agreements associated with the formation of the ARLP Partnership in 1999.
Simultaneously with the Exchange Transaction discussed above, MGP became a wholly owned subsidiary of MGP II, LLC ("MGP II") which is owned 100% directly and indirectly by AHGP and was created in connection with the Exchange Transaction. As of December 31, 2017, MGP II held the 56,100,000 ARLP common units discussed above.
Presentation
The consolidated financial statements include the accounts and operations of the ARLP Partnership and present our financial position as of December 31, 2017 and 2016, and results of our operations, comprehensive income, cash flows and changes in partners' capital for each of the three years in the period ended December 31, 2017. All of our intercompany transactions and accounts have been eliminated.
. </t>
  </si>
  <si>
    <t>SUMMARY OF SIGNIFICANT ACCOUNTING POLICIES</t>
  </si>
  <si>
    <t>2. SUMMARY OF SIGNIFICANT ACCOUNTING POLICIES
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
Consolidation — The consolidated financial statements present the consolidated financial position, results of operations and cash flows of ARLP, the Intermediate Partnership (a subsidiary of ARLP and a variable interest entity of which ARLP is the primary beneficiary), Alliance Coal (a subsidiary of the Intermediate Partnership and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MGP's interests in both Alliance Coal and the Intermediate Partnership are reported as general partner interest in the ARLP Partnership. MGP's previous 0.99% managing general partner interest and IDR in ARLP and SGP's previous 0.01% interest in both ARLP and the Intermediate Partnership, all held prior to the Exchange Transaction, are also reported with the general partner interest in ARLP. All intercompany transactions and accounts have been eliminated. See Note 10 – Variable Interest Entities for more information regarding ARLP's consolidation of the Intermediate Partnership and Alliance Coal. See Note 9 – Distributions of Available Cash for more information regarding MGP's IDR in ARLP. See Note 1 – Organization and Presentation for more information regarding the Exchange Transaction.
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See Note 8 – Fair Value Measurements for discussion of recurring fair value measurements not otherwise disclosed in these consolidated financial statements.
Cash and Cash Equivalents — Cash and cash equivalents include cash on hand and on deposit, including highly liquid investments with maturities of three months or less.
Cash Management — The cash flows from operating activities section of our consolidated statements of cash flows reflects adjustments for $14.0 million and $10.6 million representing book overdrafts at December 31, 2017 and 2015. We did not have material book overdrafts at December 31, 2016.
Inventories — Coal inventories are stated at the lower of cost or net realizable value on a first-in, first-out basis. Supply inventories are stated at an average cost basis, less a reserve for obsolete and surplus items.
Business Combinations —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
Goodwill —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7 or 2016.
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Land, machinery and equipment under capital lease agreements are capitalized and amortized over the useful lives of the assets given that in each case, ownership transfers at the end of the lease term. Preparation plants and processing facilities are depreciated using the units-of-production method. Other plant and equipment assets are depreciated principally using the straight-line method over the estimated useful lives of the assets, ranging from 1 to 22 years, limited by the remaining estimated life of each mine. Depreciable lives for the mining equipment range from 1 to 22 years. Depreciable lives for buildings, office equipment and improvements range from 1 to 24 years. Gains or losses arising from retirements are included in operating expenses. Depletable lives for mineral rights, assuming current production expectations, range from 1 to 22 year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7 and 2016, land and mineral rights include $34.5 million and $34.4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 Our accounting for operating leases not currently capitalized is expected to change upon the adoption of Accounting Standards Update ("ASU") 2016-02, Leases (Topic 842) ("ASU 2016-02"), as discussed below under New Accounting Standards Issued and Not Yet Adopted .
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4 – Long-Lived Asset Impairments).
Intangibles —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0.5 million, $18.1 million and $15.1 million for the years ending December 31, 2017, 2016 and 2015, respectively. Our intangibles are included in Prepaid expenses and other assets , Other long-term assets , Other current liabilities and Other liabilities on our consolidated balance sheets at December 31, 2017 and 2016. Our intangibles at December 31 are summarized as follows:
December 31, 2017
December 31, 2016
Accumulated
Intangibles,
Accumulated
Intangibles,
Original Cost
Amortization
Net
Original Cost
Amortization
Net
(in thousands)
Non-compete agreements
$
9,697
$
(7,378)
$
2,319
$
14,542
$
(10,974)
$
3,568
Customer contracts and other, net
48,970
(36,462)
12,508
54,978
(33,300)
21,678
Mining permits
1,500
(178)
1,322
1,500
(104)
1,396
Total
$
60,167
$
(44,018)
$
16,149
$
71,020
$
(44,378)
$
26,642
Amortization expense attributable to intangible assets is estimated as follows:
Year Ended December 31,
(in thousands)
2018
$
6,918
2019
7,737
2020
391
2021
74
2022
74
Thereafter
955
Investments —Our investments and ownership interests in which we do not have a controlling financial interest are accounted for under either the cost method of accounting if we do not have the ability to exercise significant influence over the entity, or under the equity method of accounting if we have the ability to exercise significant influence over the entity.
Historical cost is used to account for investments accounted for under the cost method and distributions received on those investments are recorded as income unless those distributions are considered a return on investment in which case the historical cost is reduced. Our cost method investment includes Kodiak Gas Services, LLC ("Kodiak"). See Note 11 – Investments for further discussion of this cost method investment.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In the event our ownership entitles us to a disproportionate sharing of income or loss, our equity investment income or loss is allocated based on the hypothetical liquidation at book value ("HLBV") method of accounting.
Under the HLBV method, equity investment income or loss is allocated based on the difference between our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Our share of the net assets of the equity method investee is calculated as the amount we would receive if the equity method investee were to liquidate all of its assets at net book value and distribute the resulting cash to creditors, other investors and us according to the respective priorities. None of our current equity investments use the HLBV method. Our last use of this method was in 2015 for our equity method investment in White Oak Resources LLC ("White Oak").
Our equity method investments include AllDale Minerals, LP ("AllDale I"), and AllDale Minerals II, LP ("AllDale II") (collectively "AllDale Minerals"), both held by our affiliate Cavalier Minerals JV, LLC ("Cavalier Minerals") and additionally, we have an equity method investment in AllDale Minerals III, LP ("AllDale III") which is held through our subsidiary, Alliance Minerals. AllDale III, together with AllDale Minerals is considered the "AllDale Partnerships." During 2015, our equity method investments also included White Oak prior to our acquisition of its remaining equity interests on July 31, 2015. See Note 11 – Investments for further discussion of these equity method investments. For discussion of the White Oak acquisition, see Note 3 – Acquisitions.
We review our investments and ownership interests accounted for under both the equity method of accounting and the cost method of accounting for impairment whenever events or changes in circumstances indicate a loss in the value of the investment may be other-than-temporary.
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6.1 million and $6.2 million allowance against these prepayments as of December 31, 2017 and 2016, respectively. Royalty prepayments estimated to be nonrecoverable are expensed. Our Advance royalties, net at December 31 are summarized as follows:
2017
2016
(in thousands)
Advance royalties, affiliates (see Note 18 – Related-Party Transactions)
$
32,993
$
19,820
Advance royalties, third-parties
11,177
10,759
Total advance royalties, net
$
44,170
$
30,579
Asset Retirement Obligations —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lived asset. Those costs relate to permanently sealing portals at underground mines and to reclaiming the final pits and support surface acreage for both our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our obligations to reclaim lands used for mining and are typically renewable on a yearly basis. See Note 16 – Asset Retirement Obligations for more information.
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3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loss ("AOCL") until amortized as a component of net periodic benefit cost. Unrecognized actuarial gains and losses in excess of 10% of the greater of the benefit obligation or the market-related value of plan assets are amortized over the participants' average remaining future years of service.
Workers ' Compensation and Pneumoconiosis (Black Lung) Benefits — We are liable for workers' compensation benefits for traumatic injuries and benefits for black lung disease (or pneumoconiosis). Both traumatic claims and pneumoconiosis benefits are covered through our self-insured programs. In addition, certain of our mine operating entities are liable under state statutes and the Federal Coal Mine Health and Safety Act of 1969, as amended, to pay pneumoconiosis benefits to eligible employees and former employees and their dependents.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Our pneumoconiosis benefits liability is calculated using the service cost method based on the actuarial present value of the estimated pneumoconiosis obligation. Our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
Revenue Recognition —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we estimate the amount of the quality adjustment and adjust the estimate to actual when the information is provided by the customer. Historically, such adjustments have not been material. Non-coal sales revenues primarily consist of transloading fees, administrative service revenues from our affiliates, mine safety services and products, royalties and throughput fees earned from White Oak prior to July 31, 2015 as disclosed in Note 3 – Acquisitions, other coal contract fees and other handling and service fees. Transportation revenues are recognized in connection with us incurring the corresponding costs of transporting coal to customers through third-party carriers for which we are directly reimbursed through customer billings. As discussed below, we do not expect the new revenue recognition standard introduced by ASU 2014-09, Revenue from Contracts with Customers ("ASU 2014-09") will result in a material change to our pattern of revenue recognition when it becomes effective.
Common Unit-Based Compensation — We have the Long-Term Incentive Plan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f our general partner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expect to settle the non-vested LTIP grants by delivery of ARLP common units, except for the portion of the grants that will satisfy tax withholding obligations of the LTIP participants. As provided under the distribution equivalent rights provisions of the LTIP and the terms of the LTIP awards, all non-vested grants include contingent rights to receive quarterly distributions in cash or at the discretion of the Compensation Committee, in lieu of cash, phantom units credited to a bookkeeping account with value, equal to the cash distributions we make to unitholders during the vesting period.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MGP Amended and Restated Deferred Compensation Plan for Directors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The fair value of restricted common unit grants under the LTIP, SERP and the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eferred Compensation Plan awards. The corresponding liability is classified as equity and included in limited partners' capital in the consolidated financial statements (See Note 14 – Compensation Plans).
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subsidiaries, ASI and Wildcat Insurance, are subject to federal and state income taxes. A valuation allowance is established if it is more likely than not that a deferred tax asset will not be realized. The Tax Cuts and Jobs Act of 2017 signed into law on December 22, 2017 is not expected to have a material impact on our consolidated financial statements.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
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0 – Variable Interest Entities for further information.
New Accounting Standards Issued and Adopted – In January 2017, the Financial Accounting Standards Board (the "FASB") issued ASU 2017-04, Intangibles–Goodwill and Other (Topic 350): Simplifying the Test for Goodwill Impairment ("ASU 2017-04"). The ASU simplifies the subsequent measurement of goodwill by eliminating the need for an entity to determine the implied fair value of goodwill to calculate an impairment charge. Under the new guidance an entity compares the fair value of the reporting unit containing the goodwill to its carrying value and records any excess carrying value as an impairment charge. This new standard is applied prospectively and is effective for annual and interim periods beginning after December 15, 2019; however, early adoption is permitted. We have early adopted this new standard and will apply the guidance to any future goodwill impairment assessments. The adoption of ASU 2017-04 did not have a material impact on our consolidated financial statements.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was effective for annual periods beginning after December 15, 2016, and interim periods within those annual periods, with early adoption permitted. The adoption of ASU 2016-09 did not have a material impact on our consolidated financial statements.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as applied prospectively and was effective for annual reporting periods beginning after December 15, 2016 and interim periods within those annual periods, with early adoption permitted. The adoption of ASU 2015-11 did not have a material impact on our consolidated financial statements.
New Accounting Standards Issued and Not Yet Adopted – In March 2017, the FASB issued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The new guid</t>
  </si>
  <si>
    <t>ACQUISITIONS</t>
  </si>
  <si>
    <t>3. ACQUISITIONS
White Oak Resources
On July 31, 2015 (the "Hamilton Acquisition Date") Hamilton acquired the remaining Series A and B Units, representing 60% of the voting interests of White Oak, from White Oak Finance Inc. and other parties (the "Sellers") for total fair value consideration of $310.3 million (the "Hamilton Acquisition"). The following table summarizes the total fair value of consideration transferred at the Hamilton Acquisition Date:
(in thousands)
Cash on hand
$
50,000
Contingent consideration
14,800
Settlement of pre-existing relationships
124,379
Previously held equity-method investment
121,155
Total consideration transferred
$
310,334
Effective from the Hamilton Acquisition Date, the Partnership now owns 100% of the interests in White Oak and has assumed operating control of the White Oak Mine No. 1 (now known as the Hamilton mine), an underground longwall mining operation located in Hamilton County, Illinois. The Hamilton Acquisition was consistent with our general business strategy and a strategic complement to our coal mining operations.
The contingent consideration is payable to the Sellers to the extent Hamilton's quarterly average coal sales price exceeds a specified amount on future sales. Amounts payable under the contingent consideration arrangement are subject to a defined maximum of $110.0 million reduced for any payments that we make under an overriding royalty agreement between White Oak and certain of the Sellers relating to undeveloped mineral interests controlled by White Oak. We estimated the fair value of the contingent consideration using a probability-weighted discounted cash flow model. The assumptions used in the model included a risk-adjusted discount rate, forward coal sales price curves, cost of debt, and probabilities of meeting certain threshold prices. The fair value measurement is based on significant inputs not observable in active markets and thus represents a Level 3 fair value measurement.
Prior to the Hamilton Acquisition Date, we accounted for our 40% interest in White Oak as an equity method investment (See Note 11 – Investments). The acquisition date fair value of the previous equity interest was $121.2 million and is included in the measurement of the consideration transferred. We re-measured our equity investment immediately prior to the Hamilton Acquisition using a discounted cash flow model which resulted in a loss of $52.3 million ("Re-measurement Loss") which is recorded in the line item Acquisition gain, net in our consolidated statements of income. The assumptions used in the determination of the fair value include projected financial information, forward coal price curves, and a risk adjusted discount rate. The assumptions used in this fair value measurement are not observable in active markets and therefore represents a Level 3 fair value measurement.
In connection with the Hamilton Acquisition, we settled our pre-existing relationships with White Oak which included existing account balances of $49.6 million. The settlement of pre-existing relationships also included, under business combination accounting, a $74.8 million net gain for above-market terms associated with pre-existing contractual agreements which were comprised of coal leases, a coal handling and preparation agreement, a coal supply agreement, export marketing and transportation agreements and certain debt agreements. The net gain of $74.8 million associated with the settlement of the net above-market terms is recorded in the line item Acquisition gain, net in our consolidated statements of income partially offset by the Re-measurement Loss of $52.3 million discussed above, which nets to $22.5 million. These settlements of account balances and settlements of net above-market terms are included in the measurement of consideration transferred for the Hamilton Acquisition. As part of the settlement of these agreements, we considered the rates at which a market participant would enter into these agreements and recognized gains for the above-market rates and losses for the below-market rates contained in the various agreements. We developed a discounted cash flow model to determine the fair value of each of these agreements at market rates and compared the valuations to similar models using the contractual rates of the agreements to determine our gains or losses. The assumptions used in these valuation models include processing rates, royalty rates, transportation rates, marketing rates, forward coal price curves, interest rates, projected financial information and risk-adjusted discount rates. These fair value measurements were based on the previously discussed assumptions which are not observable in active markets and therefore represent Level 3 fair value measurements.
The following table summarizes the fair value allocation of assets acquired and liabilities assumed at the Hamilton Acquisition Date:
(in thousands)
Cash and cash equivalents
$
3,125
Trade receivables
3,018
Prepaid expenses
3,942
Inventories
7,240
Other current assets
9,456
Property, plant and equipment
299,214
Advance royalties
3,349
Deposits
6,981
Other assets
12,829
Total identifiable assets acquired
349,154
Accounts payable
(31,181)
Accrued expenses
(20,987)
Deferred revenue
(517)
Current maturities, long-term debt
(29,529)
Long-term debt, excluding current maturities
(63,973)
Other long-term liabilities
(12,175)
Asset retirement obligations
(12,484)
Total liabilities assumed
(170,846)
Net identifiable assets acquired
$
178,308
Goodwill
132,026
Net assets acquired
$
310,334
The goodwill recognized is attributable to expected synergies and operational cost reductions by using our other owned facilities and reserves as well as utilizing our centralized marketing, operations and administrative functions. All of the goodwill has been allocated to our Hamilton reporting unit included in our Illinois Basin segment.
We recognized intangible assets and liabilities associated with the above- and below-market customer contracts in addition to a mining permit as follows:
Weighted-average
Account in table
(in thousands)
amortization period
above
Customer contracts and intangibles
Current above-market contracts
$
9,333
Other current assets
Non-current above-market contracts
3,671
Other assets
Current below-market contracts
(4,702)
Accrued expenses
Non-current below-market contracts
(1,525)
Other long-term liabilities
Total customer contract intangibles
6,777
3 years
Mining permit
1,500
20 years
Other assets
Total intangibles acquired
$
8,277
We determined the fair value of cash and cash equivalents, trade receivables, prepaid expenses, advanced royalties, deposits, accounts payable, accrued expenses, and deferred revenue approximated White Oak's carrying value given the highly liquid and short-term nature of these assets and liabilities. We determined the fair value of inventories, property, plant and equipment (inclusive of mineral interests), and mining permits using a market approach. The market approach included the development of an entity-wide value using discounted cash flows and allocating the entity-wide value back to the underlying assets based on observed market prices. We have recorded the fair value of the above- and below-market components of customer contracts acquired as assets and liabilities. We determined these fair values through comparison of the terms in the contracts against projected coal prices. We also evaluated the acquired asset retirement obligation to determine the cost to fulfill the obligation and applied an appropriate discount rate to determine the fair value. The assumptions used in these fair value measurements are not observable in active markets and thus represent Level 3 fair value measurements. We determined the fair value of the long-term debt acquired through comparison of similar debt instruments and interest rates in active markets, and thus the assumptions used for the long-term debt represent Level 2 fair value measurements. (See Note 2 – Summary of Significant Accounting Policies – Fair Value Measurements for more information regarding fair value hierarchy levels.)
The amounts of revenue and earnings inclusive of the $22.5 million in net gains associated with the settlement of pre-existing relationships and the Re-Measurement Loss, both discussed above, included in the Partnership's consolidated statement of income from the Hamilton Acquisition Date to the period ending December 31, 2015 are as follows:
(in thousands)
Revenue
$
75,251
Net income
20,687
The following represents the pro forma revenue and net income for the year ended December 31, 2015 as if Hamilton had been included in the consolidated results of the Partnership since January 1, 2015. These amounts have been calculated after applying the Partnership's accounting. Additionally, the Partnership's results have been adjusted to remove the effect of its equity investment in White Oak and the pre-existing relationships that it had in White Oak.
(in thousands)
Total revenues
As reported
$
2,273,733
Pro forma
2,337,380
Net income
As reported
$
306,171
Pro forma
295,219
Patriot Coal Corporation
On December 31, 2014 (the "Initial Closing Date"), we entered into asset purchase agreements with Patriot Coal Corporation ("Patriot") regarding certain assets relating to two of Patriot's western Kentucky mining operations, including certain coal sales agreements, unassigned coal reserves and underground mining equipment and infrastructure. Both of the mining operations – the former Dodge Hill and Highland mining operations – were closed by Patriot in late 2014 prior to entering into these asset purchase agreements. Also on December 31, 2014, Patriot affiliates entered into agreements to sell other assets from Highland to a third party. Additional details of the transactions are discussed below.
On the Initial Closing Date, our subsidiary, Alliance Coal acquired the rights to certain coal supply agreements from an affiliate of Patriot for approximately $21.0 million. Of the $21.0 million purchase price, $9.3 million was paid into escrow subject to obtaining certain assignment consents. In February 2015, $7.5 million of the escrowed amount was released to Patriot for a consent received and $1.8 million was returned to Alliance Coal as a result of a consent not received, reducing our purchase price to $19.2 million. The acquired agreements provided for delivery of a total of approximately 5.1 million tons of coal from 2015 through 2017. Revenues generated by these contracts during 2015 were $130.5 million.
On February 3, 2015 (the "Acquisition Date"), Alliance Coal and Alliance Resource Properties acquired from Patriot an estimated 84.1 million tons of proven and probable medium/high-sulfur coal reserves in western Kentucky (substantially all of which was leased by Patriot), and substantially all of Dodge Hill's assets related to its former coal mining operation in western Kentucky, which principally included underground mining equipment and an estimated 43.2 million tons of non-reserve coal deposits (substantially all of which was leased by Dodge Hill). In addition, we assumed Dodge Hill's reclamation liabilities totaling $2.3 million. Also on the Acquisition Date, the Intermediate Partnership's subsidiaries, UC Mining and UC Processing, acquired certain underground mining equipment and spare parts inventory from Patriot's former Highland mining operation.
The mining and reserve assets acquired from Patriot described above are located in Union and Henderson Counties, Kentucky. The mining equipment, spare parts and underground infrastructure that we acquired from Patriot has been and is continuing to be dispersed to our existing operations in the Illinois Basin region in accordance with their highest and best use. Our purchase price of $19.2 million and $20.5 million paid on the Initial Closing Date and the Acquisition Date, respectively, described above was financed using existing cash on hand. In addition, our purchase price was increased by $8.3 million, comprising $2.1 million cash paid prior to the Acquisition Date related to the transaction and an agreement to pay approximately $6.2 million additional consideration, which was satisfied as of December 31, 2015.
In conjunction with our acquisitions on the Acquisition Date, WKY CoalPlay, LLC ("WKY CoalPlay"), a related party, acquired approximately 39.1 million tons of proven and probable medium/high-sulfur owned coal reserves located in Henderson and Union Counties, Kentucky from Central States Coal Reserves of Kentucky, LLC, a subsidiary of Patriot, for $25.0 million and in turn leased those reserves to us. See Note 18 – Related-Party Transactions for further information on our lease terms with WKY CoalPlay.
The fair value of the acquired tangible and intangible assets and assumed liabilities are based on discounted cash flow projections and estimated replacement cost valuation techniques. We used an estimate of replacement cost based on comparable market prices to value the acquired equipment and utilized discounted cash flows to value intangible assets and reserves. Key assumptions used in the valuations included projections of future cash flows, estimated weighted-average cost of capital, and internal rates of return. Due to the unobservable nature of these inputs, these estimates are considered Level 3 fair value measurements.
The following table summarizes the consideration transferred from us to Patriot and the fair value allocation of assets acquired and liabilities assumed as valued at the Acquisition Date:
(in thousands)
Consideration transferred
$
47,874
Recognized amounts of net tangible and intangible assets acquired and liabilities assumed:
Inventories
1,994
Property, plant and equipment, including mineral rights and leased equipment
32,029
Customer contracts, net
19,193
Asset retirement obligation
(2,255)
Other liabilities
(3,087)
Net tangible and intangible assets acquired
$
47,874
Intangible assets related to coal supply agreements, represented as "Customer contracts, net" in the table above, are reflected in the Prepaid expenses and other assets line item in our consolidated balance sheet at December 31, 2016. Amortization expense was recognized based on the weighted-average term of the contracts, ranging from 1 to 3 years, on a per unit basis.
MAC
In March 2006, White County Coal and Alexander J. House entered into a limited liability company agreement to form MAC. MAC was formed to engage in the development and operation of a rock dust mill and to manufacture and sell rock dust. White County Coal initially invested $1.0 million in exchange for a 50% equity interest in MAC. Our equity investment in MAC was $1.6 million at December 31, 2014. Effective on January 1, 2015, we purchased the remaining 50% equity interest in MAC from Mr. House for $5.5 million cash paid at closing. In conjunction with the acquisition, we assumed $0.2 million of liabilities and $7.3 million in assets, net of cash acquired, including $4.2 million of goodwill which is reflected in Other and Corporate in our segment presentation (Note 21 – Segment Information) and is included in the Goodwill line item in our consolidated balance sheets.
See Note 2 – Summary of Significant Accounting Policies for more information on our accounting policy for business combinations and goodwill.</t>
  </si>
  <si>
    <t>LONG-LIVED ASSET IMPAIRMENTS</t>
  </si>
  <si>
    <t>4. LONG-LIVED ASSET IMPAIRMENTS
During the fourth quarter of 2015, we idled our Onton mine in response to market conditions and continued increases in coal inventories at our mines and customer locations. Our decision to idle this mine, as well as continued low coal prices and regulatory conditions, led to the conclusion that indicators of impairment were present and our carrying value for certain mines may not be fully recoverable. During our assessment of the recoverability of the carrying value of our operating segments, we determined that we would likely not recover the carrying value of the net assets at MC Mining within our Appalachia segment and Onton within our Illinois Basin segment. Accordingly, we estimated the fair values of the MC Mining and Onton net assets and then adjusted the carrying values to the fair values resulting in impairments of $19.5 million and $66.9 million, respectively.
The fair value of the assets was determined using a market approach and represents a Level 3 fair value measurement under the fair value hierarchy. The fair value analysis was based on assumptions of marketability of coal properties in the current environment and the probability assessment of multiple sales scenarios based on observations of other mine sales.
During the fourth quarter of 2015, we determined that certain undeveloped coal reserves and related property in western Pennsylvania were no longer a core part of our foreseeable development plans and thus surrendered the lease for the properties in order to avoid the high holding costs of those reserves. We recorded an impairment charge of $3.0 million to our Appalachia segment during the quarter ended December 31, 2015 to remove advanced royalties associated with the lease from our consolidated balance sheet.
During the third quarter of 2015, we surrendered a lease agreement for certain undeveloped coal reserves and related property in western Kentucky. We determined that coal reserves held under this lease agreement were no longer a core part of our foreseeable development plans. As such, we surrendered the lease in order to avoid the high holding costs of those reserves. We recorded an impairment charge of $10.7 million to our Illinois Basin segment to remove certain assets associated with the lease, including mineral rights, advanced royalties and mining permits from our consolidated balance sheet.
See Note 2 – Summary of Significant Accounting Policies for more information on our accounting policy for asset impairments.</t>
  </si>
  <si>
    <t>INVENTORIES</t>
  </si>
  <si>
    <t>5. INVENTORIES
Inventories consist of the following at December 31 :
2017
2016
(in thousands)
Coal
$
22,825
$
29,242
Supplies (net of reserve for obsolescence of $5,149 and $4,940, respectively)
37,450
31,809
Total inventories, net
$
60,275
$
61,051
See Note 2 – Summary of Significant Accounting Policies for more information on our accounting policy for inventories.</t>
  </si>
  <si>
    <t>PROPERTY, PLANT AND EQUIPMENT</t>
  </si>
  <si>
    <t>6. PROPERTY, PLANT AND EQUIPMENT
Property, plant and equipment consist of the following at December 31:
2017
2016
(in thousands)
Mining equipment and processing facilities
$
1,847,037
$
1,854,001
Land and mineral rights
449,152
439,236
Buildings, office equipment and improvements
310,167
304,696
Construction and mine development in progress
47,223
26,025
Mine development costs
280,609
297,030
Property, plant and equipment, at cost
2,934,188
2,920,988
Less accumulated depreciation, depletion and amortization
(1,457,532)
(1,335,145)
Total property, plant and equipment, net
$
1,476,656
$
1,585,843
At December 31, 2017 and 2016, there were no capitalized development costs associated with mines in the development phase. All past capitalized development costs are associated with mines that shifted to the production phase and thus, these costs are being amortized. We believe that the carrying value of the past development costs will be recovered.
Equipment leased by us under lease agreements which are determined to be capital leases are stated at an amount equal to the present value of the minimum lease payments during the lease term, less accumulated amortization. Equipment under capital leases totaling $140.9 million included in mining equipment is amortized on the straight-line method over the shorter of its useful life or the related lease term. The provision for amortization of leased properties is included in depreciation, depletion and amortization expense. Accumulated amortization related to our capital leases was $55.6 million, $34.2 million and $7.1 million as of December 31, 2017, 2016 and 2015, respectively, and amortization expense was $24.9 million, $27.2 million and $5.7 million for the years ended December 31, 2017, 2016 and 2015, respectively. For information regarding long-lived asset impairments please see Note 4 – Long-Lived Asset Impairments. See Note 2 – Summary of Significant Accounting Policies for more information on our accounting policy for property, plant and equipment.</t>
  </si>
  <si>
    <t>LONG-TERM DEBT</t>
  </si>
  <si>
    <t>7. LONG-TERM DEBT
Long-term debt consists of the following at December 31:
Unamortized Discount and
Principal
Debt Issuance Costs
2017
2016
2017
2016
(in thousands)
Revolving Credit facility
$
30,000
$
255,000
$
(7,356)
$
(453)
Senior notes
400,000
—
(6,707)
—
Series B senior notes
—
145,000
—
(101)
Term loan
—
50,000
—
(126)
Securitization facility
72,400
100,000
—
—
502,400
550,000
(14,063)
(680)
Less current maturities
(72,400)
(150,000)
—
126
Total long-term debt
$
430,000
$
400,000
$
(14,063)
$
(554)
Credit Facility. On January 27, 2017, our Intermediate Partnership entered into a Fourth Amended and Restated Credit Agreement (the "Credit Agreement") with various financial institutions for a revolving credit facility and term loan (the "Credit Facility"). The Credit Facility replaced the $250 million term loan ("Replaced Term Loan") and $700 million revolving credit facility ("Replaced Revolving Credit Facility") extended to the Intermediate Partnership on May 23, 2012 (the "Replaced Credit Agreement") by various banks and other lenders that would have expired on May 23, 2017.
The Credit Agreement provided for a $776.5 million revolving credit facility, reducing to $494.75 million on May 23, 2017, including a sublimit of $125 million for the issuance of letters of credit and a sublimit of $15.0 million for swingline borrowings (the "Revolving Credit Facility"), and for a term loan with a remaining principal balance of $50.0 million (the "Term Loan"). The outstanding revolver balance and term loan balance under the Replaced Credit Agreement were considered advanced under the Credit Facility on January 27, 2017. On April 3, 2017, we entered into an amendment to the Credit Agreement (the "Amendment") to (a) extend the termination date of the Revolving Credit Facility as to $461.25 million of the $494.75 million of commitments to May 23, 2021, (b) eliminate the Cavalier Condition and the Senior Notes Condition (both as defined in the Credit Agreement) and (c) effectuate certain other changes. We incurred debt issuance costs in 2017 of $9.2 million in connection with the Credit Agreement. These debt issuance costs are deferred and amortized as a component of interest expense over the term of the Credit Facility.
The Credit Agreement is guaranteed by all of the material direct and indirect subsidiaries of our Intermediate Partnership, and is secured by substantially all of the Intermediate Partnership's assets. The Term Loan principal balance of $50.0 million was paid in full in May 2017.
Borrowings under the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Credit Agreement). The interest rate, with applicable margin, under the Credit Facility was 4.49% as of December 31, 2017. At December 31, 2017, we had $8.1 million of letters of credit outstanding with $456.7 million available for borrowing under the Revolving Credit Facility. We currently incur an annual commitment fee of 0.35% on the undrawn portion of the Revolving Credit Facility. We utilize the Revolving Credit Facility, as appropriate, for working capital requirements, capital expenditures and investments, scheduled debt payments and distribution payments.
The Credit Agreement contains various restrictions affecting our Intermediate Partnership and its subsidiaries including, among other things, restrictions on incurrence of additional indebtedness and liens, sale of assets, investments, mergers and consolidations and transactions with affiliates, in each case subject to various exceptions, and the payment of cash distributions by our Intermediate Partnership if such payment would result in a certain fixed charge coverage ratio (as defined in the Credit Agreement). The Amendment lowered this fixed charge ratio from less than 1.25 to 1.0 to 1.15 to 1.0 for each rolling four-quarter period and further limited the Intermediate Partnership's ability to incur certain unsecured debt. See Note 10 – Variable Interest Entities for further discussion of restrictions on the cash available for distribution. The Amendment raised the debt to cash flow ratio from 2.25 to 1.0 to 2.50 to 1.0 and also removed the requirement for the Intermediate Partnership to remain in control of a certain amount of mineable coal reserves relative to its annual production. The Credit Agreement requires the Intermediate Partnership to maintain (a) a debt to cash flow ratio of not more than 2.5 to 1.0 and (b) a cash flow to interest expense ratio of not less than 3.0 to 1.0, in each case, during the four most recently ended fiscal quarters. The debt to cash flow ratio and cash flow to interest expense ratio were 0.91 to 1.0 and 16.1 to 1.0, respectively, for the trailing twelve months ended December 31, 2017. We were in compliance with the covenants of the Credit Agreement as of December 31, 2017.
Series B Senior Notes. On January 27, 2017, the Intermediate Partnership also amended the 2008 Note Purchase Agreement dated June 26, 2008, for $145.0 million of Series B Senior Notes which bore interest at 6.72% and were due to mature on June 26, 2018 with interest payable semi-annually (the "Series B Senior Notes"). The amendment provided for certain modifications to the terms and provisions of the Note Purchase Agreement, including granting liens on substantially all of the Intermediate Partnership's assets to secure its obligations under the Note Purchase Agreement on an equal basis with the obligations under the Credit Agreement. The amendment also modified certain covenants to align them with the applicable covenants in the Credit Agreement. As discussed below, we repaid the Series B Senior Notes in May 2017.
Senior Notes. On April 24, 2017, the Intermediate Partnership and Alliance Finance (as co-issuer), a wholly owned subsidiary of the Intermediate Partnership, issued an aggregate principal amount of $400.0 million of senior unsecured notes due 2025 ("Senior Notes") in a private placement to qualified institutional buyers. The Senior Notes have a term of eight years, maturing on May 1, 2025 (the "Term") and accrue interest at an annual rate of 7.5%. Interest is payable semi-annually in arrears on each May 1 and November 1, commencing on November 1, 2017.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At any time prior to May 1, 2020, the issuers of the Senior Notes may redeem up to 35% of the aggregate principal amount of the Senior Notes with the net cash proceeds of one or more equity offerings at a redemption price equal to 107.5% of the principal amount redeemed, plus accrued and unpaid interest, if any, to the redemption date. The issuers of the Senior Notes may also redeem all or a part of the notes at any time on or after May 1, 2020, at redemption prices set forth in the indenture governing the Senior Notes. At any time prior to May 1, 2020, the issuers of the Senior Notes may redeem the Senior Notes at a redemption price equal to the principal amount of the Senior Notes plus a "make-whole" premium, plus accrued and unpaid interest, if any, to the redemption date. The net proceeds from issuance of the Senior Notes and cash on hand were used to repay the Revolving Credit Facility, Term Loan and Series B Senior Notes (including a make-whole payment of $8.1 million). We incurred discount and debt issuance costs of $7.3 million in connection with issuance of the Senior Notes. These costs are deferred and are currently being amortized as a component of interest expense over the Term.
Accounts Receivable Securitization . On December 5, 2014, certain direct and indirect wholly owned subsidiaries of our Intermediate Partnership entered into a $100.0 million accounts receivable securitization facility ("Securitization Facility"). Under the Securitization Facility, certain subsidiaries sell trade receivables on an ongoing basis to our Intermediate Partnership, which then sells the trade receivables to AROP Funding, a wholly 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In November 2017, we extended the term of the Securitization Facility to January 2018. It was renewed in January 2018 and now matures in January 2019. At December 31, 2017, we had $72.4 million outstanding under the Securitization Facility.
Cavalier Credit Agreement . On October 6, 2015, Cavalier Minerals (see Note 10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0% with interest payable quarterly. Repayment of the principal balance begins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To secure payment of the facility, Cavalier Minerals pledged all of its partnership interests, owned or later acquired, in AllDale Minerals. Cavalier Minerals may prepay the Cavalier Credit Facility at any time in whole or in part subject to terms and conditions described in the Cavalier Credit Agreement. As of December 31, 2017, Cavalier Minerals had not drawn on the Cavalier Credit Facility. Alliance Minerals has the right to require Cavalier Minerals to draw the full amount available under the Cavalier Credit Facility and distribute the proceeds to the members of Cavalier Minerals, including Alliance Minerals.
Other. We also have an agreement with a bank to provide additional letters of credit in an amount of $5.0 million to maintain surety bonds to secure certain asset retirement obligations and our obligations for workers' compensation benefits. At December 31, 2017, we had $5.0 million in letters of credit outstanding under this agreement.
Aggregate maturities of long-term debt are payable as follows:
Year Ended
December 31,
(in thousands)
2018
$
72,400
2019
—
2020
—
2021
30,000
2022
—
Thereafter
400,000
$
502,400</t>
  </si>
  <si>
    <t>FAIR VALUE MEASUREMENTS</t>
  </si>
  <si>
    <t>8. FAIR VALUE MEASUREMENTS
The following table summarizes our fair value measurements within the hierarchy not included elsewhere in these notes:
December 31, 2017
December 31, 2016
Level 1
Level 2
Level 3
Level 1
Level 2
Level 3
(in thousands)
Measured on a recurring basis:
Contingent consideration
$
—
$
—
$
6,800
$
—
$
—
$
9,700
Additional disclosures:
Long-term debt
—
541,147
—
—
559,509
—
Total
$
—
$
541,147
$
6,800
$
—
$
559,509
$
9,700
See Note 2 – Summary of Significant Accounting Policies – Fair Value Measurements for more information regarding fair value hierarchy levels.
The carrying amounts for cash equivalents, accounts receivable, accounts payable, accrued and other liabilities, due from affiliates and due to affiliates approximate fair value due to the short maturity of those instruments.
The estimated fair value of our long-term debt, including current maturities, is based on interest rates that we believe are currently available to us in active markets for issuance of debt with similar terms and remaining maturities (See Note 7 – Long-Term Debt). The fair value of debt, which is based upon these interest rates, is classified as a Level 2 measurement under the fair value hierarchy.
The estimated fair value of the contingent consideration arrangement is based on a probability-weighted discounted cash flow model. The assumptions in the model include a risk-adjusted discount rate, forward coal sale price curves, cost of debt and probabilities of meeting certain contractual threshold coal sales prices (See Note 3 – Acquisitions). The decrease in fair value was primarily a result of changes in forward coal sale prices and is recorded in Operating expenses (excluding depreciation, depletion and amortization) in our consolidated income statement. The fair value measurement is based on significant inputs not observable in active markets and thus represents a Level 3 fair value measurement under the fair value hierarchy.</t>
  </si>
  <si>
    <t>DISTRIBUTIONS OF AVAILABLE CASH</t>
  </si>
  <si>
    <t>9. DISTRIBUTIONS OF AVAILABLE CASH
We distribute 100% of our available cash within 45 days after the end of each quarter to unitholders of record and to our general partner. Available cash is generally defined in the partnership agreement as all cash and cash equivalents on hand at the end of each quarter less reserves established by MGP in its reasonable discretion for future cash requirements. These reserves are retained to provide for the conduct of our business, the payment of debt principal and interest and to provide funds for future distributions. These reserves are also considered in our review of certain VIEs discussed in Note 10 – Variable Interest Entities.
Prior to the Exchange Transaction in July 2017 (See Note 1 – Organization and Presentation), as quarterly distributions of available cash exceeded certain target distribution levels, MGP received distributions based on specified increasing percentages of the available cash that exceeded the target distribution levels. The target distribution levels were based on the amounts of available cash from our operating surplus distributed for a given quarter that exceeded the minimum quarterly distribution ("MQD") and common unit arrearages, if any. The MQD was defined as $0.125 per unit ($0.50 per unit on an annual basis).
Under the previous quarterly IDR provisions of our partnership agreement, MGP was entitled to receive 15% of the amount we distributed in excess of $0.1375 per unit, 25% of the amount we distributed in excess of $0.15625 per unit, and 50% of the amount we distributed in excess of $0.1875 per unit. During the years ended December 31, 2017, 2016 and 2015, we paid to MGP incentive distributions of $37.6 million, $92.0 million and $139.8 million, respectively. The following table summarizes the quarterly per unit distribution paid during the respective quarter:
Year
2017
2016
2015
First Quarter
$
0.4375
$
0.6750
$
0.6500
Second Quarter
$
0.4375
$
0.4375
$
0.6625
Third Quarter
$
0.5000
$
0.4375
$
0.6750
Fourth Quarter
$
0.5050
$
0.4375
$
0.6750
On January 26, 2018, we declared a quarterly distribution of $0.51 per unit, totaling approximately $67.3 million (including distributions to MGP with respect to its general partner interest in the Intermediate Partnership), on all our common units outstanding, which was paid on February 14, 2018, to all unitholders of record on February 7, 2018.</t>
  </si>
  <si>
    <t>VARIABLE INTEREST ENTITIES</t>
  </si>
  <si>
    <t>10. VARIABLE INTEREST ENTITIES
Cavalier Minerals
On November 10, 2014, our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7 – Long-Term Debt and is Cavalier Minerals'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Contributions in 2017 sufficiently completed funding to Cavalier Minerals for these commitments. Cavalier Minerals is not expected to call on further funding of these commitments from Alliance Minerals and Bluegrass Minerals.
Contributions made from Alliance Minerals and Bluegrass Minerals to Cavalier Minerals for each period presented are as follows:
Year Ended December 31,
2017
2016
2015
(in thousands)
Alliance Minerals
Beginning cumulative commitment fulfilled
$
137,077
$
63,498
$
11,520
Capital contributions - Cash
6,035
72,334
51,552
Capital contributions - Net AllDale Minerals' distributions received by Cavalier Minerals (1)
—
1,245
426
Ending cumulative commitment fulfilled
143,112
137,077
63,498
Remaining commitment
888
6,923
80,502
Total committed
$
144,000
$
144,000
$
144,000
Bluegrass Minerals
Beginning cumulative commitment fulfilled
$
5,712
$
2,646
$
480
Capital contributions - Cash
251
3,014
2,148
Capital contributions - Net AllDale Minerals' distributions received by Cavalier Minerals (1)
—
52
18
Ending cumulative commitment fulfilled
5,963
5,712
2,646
Remaining commitment
37
288
3,354
Total committed
$
6,000
$
6,000
$
6,000
(1)
Represents distributions received from AllDale Minerals net of distributions reinvested and payments to Bluegrass Minerals for administration expense.
In accordance with the Cavalier Agreement, Bluegrass Minerals is entitled to receive an incentive distribution from Cavalier Minerals equal to 25% of all distributions (including in liquidation) after all members have recovered their investment. The incentive distributions are reduced by certain distributions received by Bluegrass Minerals or its owner from AllDale Minerals Management, LLC ("AllDale Minerals Management"), the managing member of AllDale Minerals. Distributions paid to Alliance Minerals and Bluegrass Minerals from Cavalier Minerals for each period presented are as follows:
Year Ended December 31,
2017
2016
2015
(in thousands)
Alliance Minerals
$
24,385
$
4,546
$
—
Bluegrass Minerals
1,016
189
—
Alliance Minerals' ownership interest in Cavalier Minerals at December 31, 2017 and 2016 was 96%. The remainder of the equity ownership is held by Bluegrass Minerals. We have consolidated Cavalier Minerals' financial results as we concluded that Cavalier Minerals is a VIE and we are the primary beneficiary because neither Bluegrass Minerals nor Alliance Minerals individually has both the power and the benefits related to Cavalier Minerals and we are most closely aligned with Cavalier Minerals through our substantial equity ownership. Bluegrass Minerals' equity ownership of Cavalier Minerals is accounted for as noncontrolling ownership interest in our consolidated balance sheets. In addition, earnings attributable to Bluegrass Minerals are recognized as noncontrolling interest in our consolidated statements of income.
WKY CoalPlay
On November 17, 2014, SGP Land, LLC ("SGP Land"), a wholly owned subsidiary of SGP, and two limited liability companies ("Craft Companies") owned by irrevocable trusts established by the President and Chief Executive Officer of MGP entered into a limited liability company agreement to form WKY CoalPlay. WKY CoalPlay was formed, in part, to purchase and lease coal reserves. WKY CoalPlay is managed by the ARH Officer discussed in Note 7 – Long-Term Debt, who is also an employee of SGP Land and trustee of the irrevocable trusts owning the Craft Companies. In December 2014 and February 2015, we entered into various coal reserve leases with WKY CoalPlay. See Note 18 – Related-Party Transactions for further information on our lease terms with WKY CoalPlay.
We have concluded that WKY CoalPlay is a VIE because of our ability to exercise options to acquire reserves under lease with WKY CoalPlay (Note 18 – Related-Party Transactions),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White Oak
Prior to our acquisition of the remaining equity interests in White Oak as discussed in Note 3 – Acquisitions, White Oak was a variable interest entity of which we were not the primary beneficiary. We held a majority of the Series A Units that had certain distribution and liquidation preferences but only gave us a 40% voting interest in the primary activities of the company. We had protective rights and limited participating rights, such as minority representation on their board of directors, restrictions on indebtedness and other obligations, the ability to assume control of the board of directors in certain circumstances, such as an event of default, and the right to approve certain coal sales agreements.
These protective and participating rights did not provide us the ability to unilaterally direct any of the primary activities of White Oak that most significantly impacted its economic performance and thus, we were not the primary beneficiary for consolidation purposes. Consequentially, we accounted for our Series A Units investment as an equity investment. See Note 11 – Investments for further information.
Alliance Coal and the Intermediate Partnership
Alliance Coal is a limited liability company designed to operate as the operating subsidiary of the Intermediate Partnership and holds the interests in the mining operations and ASI. The Intermediate Partnership is a limited partnership that holds the non-managing member interest in Alliance Coal and the sole member interests in Alliance Resource Properties, Alliance Minerals and other entities. Together Alliance Coal and the Intermediate Partnership and their subsidiaries represent virtually all the net assets of ARLP. Both the Intermediate Partnership and Alliance Coal were designed to operate as the operating subsidiaries of ARLP and to distribute available cash to ARLP so that ARLP can distribute available cash to its partners. We considered MGP's and ARLP's ownership in the Intermediate Partnership and MGP's and the Intermediate Partnership's ownership in Alliance Coal separately for the purposes of determining whether the Intermediate Partnership and Alliance Coal are VIEs.
The Intermediate Partnership holds a 99.999% non-managing interest and MGP holds the 0.001% managing member interest in Alliance Coal. To determine whether Alliance Coal is a VIE, we considered that since Alliance Coal is structured as the equivalent of a limited partnership with the non-managing member 1) not having the ability to remove its managing member and 2) not participating significantly in the operational decisions, Alliance Coal represents a VIE.
We determined that neither the MGP nor the Intermediate Partnership have both the power and the benefits related to Alliance Coal. We then considered which of the two was most closely aligned with Alliance Coal and thus would be designated the primary beneficiary of Alliance Coal for consolidation purposes. We determined that the Intermediate Partnership was most closely aligned with Alliance Coal and is the primary beneficiary. We based our determination of alignment on 1) the purpose and design of Alliance Coal which is to a) be the operating subsidiary of the Intermediate Partnership and b) distribute all of its available cash to the Intermediate Partnership such that the Intermediate Partnership can pay its partners and debt obligations, 2) AHGP's common control over both the Intermediate Partnership and MGP, as discussed in Note 1 – Organization and Presentation, to achieve the aforementioned purpose and design and 3) the Intermediate Partnership's debt funding for Alliance Coal for capital expenditures, operations and other purposes as needed and related risks and collateral requirements in the debt arrangements.
ARLP holds a 98.9899% limited partnership interest and a 0.01% general partner interest in the Intermediate Partnership and MGP holds the 1.0001% managing general partner interest in the Intermediate Partnership. To determine whether the Intermediate Partnership is a VIE, we considered that since the Intermediate Partnership is structured as a limited partnership with the limited partner 1) not having the ability to remove its managing general partner and 2) not participating significantly in the operational decisions, the Intermediate Partnership represents a VIE.
We determined that neither the MGP nor ARLP have both the power and the benefits related to Intermediate Partnership. We then considered which of the two was most closely aligned with the Intermediate Partnership and thus would be designated the primary beneficiary of the Intermediate Partnership for consolidation purposes. We determined that ARLP was most closely aligned with the Intermediate Partnership and is the primary beneficiary. We based our determination of alignment on 1) the purpose and design of the Intermediate Partnership which is to (a) be the operating subsidiary to ARLP and (b) distribute all of its available cash to ARLP to pay its partners and 2) AHGP's common control over ARLP, MGP and the Intermediate Partnership, as discussed in Note 1 – Organization and Presentation, to achieve the aforementioned purpose and design.
The effect of the partnership agreements of ARLP and the Intermediate Partnership and the operating agreement of Alliance Coal (collectively the "Agreements") is that on a quarterly basis 100% of available cash from our operations must be distributed by ARLP to its partners (apart from certain nominal distributions from the Intermediate Partnership and Alliance Coal to MGP). Available cash is determined as defined in the Agreements and represents all cash with the exception of cash reserves (i) for the proper conduct of the business including reserves for future capital expenditures and for anticipated credit needs of the Partnership Group, (ii) to comply with debt obligations or (iii) to provide funds for certain subsequent distributions. MGP, as the managing member of Alliance Coal and the managing general partner of the Intermediate Partnership, is responsible for distributing this cash to ARLP so it can meet its distribution requirements. As discussed in Note 7 – Long-Term Debt, the Intermediate Partnership's debt covenants place additional restrictions on distributions to ARLP by limiting cash available for distribution from the Intermediate Partnership based on various debt covenants pertaining to the most recent preceding quarter. MGP does not have the ability, without the consent of the limited partners, to amend the Agreements.
See Note 2 – Summary of Significant Accounting Policies for more information on our accounting policy for variable interest entities.</t>
  </si>
  <si>
    <t>INVESTMENTS</t>
  </si>
  <si>
    <t>11. INVESTMENTS
AllDale Minerals
In November 2014, Cavalier Minerals (see Note 10 – Variable Interest Entities) was created to indirectly purchase, through its equity investments in AllDale Minerals, oil and gas mineral interests in various geographic locations within producing basins in the continental U.S. In February 2017, Alliance Minerals, which is included in our Other and Corporate category (see Note 21 – Segment Information), committed to directly (rather than through Cavalier Minerals) invest $30.0 million in AllDale III which was created for similar investment purposes. We account for our ownership interest in the income or loss of the AllDale Partnerships as equity method investments. We record equity income or loss based on the AllDale Partnerships' individual distribution structures. The changes in our aggregate equity method investment in the AllDale Partnerships for each of the periods presented were as follows:
Year Ended December 31,
2017
2016
2015
(in thousands)
Beginning balance
$
138,817
$
64,509
$
11,257
Contributions
20,688
76,797
54,290
Equity investment income (loss)
13,860
3,543
(594)
Distributions received
(25,401)
(6,032)
(444)
Ending balance
$
147,964
$
138,817
$
64,509
Kodiak
On July 19, 2017, Alliance Minerals purchased $100 million of Series A-1 Preferred Interests from Kodiak, a privately-held company providing large-scale, high-utilization gas compression assets to customers operating primarily in the Permian Basin. This structured investment provides us with a quarterly cash or payment-in-kind return. Our ownership interests in Kodiak are senior to all other Kodiak equity interests and subordinate only to Kodiak's senior secured debt facility. We account for our ownership interests in Kodiak as a cost method investment. It is not practicable to estimate the fair value of our investment in Kodiak because of the lack of a quoted market price for our ownership interests. The changes in our investment in Kodiak for the year ended December 31, 2017 were as follows:
Year Ended December 31,
2017
(in thousands)
Beginning balance
$
—
Contributions
100,000
Payment-in-kind distributions received
6,398
Ending balance
$
106,398
White Oak
On September 22, 2011, we entered into a series of transactions ("Initial Transactions") with White Oak to support development of a longwall mining operation, which we assumed control of in July 2015 through our acquisition of the remaining equity interests in White Oak (see Note 3 - Acquisitions). The Initial Transactions featured several components, including an equity investment in White Oak, the acquisition and lease-back of certain coal reserves and surface rights, a loan and a coal handling and preparation agreement, pursuant to which we constructed and operated Hamilton's preparation plant and other surface facilities. Our previous equity investment income or loss from White Oak is reflected in our Illinois Basin reportable segment and was recorded under the hypothetical-liquidation-at-book-value method of accounting due to the preferences to which we were entitled with respect to distributions. See Note 10 – Variable Interest Entities regarding our determination to account for White Oak as an equity investment prior to the Hamilton Acquisition.
White Oak's results prior to the Hamilton Acquisition for the period from January 1, 2015 to July 31, 2015 are summarized as follows:
January 1, 2015
to July 31, 2015
(in thousands)
Total revenues
$
108,256
Gross loss
(2,919)
Loss from operations
(38,148)
Net loss
(69,075)
See Note 2 – Summary of Significant Accounting Policies for more information on our accounting policy for equity investments.</t>
  </si>
  <si>
    <t>NET INCOME OF ARLP PER LIMITED PARTNER UNIT</t>
  </si>
  <si>
    <t xml:space="preserve">12. NET INCOME OF ARLP PER LIMITED PARTNER UNIT
We utilize the two-class method in calculating basic and diluted earnings per unit ("EPU"). Net income of ARLP is allocated to the general partners and limited partners in accordance with their respective partnership percentages, after giving effect to any special income or expense allocations, including incentive distributions to our general partner, MGP. As discussed above in Note 1 – Organization and Presentation under Exchange Transaction , on July 28, 2017, MGP contributed to ARLP all of its IDRs and its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7,181 ARLP common units. In connection with the Exchange Transaction, ARLP amended its partnership agreement to reflect, among other things, cancellation of the IDRs and the economic general partner interest in ARLP and issuance of a non-economic general partner interest to MGP. As of December 31, 2017, as a result of the transactions, ARLP has 130,704,217 common units outstanding. Under the IDR provisions of our partnership agreement prior to the Exchange Transaction, MGP was entitled to receive 15% of the amount we distributed in excess of $0.1375 per unit, 25% of the amount we distributed in excess of $0.15625 per unit, and 50% of the amount we distributed in excess of $0.1875 per unit. Beginning with distributions declared for the three months ended June 30, 2017, we no longer make distributions with respect to the IDRs.
Outstanding awards under our LTIP and phantom units in notional accounts under our SERP and the Deferred Compensation Plan include rights to nonforfeitable distributions or distribution equivalents and are therefore considered participating securities. As such, we allocate undistributed and distributed earnings to these outstanding awards in our calculation of EPU. The following is a reconciliation of net income of ARLP used for calculating basic and diluted earnings per unit and the weighted-average units used in computing EPU for the years ended December 31, 2017, 2016 and 2015, respectively:
Year Ended December 31,
2017
2016
2015
(in thousands, except per unit data)
Net income of ARLP
$
303,638
$
339,398
$
306,198
Adjustments:
MGP's priority distributions (1)
(19,216)
(76,636)
(144,576)
General partners' equity ownership (1)
(3,688)
(5,275)
(3,262)
General partners' special allocation of certain general and administrative expenses (2)
1,000
1,000
1,500
Limited partners' interest in net income of ARLP
281,734
258,487
159,860
Less:
Distributions to participating securities
(4,339)
(3,391)
(3,493)
Undistributed earnings attributable to participating securities
(1,026)
(3,281)
—
Net income of ARLP available to limited partners
$
276,369
$
251,815
$
156,367
Weighted-average limited partner units outstanding – basic and diluted
98,708
74,354
74,174
Basic and diluted net income of ARLP per limited partner unit (3)
$
2.80
$
3.39
$
2.11
(1)
Amounts for 2017 reflect the impact of the Exchange Transaction eliminating second, third and fourth quarter distributions that would have been paid for the IDRs and the 0.99% general partner interest in ARLP, both of which were held by MGP prior to the Exchange Transaction. MGP maintained its 1.0001% general partner interest in the Intermediate Partnership and thus continues to receive the Intermediate Partnership quarterly distribution notwithstanding the Exchange Transaction. Because the Exchange Transaction occurred prior to the record date for ARLP's second quarter distributions, all of the second, third and fourth quarter earnings less the Intermediate Partnership's general partner interest were allocated to ARLP's limited partners. The Exchange Transaction also converted SGP's nominal general partnership interest for its second, third and fourth quarter earnings and subsequent distributions to the limited partner interest.
(2)
An affiliated entity controlled by Mr. Craft made capital contributions of $1.0 million each year during 2017 and 2016 and $1.5 million during 2015 to AHGP for the purpose of funding certain general and administrative expenses. Upon AHGP's receipt of each contribution, it contributed the same to its subsidiary MGP, our general partner, which in turn contributed the same to our subsidiary, Alliance Coal. As provided under our partnership agreement, we made special allocations to MGP of certain general and administrative expenses equal to its contributions. Net income of ARLP allocated to the limited partners was not burdened by this expense.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7, 2016 and 2015, the combined total of LTIP, SERP and Deferred Compensation Plan units of 1,466,404, 922,386, and 734,171, respectively, were considered anti-dilutive under the treasury stock method.
On a pro forma basis, as if the Exchange Transaction had taken place on January 1, 2015, the reconciliation of net income of ARLP to basic and diluted earnings per unit and the weighted-average units used in computing EPU for the years ended December 31, 2017, 2016 and 2015 are as follows:
Year Ended December 31,
2017
2016
2015
(in thousands, except per unit data)
Net income of ARLP
$
303,638
$
339,398
$
306,198
Adjustments:
General partners' equity ownership
(3,036)
(3,397)
(3,063)
General partners' special allocation of certain general and administrative expenses (1)
1,000
1,000
1,500
Limited partners' interest in net income of ARLP
301,602
337,001
304,635
Less:
Distributions to participating securities
(4,339)
(3,391)
(3,493)
Undistributed earnings attributable to participating securities
(701)
(1,594)
—
Net income of ARLP available to limited partners (2)
$
296,562
$
332,016
$
301,142
Weighted-average limited partner units outstanding – basic and diluted (2)
130,681
130,461
130,282
Pro forma basic and diluted net income of ARLP per limited partner unit (3)
$
2.27
$
2.54
$
2.31
(1)
An affiliated entity controlled by Mr. Craft made capital contributions of $1.0 million each year during 2017 and 2016 and $1.5 million during 2015 to AHGP for the purpose of funding certain general and administrative expenses. Upon AHGP's receipt of each contribution, it contributed the same to its subsidiary MGP, our general partner, which in turn contributed the same to our subsidiary, Alliance Coal. As provided under our partnership agreement, we made special allocations to MGP of certain general and administrative expenses equal to its contributions. Net income of ARLP allocated to the limited partners was not burdened by this expense.
(2)
The pro forma amounts presented above reflect net income allocations as if distributions had been made for all periods presented based on the limited and general partner interests outstanding as a result of the Exchange Transaction. Accordingly, the Adjustment - General partners' equity ownership line item above no longer includes the (a) IDR distributions to MGP, (b) general partner interest distributions from ARLP to MGP and SGP and (c) general partner distributions from the Intermediate Partnership to SGP. Pro forma amounts above also reflect weighted average units outstanding as if the issuance of 56,107,181 ARLP common units in the Exchange Transaction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7, 2016 and 2015, the combined total of LTIP, SERP and Deferred Compensation Plan units of 1,466,404, 922,386 and 734,171, respectively, were considered anti-dilutive under the treasury stock method.
. </t>
  </si>
  <si>
    <t>EMPLOYEE BENEFIT PLANS</t>
  </si>
  <si>
    <t>13. EMPLOYEE BENEFIT PLANS
Defined Contribution Plans —Our eligible employees currently participate in a defined contribution profit sharing and savings plan ("PSSP") that we sponsor. The PSSP covers all regular full-time employees. PSSP participants may elect to make voluntary contributions to this plan up to a specified amount of their compensation. We make matching contributions based on a percent of an employee's eligible compensation and also make an additional non-matching contribution. Our contribution expense for the PSSP was approximately $18.7 million, $18.2 million and $22.6 million for the years ended December 31, 2017, 2016 and 2015, respectively.
Defined Benefit Plan —Eligible employees at certain of our mining operations participate in a defined benefit plan (the "Pension Plan") that we sponsor. The Pension Plan is currently closed to new applicants and effective January 31, 2017, participants within the Pension Plan are no longer receiving benefit accruals for service. The amendment did not materially affect pension benefits accrued prior to January 31, 2017. All participants can participate in enhanced benefits provisions under the PSSP. The benefit formula for the Pension Plan is a fixed-dollar unit based on years of service.
The following sets forth changes in benefit obligations and plan assets for the years ended December 31, 2017 and 2016 and the funded status of the Pension Plan reconciled with the amounts reported in our consolidated financial statements at December 31, 2017 and 2016, respectively:
2017
2016
(dollars in thousands)
Change in benefit obligations:
Benefit obligations at beginning of year
$
113,482
$
107,476
Service cost
—
2,205
Interest cost
4,587
4,493
Actuarial loss
13,501
901
Benefits paid
(4,272)
(3,091)
Plan amendments
—
1,498
Benefit obligations at end of year
127,298
113,482
Change in plan assets:
Fair value of plan assets at beginning of year
71,412
68,445
Employer contribution
2,971
2,608
Actual return on plan assets
11,870
3,450
Benefits paid
(4,272)
(3,091)
Fair value of plan assets at end of year
81,981
71,412
Funded status at the end of year
$
(45,317)
$
(42,070)
Amounts recognized in balance sheet:
Non-current liability
$
(45,317)
$
(42,070)
Amounts recognized in accumulated other comprehensive income consists of:
Prior service cost
$
(1,312)
$
(1,498)
Net actuarial loss
(41,979)
(38,424)
$
(43,291)
$
(39,922)
Weighted-average assumptions to determine benefit obligations as of December 31,
Discount rate
Expected rate of return on plan assets
Weighted-average assumptions used to determine net periodic benefit cost for the year ended December 31,
Discount rate
Expected return on plan assets
The actuarial loss component of the change in benefit obligation in 2017 was primarily attributable to a decrease in the discount rate compared to December 31, 2016 and updated retirement and withdrawal rates, offset in part by improved life expectancies. The actuarial loss component of the change in benefit obligation in 2016 was primarily attributable to a decrease in the discount rate compared to December 31, 2015, offset in part by improved life expectancies and updated retirement and withdrawal rate estimates.
The expected long-term rate of return used to determine our pension liability is based on a 1.5% active management premium in addition to an asset allocation assumption of:
Asset allocation
As of December 31, 2017
assumption
Equity securities
Fixed income securities
Real estate
The actual return on plan assets was 18.0% and 5.9% for the years ended December 31, 2017 and 2016, respectively.
Year Ended December 31,
2017
2016
2015
(in thousands)
Components of net periodic benefit cost:
Service cost
$
—
$
2,205
$
2,473
Interest cost
4,587
4,493
4,296
Expected return on plan assets
(4,978)
(5,138)
(5,590)
Amortization of prior service cost
186
—
—
Amortization of net loss
3,054
2,952
3,354
Net periodic benefit cost
$
2,849
$
4,512
$
4,533
2017
2016
(in thousands)
Other changes in plan assets and benefit obligation recognized in accumulated other comprehensive loss:
Prior service cost
$
—
$
(1,498)
Net actuarial loss
(6,610)
(2,589)
Reversal of amortization item:
Prior service cost
186
—
Net actuarial loss
3,054
2,952
Total recognized in accumulated other comprehensive loss
(3,370)
(1,135)
Net periodic benefit cost
(2,849)
(4,512)
Total recognized in net periodic benefit cost and accumulated other comprehensive loss
$
(6,219)
$
(5,647)
Estimated future benefit payments as of December 31, 2017 are as follows:
Year Ended
December 31,
(in thousands)
2018
$
4,238
2019
4,651
2020
5,053
2021
5,420
2022
5,696
2023-2027
32,329
$
57,387
We expect to contribute $3.8 million to the Pension Plan in 2018. The estimated net actuarial loss and prior service cost for the Pension Plan that will be amortized from AOCL into net periodic benefit cost during the 2018 fiscal year is $3.8 million and $0.2 million, respectively.
The Compensation Committee has appointed an investment manager with full investment authority with respect to Pension Plan investments subject to investment guidelines and compliance with ERISA or other applicable laws. The investment manager employs a series of asset allocation strategy phases to glide the portfolio risk commensurate with both plan characteristics and market conditions. The objective of the allocation policy is to reach and maintain fully funded status. The total portfolio allocation will be adjusted as the funded ratio of the Pension Plan changes and market conditions warrant. The target allocation includes investments in equity and fixed income commingled investment funds. Total account performance is reviewed at least annually, using a dynamic benchmark approach to track investment performance. General asset allocation guidelines at December 31, 2017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our Pension Plan assets, by asset category, for the periods indicated:
December 31, 2017
December 31, 2016
(in thousands)
Cash and cash equivalents (a)
$
1,439
$
1,137
Commingled investment funds measured at net asset value (b):
Equities - U.S. large-cap
26,031
21,082
Equities - U.S. small-cap
6,120
6,531
Equities - International developed markets
15,015
11,074
Equities - International emerging markets
6,528
4,614
Fixed income - Investment grade
13,546
16,823
Fixed income - High yield
4,325
4,543
Real estate
3,754
4,259
Other
5,223
1,349
Total
$
81,981
$
71,412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See Note 2 – Summary of Significant Accounting Policies for more information on our accounting policy for pension benefits.</t>
  </si>
  <si>
    <t>COMPENSATION PLANS</t>
  </si>
  <si>
    <t>14. COMPENSATION PLANS
Long-Term Incentive Plan
We have the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expect to settle the non-vested LTIP grants by delivery of ARLP common units, except for the portion of the grants that will satisfy tax withholding obligations of LTIP participants. As provided under the distribution equivalent rights ("DERs") provisions of the LTIP and the terms of the LTIP awards, all non-vested grants include contingent rights to receive quarterly distributions in cash or at the discretion of the Compensation Committee, in lieu of cash, phantom units credited to a bookkeeping account with value, equal to the cash distributions we make to unitholders during the vesting period.
A summary of non-vested LTIP grants as of and for the years ended December 31, 2017, 2016 and 2015 is as follows:
Number of units
Weighted average grant date fair value per unit
Intrinsic value
(in thousands)
Non-vested grants at January 1, 2015
843,340
$
$
36,306
Granted
Vested (1)
Forfeited
Non-vested grants at December 31, 2015
939,793
12,678
Granted
Vested (1)
Forfeited
Non-vested grants at December 31, 2016
1,604,748
36,027
Granted
Vested (1)
Forfeited
Non-vested grants at December 31, 2017
33,372
(1)
During the years ended December 31, 2017, 2016 and 2015, we issued 222,011, 176,319, and 128,150, respectively, unrestricted common units to the LTIP participants. The remaining vested units were settled in cash to satisfy the individual statutory minimum tax obligations of the LTIP participants.
For the years ended December 31, 2017, 2016 and 2015, our LTIP expense was $11.0 million, $12.7 million and $11.2 million, respectively. The total obligation associated with the LTIP as of December 31, 2017 and 2016 was $21.8 million and $25.1 million, respectively, and is included in the partners' capital Limited partners-common unitholders line item in our consolidated balance sheets. As of December 31, 2017, there was $11.4 million in total unrecognized compensation expense related to the non-vested LTIP grants that are expected to vest. That expense is expected to be recognized over a weighted-average period of 1.1 years.
On January 24, 2018, the Compensation Committee determined that the vesting requirements for the 2015 grants of 290,706 restricted units (which was net of 12,459 forfeitures) had been satisfied as of January 1, 2018. As a result of this vesting, on February 8, 2018, we issued 191,858 unrestricted common units to the LTIP participants. The remaining units were settled in cash to satisfy tax withholding obligations of the LTIP participants. On January 24, 2018, the Compensation Committee also authorized additional grants of 526,305 restricted units, of which 511,305 units were granted.
After consideration of the January 1, 2018 vesting and subsequent issuance of 191,858 common units, approximately 2.1 million units remain available under the LTIP for issuance in the future, assuming all grants issued in 2018, 2017 and 2016 and currently outstanding are settled with common units, without reduction for tax withholding, and no future forfeitures occur and DERs continue being paid in cash versus additional phantom units.
Supplemental Executive Retirement Plan and Directors Deferred Compensation Plan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A summary of SERP and Deferred Compensation Plan activity as of and for the years ended December 31, 2017, 2016 and 2015 is as follows:
Number of units
Weighted average grant date fair value per unit
Intrinsic value
(in thousands)
Phantom units outstanding as of January 1, 2015
368,981
$
$
15,885
Granted
60,160
Phantom units outstanding as of December 31, 2015
429,141
5,789
Granted
Issued
Phantom units outstanding as of December 31, 2016
494,018
11,091
Granted
67,766
Phantom units outstanding as of December 31, 2017
561,784
11,067
Total SERP and Deferred Compensation Plan expense was $1.4 million, $1.2 million and $1.3 million for the years ended December 31, 2017, 2016 and 2015, respectively. As of December 31, 2017 and 2016, the total obligation associated with the SERP and Deferred Compensation Plan was $16.1 million and $14.7 million, respectively, and is included in the partners' capital Limited partners-common unitholders line item in our consolidated balance sheets. On February 8, 2018, we issued 7,181 ARLP common units to a participant under the SERP. Units issued to this participant were net of units settled in cash to satisfy tax withholding obligations.
See Note 2 – Summary of Significant Accounting Policies for more information on our accounting policy for unit-based compensation.</t>
  </si>
  <si>
    <t>SUPPLEMENTAL CASH FLOW INFORMATION</t>
  </si>
  <si>
    <t>15. SUPPLEMENTAL CASH FLOW INFORMATION
Year Ended December 31,
2017
2016
2015
(in thousands)
Cash Paid For:
Interest
$
31,692
$
29,274
$
30,438
Income taxes
$
210
$
10
$
21
Non-Cash Activity:
Accounts payable for purchase of property, plant and equipment
$
15,636
$
8,232
$
12,634
Assets acquired by capital lease
$
—
$
37,089
$
99,543
Market value of common units vested in Long-Term Incentive Plan and Deferred Compensation Plan before minimum statutory tax withholding requirements
$
8,149
$
3,642
$
7,389
Acquisition of businesses:
Fair value of assets assumed, net of cash acquired
$
—
$
1,011
$
519,384
Contingent consideration
—
—
(20,907)
Settlement of pre-existing relationships
—
—
(124,379)
Previously held equity-method investment
—
—
(122,764)
Cash paid, net of cash acquired
—
(1,011)
(74,953)
Fair value of liabilities assumed
$
—
$
—
$
176,381</t>
  </si>
  <si>
    <t>ASSET RETIREMENT OBLIGATIONS</t>
  </si>
  <si>
    <t>16. ASSET RETIREMENT OBLIGATIONS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The following table presents the activity affecting the asset retirement and mine closing liability:
Year Ended December 31,
2017
2016
(in thousands)
Beginning balance
$
125,701
$
123,685
Accretion expense
3,793
3,769
Payments
(1,046)
(379)
Allocation of liability associated with acquisitions, mine development and change in assumptions
2,152
(1,374)
Ending balance
$
130,600
$
125,701
For the year ended December 31, 2017, the allocation of liability associated with acquisition, mine development and change in assumptions was a net increase of $2.2 million. This increase was attributable to the net impact of increased expansion and disturbances of refuse sites primarily at the Hamilton and River View mines, offset in part by overall changes in inflation and discount rates, current estimates of the costs and scope of remaining reclamation work, reclamation work completed and fluctuations in projected mine life estimates.
For the year ended December 31, 2016, the allocation of liability associated with acquisition, mine development and change in assumptions was a net decrease of $1.4 million. This decrease was primarily attributable to the net impact of overall general changes in inflation and discount rates, current estimates of the costs and scope of remaining reclamation work, reclamation work completed and fluctuations in projected mine life estimates, offset in part by increased expansion and disturbances of refuse sites primarily at the Warrior and Gibson County Coal mines.
The impact of discounting our estimated cash flows resulted in reducing the accrual for asset retirement obligations by $114.0 million and $110.7 million at December 31, 2017 and 2016, respectively. Estimated payments of asset retirement obligations as of December 31, 2017 are as follows:
Year Ended
December 31,
(in thousands)
2018
$
3,850
2019
454
2020
433
2021
—
2022
1,256
Thereafter
238,604
Aggregate undiscounted asset retirement obligations
244,597
Effect of discounting
(113,997)
Total asset retirement obligations
130,600
Less: current portion
(3,850)
Asset retirement obligations
$
126,750
Federal and state laws require bonds to secure our obligations to reclaim lands used for mining and are typically renewable on a yearly basis. As of December 31, 2017 and 2016, we had approximately $172.9 million and $171.8 million, respectively, in surety bonds outstanding to secure the performance of our reclamation obligations.
See Note 2 – Summary of Significant Accounting Policies for more information on our accounting policy for asset retirement obligations.</t>
  </si>
  <si>
    <t>ACCRUED WORKERS' COMPENSATION AND PNEUMOCONIOSIS BENEFITS</t>
  </si>
  <si>
    <t>WORKERS' COMPENSATION AND PNEUMOCONIOSIS</t>
  </si>
  <si>
    <t>17. ACCRUED WORKERS' COMPENSATION AND PNEUMOCONIOSIS BENEFITS
We provide income replacement and medical treatment for work-related traumatic injury claims as required by applicable state laws. Workers' compensation laws also compensate survivors of workers who suffer employment related deaths. Certain of our mine operating entities are liable under state statutes and the Federal Coal Mine Health and Safety Act of 1969, as amended, to pay benefits for black lung disease (or pneumoconiosis) to eligible employees and former employees and their dependents. Both pneumoconiosis and traumatic claims are covered through our self-insured programs.
The following is a reconciliation of the changes in workers' compensation liability (including current and long-term liability balances) at December 31, 2017 and 2016:
2017
2016
(in thousands)
Beginning balance
$
48,131
$
54,558
Accruals increase
17,066
10,450
Payments
(10,769)
(10,415)
Interest accretion
1,681
1,967
Valuation gain
(1,670)
(8,429)
Ending balance
$
54,439
$
48,131
The discount rate used to calculate the estimated present value of future obligations for workers' compensation was 3.22%, 3.52% and 3.63% at December 31, 2017, 2016 and 2015, respectively.
The 2017 valuation gain was primarily attributable to favorable changes in claims development partially offset by the decrease in the discount rate used to calculate the estimated present value of future obligations. The 2016 valuation gain was primarily attributable to favorable changes in claims development partially offset by the decrease in the discount rate used to calculate the estimated present value of future obligations.
As of December 31, 2017 and 2016, we had $89.2 million and $89.1 million, respectively, in surety bonds and letters of credit outstanding to secure workers' compensation obligations.
We limit our exposure to traumatic injury claims by purchasing a high deductible insurance policy that starts paying benefits after deductibles for the particular claim year have been met. Our workers' compensation liability above is presented on a gross basis and does not include our expected receivables on our insurance policy. Our receivables for traumatic injury claims under this policy as of December 31, 2017 are $9.0 million and are included in Other long-term assets on our consolidated balance sheet.
The following is a reconciliation of the changes in pneumoconiosis benefit obligations at December 31, 2017 and 2016:
2017
2016
(in thousands)
Benefit obligations at beginning of year
$
64,988
$
61,693
Service cost
2,255
2,578
Interest cost
2,555
2,506
Actuarial loss
7,938
205
Benefits and expenses paid
(2,877)
(1,994)
Benefit obligations at end of year
$
74,859
$
64,988
The following is a reconciliation of the changes in the pneumoconiosis benefit obligation recognized in AOCL for the years ended December 31, 2017, 2016 and 2015:
2017
2016
2015
(in thousands)
Net actuarial loss
$
(7,938)
$
(205)
$
(750)
Reversal of amortization item:
Net actuarial gain
(2,092)
(2,643)
(451)
Total recognized in accumulated other comprehensive loss
$
(10,030)
$
(2,848)
$
(1,201)
The discount rate used to calculate the estimated present value of future obligations for pneumoconiosis benefits was 3.49%, 3.97% and 4.16% at December 31, 2017, 2016 and 2015, respectively.
2017
2016
2015
(in thousands)
Amount recognized in accumulated other comprehensive loss consists of:
Net actuarial loss (gain)
$
8,648
$
(1,382)
$
(4,230)
The actuarial loss component of the change in benefit obligations in 2017 was primarily attributable to the decrease in the discount rate used to calculate the estimated present value of the future obligations, an increase in the assumed future medical benefits, and closure of a state fund which historically shared indemnity costs on state pneumoconiosis claims. The actuarial loss component of the change in benefit obligations in 2016 was primarily attributable to the decrease in the discount rate used to calculate the estimated present value of the future obligations which was partially offset by favorable claims development changes.
Summarized below is information about the amounts recognized in the accompanying consolidated balance sheets for pneumoconiosis and workers' compensation benefits at December 31, 2017 and 2016:
2017
2016
(in thousands)
Workers' compensation claims
$
54,439
$
48,131
Pneumoconiosis benefit claims
74,859
64,988
Total obligations
129,298
113,119
Less current portion
(10,729)
(9,897)
Non-current obligations
$
118,569
$
103,222
Both the pneumoconiosis benefit and workers' compensation obligations were unfunded at December 31, 2017 and 2016.
The pneumoconiosis benefit and workers' compensation expense consists of the following components for the years ended December 31, 2017, 2016 and 2015:
2017
2016
2015
(in thousands)
Service cost
$
2,255
$
2,578
$
3,081
Interest cost
2,555
2,506
2,094
Net amortization
(2,092)
(2,643)
(451)
Total pneumoconiosis expense
2,718
2,441
4,724
Workers' compensation expense
12,215
9,063
9,759
Total expense
$
14,933
$
11,504
$
14,483
See Note 2 – Summary of Significant Accounting Policies for more information on our accounting policy for workers' compensation and pneumoconiosis benefits.</t>
  </si>
  <si>
    <t>RELATED-PARTY TRANSACTIONS</t>
  </si>
  <si>
    <t>18. RELATED-PARTY TRANSACTIONS
We have continuing related-party transactions with MGP and its affiliates. The Board of Directors and its Conflicts Committee review our related-party transactions that involve a potential conflict of interest between our general partner or its affiliates and ARLP or its subsidiaries or another partner to determine that such transactions are fair and reasonable to ARLP. As a result of these reviews, the Board of Directors and the Conflicts Committee approved each of the transactions described below that had such potential conflict of interest as fair and reasonable to ARLP.
White Oak — On September 22, 2011, we entered into the Initial Transactions (See Note 11 – Investments) with White Oak and related entities to support development of a longwall mining operation. The Initial Transactions and subsequent transactions with White Oak involved several components, including an equity investment containing certain distribution and liquidation preferences, the acquisition and lease-back of certain reserves and surface rights which generated royalties of $11.4 million in 2015, a coal handling and services agreement which generated throughput revenues of $28.2 million in 2015, a coal supply agreement, export marketing and transportation agreements and certain debt agreements. On July 31, 2015, we purchased the remaining equity interests in White Oak. See Note 3 – Acquisitions for a detailed discussion of this acquisition.
In addition to the agreements discussed above, White Oak also had agreements with our subsidiaries for the purchase of various services and products, including for coal handling services provided by our Mt. Vernon transloading facility. For the year ended December 31, 2015, we recorded revenues of $4.6 million, for services and products provided by Mt. Vernon and Matrix Design to White Oak, which are included in Other sales and operating revenues on our consolidated statements of income.
Affiliate Royalty Agreements
The following table summarizes advanced royalties outstanding and related payments and recoupments under our affiliate royalty agreements:
WKY CoalPlay
Towhead
Webster
Henderson
WKY
SGP
Coal
Coal
Coal
CoalPlay
Henderson
Henderson
Tunnel
&amp; Union
Webster
Henderson
&amp; Union
Ridge
Counties, KY
County, KY
County, KY
Counties, KY
Total
Acquired
Acquired
Acquired
Acquired
Acquired
2005
December 2014
December 2014
December 2014
February 2015
(in thousands)
As of January 1, 2015
$
10,706
$
—
$
—
$
—
$
—
$
10,706
Payments
3,000
3,598
2,568
2,522
2,131
13,819
Recoupment
(8,293)
—
(42)
—
—
(8,335)
As of December 31, 2015
5,413
3,598
2,526
2,522
2,131
16,190
Payments
3,000
3,598
2,568
2,522
2,131
13,819
Recoupment
(8,413)
(1)
(1,775)
—
—
(10,189)
As of December 31, 2016
—
7,195
3,319
5,044
4,262
19,820
Payments
6,000
3,598
2,568
2,522
2,131
16,819
Recoupment
(3,000)
(109)
(531)
—
(6)
(3,646)
As of December 31, 2017
$
3,000
$
10,684
$
5,356
$
7,566
$
6,387
$
32,993
SGP — In January 2005, we acquired Tunnel Ridge from ARH. In connection with this acquisition, we assumed a coal lease with SGP. Under the terms of the lease, Tunnel Ridge has paid SGP and will continue to pay SGP an annual minimum royalty of $3.0 million until the earlier of January 1, 2033 or the exhaustion of the mineable and merchantable leased coal. In December 2016, Tunnel Ridge had recouped all past annual advances and made the first earned royalty payment to SGP, which was nominal. During 2017, Tunnel Ridge incurred $7.2 million in earned royalties of which $0.8 million was payable to SGP in January 2018 and paid its annual minimum of $3.0 million to SGP in January 2017 which was fully recouped by March 2017. Tunnel Ridge also paid the $3.0 million annual minimum due on January 1, 2018 in late December 2017 which will be fully recouped by March 2018.
WKY CoalPlay — In February 2015, WKY CoalPlay entered into a coal lease agreement with Alliance Resource Properties regarding coal reserves located in Henderson and Union Counties, Kentucky. The lease has an initial term of 20 years and provides for earned royalty payments to WKY CoalPlay of 4.0% of the coal sales price and annual minimum royalty payments of $2.1 million. All annual minimum royalty payments are recoupable from future earned royalties. Alliance Resource Properties also was granted an option to acquire the leased reserves at any time during a three-year period beginning in February 2018 for a purchase price that would provide WKY CoalPlay a 7.0% internal rate of return on its investment in these reserves taking into account payments previously made under the lease (See Note 10 - Variable Interest Entities).
In December 2014, WKY CoalPlay's subsidiaries, Towhead Coal Reserves, LLC ("Towhead Coal"), Webster Coal Reserves, LLC ("Webster Coal"), and Henderson Coal Reserves, LLC ("Henderson Coal") entered into coal lease agreements with Alliance Resource Properties. The leases with Towhead Coal and Henderson Coal have initial terms of 20 years and provide for earned royalty payments of 4.0% of the coal sales price to both and annual minimum royalty payments of $3.6 million and $2.5 million, respectively. The lease with Webster Coal has an initial term of 7 years and provides for earned royalty payments of 4.0% of the coal sales price and annual minimum royalty payments of $2.6 million. All annual minimum royalty payments for each agreement are recoupable from future earned royalties related to their respective agreements. Each agreement grants Alliance Resource Properties an option to acquire the leased reserves at any time during a three-year period beginning in December 2017 for a purchase price that would provide WKY CoalPlay a 7.0% internal rate of return on its investment in the reserves taking into account payments previously made under the leases (See Note 10 – Variable Interest Entities).
SGP Land — In 2001, SGP Land, as successor in interest to an unaffiliated third party, entered into an amended mineral lease with MC Mining. Under the terms of the lease, MC Mining was required to pay an annual minimum royalty of $0.3 million until $6.0 million of cumulative annual minimum and/or earned royalty payments had been paid. The cumulative annual minimum lease requirement of $6.0 million was met in 2015. MC Mining paid to SGP Land earned royalties of $0.6 million in each of the years ended December 31, 2017 and 2016 and $1.9 million in the year ended December 31, 2015.
Cavalier Minerals – As discussed in Note 10 – Variable Interest Entities, Alliance Minerals has a limited partnership interest in Cavalier and we consolidate Cavalier Minerals which holds limited partner interests in the AllDale Minerals entities, which were created to purchase oil and gas mineral interests in various geographical locations within producing basins in the continental U.S. See Note 11 - Investments for information on payments made and distributions received.
Mineral Lending– See Note 7 - Long-Term Debt for discussion of the Cavalier Credit Agreement and Mineral Lending.</t>
  </si>
  <si>
    <t>COMMITMENTS AND CONTINGENCIES</t>
  </si>
  <si>
    <t>CONTINGENCIES</t>
  </si>
  <si>
    <t>19.
Commitments — We lease buildings and equipment under operating lease agreements that provide for the payment of both minimum and contingent rentals. We also have a noncancelable lease with SGP and a noncancelable lease with a third party for equipment under a capital lease obligation. In 2015, we acquired equipment and other assets under operating and capital lease agreements as a result of the Hamilton and Patriot acquisitions (See Note 3 – Acquisitions). Future minimum lease payments are as follows:
Other Operating Leases
Capital
Year Ending December 31,
Lease
Affiliate
Others
Total
(in thousands)
2018
$
32,378
$
240
$
9,827
$
10,067
2019
48,953
—
5,826
5,826
2020
8,866
—
1,366
1,366
2021
966
—
—
—
2022
917
—
—
—
Thereafter
—
—
—
—
Total future minimum lease payments
$
92,080
$
240
$
17,019
$
17,259
Less: amount representing interest
(6,376)
Present value of future minimum lease payments
85,704
Less: current portion
(28,613)
Long-term capital lease obligation
$
57,091
Rental expense (including rental expense incurred under operating lease agreements) was $16.1 million, $17.0 million and $11.7 million for the years ended December 31, 2017, 2016 and 2015, respectively.
Contractual Commitments — In connection with planned capital projects, we have contractual commitments of approximately $64.3 million at December 31, 2017. As of December 31, 2017, we had $1.3 million in commitments to purchase coal from external production sources in 2018.
In February 2017, Alliance Minerals committed to invest $30.0 million in AllDale III. As of December 31, 2017, Alliance Minerals had a remaining commitment to AllDale III of $15.6 million. For more information on Alliance Minerals and AllDale III, see Note 11 – Investments.
On October 29, 2015, we entered into a sale-leaseback transaction whereby we sold certain mining equipment for $100.0 million and concurrently entered into a lease agreement for the sold equipment with a four-year term. Under the lease agreement, we will pay an initial monthly rent of $1.9 million. A balloon payment equal to 20% of the equipment cost is due at the end of the lease term. As a result of this transaction, we recognized a deferred gain of $5.0 million which is being amortized over the lease term. On June 29, 2016, we entered into various sale-leaseback transactions for certain mining equipment and received $33.9 million in proceeds. The lease agreements have terms ranging from three to four years with initial monthly rentals totaling $0.7 million. Balloon payments equal to 20% of the equipment cost under lease are due at the end of each lease term. As a result of this transaction, we recognized a deferred loss of $7.9 million which is being amortized over the life of the equipment. We have recognized these sales-leaseback transactions as capital leases and included future payments within future minimum lease payments presented above.
General Litigation — 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
Other —Effective October 1, 2017, we renewed our annual property and casualty insurance program. Our property insurance was procured from our wholly owned captive insurance company, Wildcat Insurance. Wildcat Insurance charged certain of our subsidiaries for the premiums on this program and in return purchased reinsurance for the program in the standard market. The maximum limit in the commercial property program is $100.0 million per occurrence, excluding a $1.5 million deductible for property damage, a 75, 90 or 120 day waiting period for underground business interruption depending on the mining complex and an additional $10.0 million overall aggregate deductible. We can make no assurances that we will not experience significant insurance claims in the future that could have a material adverse effect on our business, financial condition, results of operations and ability to purchase property insurance in the future.</t>
  </si>
  <si>
    <t>CONCENTRATION OF CREDIT RISK AND MAJOR CUSTOMERS</t>
  </si>
  <si>
    <t>20.
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For the year ended December 31, 2017, we had no customer from which total revenues including transportation revenues were at least ten percent of our total revenues, and therefore considered to be a major customer. For the years ended December 31, 2016 and 2015, the Illinois Basin and Appalachia segments as well as Other and Corporate had total revenues from major customers as follows:
Year Ended December 31,
2016
2015
(in thousands)
Customer A
$
253,465
$
343,483
Customer B
241,255
305,048
Customer C
265,642
312,150
Trade accounts receivable from these customers totaled approximately $42.5 million and $48.4 million at December 31, 2016 and 2015, respectively. Our bad debt experience has historically been insignificant. Financial conditions of our customers could result in a material change to our bad debt expense in future periods. The coal supply agreements with these major customers expire in 2018 for customer A, and 2020 for customers B and C.</t>
  </si>
  <si>
    <t>SEGMENT INFORMATION</t>
  </si>
  <si>
    <t xml:space="preserve">21.
We operate in the eastern U.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ly operating mining complexes (a) Webster County Coal's Dotiki mining complex, (b) Gibson County Coal's mining complex, which includes the Gibson North (currently idled) and Gibson South mines, (c) Warrior's mining complex, (d) River View's mining complex and (e) the Hamilton mining complex. The Gibson North mine was idled in the fourth quarter of 2015 in response to market conditions but is expected to resume production in 2018.
The Illinois Basin reportable segment also includes White County Coal's Pattiki mining complex, Hopkins County Coal's mining complex, which includes the Elk Creek mine, the Pleasant View surface mineable reserves and the Fies underground project, Sebree's mining complex, which includes the Onton mine, Steamport and certain reserves, CR Services, CR Machine Shop, certain properties and equipment of Alliance Resource Properties, ARP Sebree, ARP Sebree South and UC Coal and its subsidiaries, UC Mining and UC Processing. The Pattiki mine ceased production in December 2016. The Elk Creek mine depleted its reserves in March 2016 and ceased production on April 1, 2016. Our Onton mine has been idled since the fourth quarter of 2015 in response to market conditions. UC Coal equipment assets acquired in 2015 continue to be deployed as needed at various Illinois Basin operating mines.
The Appalachia reportable segment is comprised of multiple operating segments, including the Mettiki mining complex, the Tunnel Ridge mining complex and the MC Mining mining complex. The Mettiki mining complex includes Mettiki (WV)'s Mountain View mine and Mettiki (MD)'s preparation plant.
Other and Corporate includes marketing and administrative activities, ASI and its subsidiaries, Matrix Design and Alliance Design Group, LLC (collectively Matrix Design and Alliance Design are referred to as the "Matrix Group"), ASI's ownership of aircraft, our Mt. Vernon dock activities, Alliance Coal's coal brokerage activity, MAC (see Note 3 – Acquisitions), certain of Alliance Resource Properties' land and mineral interest activities, Pontiki's prior workers' compensation and pneumoconiosis liabilities, Wildcat Insurance, Alliance Minerals, and its affiliate, Cavalier Minerals (see Note 10 – Variable Interest Entities), both of which hold equity investments in various AllDale Partnerships (see Note 11 – Investments), AROP Funding and our new subsidiary formed March 30, 2017, Alliance Finance (both discussed in Note 7 – Long-Term Debt). On July 19, 2017, Alliance Minerals purchased $100 million of Series A-1 Preferred Interests from Kodiak (see Note 11 – Investments).
Reportable segment results as of and for the years ended December 31, 2017, 2016 and 2015 are presented below.
Illinois
Other and
Elimination
Basin
Appalachia
Corporate
(1)
Consolidated
(in thousands)
Year Ended December 31, 2017
Revenues - Outside
$
1,059,381
$
623,720
$
113,119
$
—
$
Revenues - Intercompany
56,097
2,321
15,924
—
Total revenues (2)
1,115,478
626,041
129,043
(74,342)
1,796,220
Segment Adjusted EBITDA Expense (3)
688,468
385,802
83,490
Segment Adjusted EBITDA (4)
391,426
234,124
65,810
Total assets
1,429,078
470,892
506,437
Capital expenditures
94,252
48,358
2,478
—
Year Ended December 31, 2016
Revenues - Outside
$
1,275,543
$
541,108
$
114,802
$
—
$
Revenues - Intercompany
61,617
3,806
17,752
—
Total revenues (2)
1,337,160
544,914
132,554
(83,175)
1,931,453
Segment Adjusted EBITDA Expense (3)
761,644
346,712
89,594
Segment Adjusted EBITDA (4)
552,284
191,487
46,339
Total assets
1,460,924
480,745
404,153
Capital expenditures (5)
52,505
36,213
2,338
—
Year Ended December 31, 2015
Revenues - Outside
$
1,527,596
$
584,962
$
161,175
$
—
$
Revenues - Intercompany
108,621
11,337
19,869
—
Total revenues (2)
1,636,217
596,299
181,044
(139,827)
2,273,733
Segment Adjusted EBITDA Expense (3)
961,611
398,071
153,720
Segment Adjusted EBITDA (4)
604,808
186,518
26,189
Total assets
1,694,044
517,972
263,817
Capital expenditures (5)
145,352
61,279
6,166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our customers and consequently we do not realize any gain or loss on transportation revenues. We review Segment Adjusted EBITDA Expense per ton for cost trends. Results presented for Segment Adjusted EBITDA Expense for the years ended December 31, 2016 and 2015 have been recast to reflect a reclassification of depreciation and depletion capitalized into coal inventory as adjustments to Depreciation, depletion and amortization rather than Operating expenses (excluding depreciation, depletion and amortization) .
The following is a reconciliation of consolidated Segment Adjusted EBITDA Expense to Operating expenses (excluding depreciation, depletion and amortization):
Year Ended December 31,
2017
2016
2015
(in thousands)
Segment Adjusted EBITDA Expense
$
1,092,187
$
1,125,637
$
1,386,155
Outside coal purchases
—
(1,514)
(327)
Other income
2,980
725
955
Operating expenses (excluding depreciation, depletion and amortization)
$
1,095,167
$
1,124,848
$
1,386,783
(4)
Segment Adjusted EBITDA is defined as net income (prior to the allocation of noncontrolling interest) before net interest expense, income taxes, depreciation, depletion and amortization, asset impairment, net acquisition gain, debt extinguishment loss and general and administrative expenses. Management therefore is able to focus solely on the evaluation of segment operating profitability as it relates to our revenues and operating expenses, which are primarily controlled by our segments. Results presented for Segment Adjusted EBITDA for the years ended December 31, 2016 and 2015 have been recast to reflect a reclassification of depreciation and depletion capitalized into coal inventory as adjustments to Depreciation, depletion and amortization rather than Operating expenses (excluding depreciation, depletion and amortization) . Consolidated Segment Adjusted EBITDA is reconciled to net income as follows:
Year Ended December 31,
2017
2016
2015
(in thousands)
Consolidated Segment Adjusted EBITDA
$
682,591
$
779,248
$
804,935
General and administrative
(61,760)
(72,529)
(67,484)
Depreciation, depletion and amortization
(268,981)
(336,509)
(323,983)
Asset impairment
—
—
(100,130)
Interest expense, net
(39,291)
(30,659)
(29,694)
Acquisition gain, net
—
—
22,548
Debt extinguishment loss
(8,148)
—
—
Income tax expense
(210)
(13)
(21)
Net income
$
304,201
$
339,538
$
306,171
(5)
Capital expenditures shown above exclude the Hamilton Acquisition on July 31, 2015, the Patriot acquisition on February 3, 2015, the MAC acquisition on January 1, 2015 and the payment for acquisition of customer contracts in 2016 (see consolidated statements of cash flows).
. </t>
  </si>
  <si>
    <t>SELECTED QUARTERLY FINANCIAL DATA (UNAUDITED)</t>
  </si>
  <si>
    <t xml:space="preserve">22.
A summary of our consolidated quarterly operating results in 2017 and 2016 is as follows:
Quarter Ended
March 31,
June 30,
September 30,
December 31,
2017
2017 (1)
2017
2017
(in thousands, except unit and per unit data)
Revenues
$
461,080
$
398,720
$
453,189
$
483,231
Income from operations
107,532
78,760
64,828
77,492
Income before income taxes
105,038
63,356
61,431
74,586
Net income of ARLP
104,902
63,230
61,271
74,235
Basic and diluted net income of ARLP per limited partner unit
$
1.10
$
0.82
$
0.52
$
0.55
Weighted-average number of units outstanding – basic and diluted (2)
74,503,298
74,597,036
114,237,979
130,704,217
Quarter Ended
March 31,
June 30,
September 30,
December 31,
2016
2016
2016
2016
(in thousands, except unit and per unit data)
Revenues
$
412,829
$
439,150
$
552,074
$
527,400
Income from operations
54,847
90,361
96,431
124,303
Income before income taxes
47,299
82,717
89,831
119,704
Net income of ARLP
47,310
82,713
89,780
119,595
Basic and diluted net income of ARLP per limited partner unit
$
0.36
$
0.82
$
0.91
$
1.30
Weighted-average number of units outstanding – basic and diluted
74,291,114
74,375,025
74,375,025
74,375,025
(1)
Our June 30, 2017 quarterly results were affected by a debt extinguishment loss of $8.1 million related to early repayment of our Series B Senior Notes in May 2017 (Note 7 – Long-Term Debt).
(2)
Weighted-average number of units outstanding – basic and diluted were impacted by the Exchange Transaction in the quarters ended September 30, 2017 and December 31, 2017. See Note 1 – Organization and Presentation for more information regarding the Exchange Transaction.
. </t>
  </si>
  <si>
    <t>SUBSEQUENT EVENTS</t>
  </si>
  <si>
    <t>23.
Other than those events described below and in Notes 7, 9 and 14, there were no subsequent events.
Simplification Transactions
On February 22, 2018, our Board of Directors and the board of directors of AHGP's general partner approved a simplification agreement (the "Simplification Agreement") pursuant to which, through a series of transactions (i) AHGP would become a wholly owned subsidiary of ARLP, (ii) all of the issued and outstanding AHGP common units would be canceled and converted into the right to receive all of the ARLP common units held by AHGP and its subsidiaries (collectively, the "Simplification Transactions") and (iii) MGP will remain the sole general partner of ARLP, and no control, management, or governance changes are otherwise expected to occur. The consummation of the Simplification Transactions is subject to the SEC declaring the effectiveness of a registration statement on Form S-4 under the Securities Act of 1933 to register the ARLP common units that will be distributed to former unitholders of AHGP and the affirmative vote or consent of the holders of a majority of the outstanding AHGP common units. Certain unitholders of AHGP that beneficially own a majority of the outstanding AHGP common units have entered into a unitholder support agreement pursuant to which such unitholders have agreed to execute a written consent approving the Simplification Agreement within two business days after the registration statement on Form S-4 is declared effective by the SEC. We currently believe that the Simplification Transactions will not result in any gain or loss on our financial statements, but anticipate this will result in a change in reporting entity requiring us to recast our historical financial statements reflecting the resulting structure as if it had always been the structure for the periods covered by such financial statements.
Settlement of Litigation
On February 18, 2018 we reached agreement with a customer and certain of its affiliates to settle breach of contract litigation we initiated in January 2015. The agreement includes a $93.0 million payment to us and certain future coal supply commitments. In addition, we will acquire certain coal reserves for $2.0 million from an affiliate of the customer. As a result of certain costs related to this settlement, we expect to realize approximately $80 million from the recovery. We expect the settlement to be concluded in early March 2018. This is a non-recognized subsequent event for the 2017 fiscal year. Once the settlement is finalized, we will assess the accounting impact on future periods.</t>
  </si>
  <si>
    <t>SCHEDULE II VALUATION AND QUALIFYING ACCOUNTS</t>
  </si>
  <si>
    <t>SCHEDULE II
ALLIANCE RESOURCE PARTNERS, L.P. AND SUBSIDIARIES
VALUATION AND QUALIFYING ACCOUNTS
YEARS ENDED DECEMBER 31, 2017, 2016 AND 2015
Balance At
Additions
Beginning
Charged to
Balance At
of Year
Income
Deductions
End of Year
(in thousands)
2017
Allowance for doubtful accounts
$
—
$
—
$
—
$
—
2016
Allowance for doubtful accounts
$
—
$
—
$
—
$
—
2015
Allowance for doubtful accounts
$
—
$
—
$
—
$
—</t>
  </si>
  <si>
    <t>SUMMARY OF SIGNIFICANT ACCOUNTING POLICIES (Policies)</t>
  </si>
  <si>
    <t>Presentation</t>
  </si>
  <si>
    <t>Presentation
The consolidated financial statements include the accounts and operations of the ARLP Partnership and present our financial position as of December 31, 2017 and 2016, and results of our operations, comprehensive income, cash flows and changes in partners' capital for each of the three years in the period ended December 31, 2017. All of our intercompany transactions and accounts have been eliminated.</t>
  </si>
  <si>
    <t>Estimates</t>
  </si>
  <si>
    <t>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t>
  </si>
  <si>
    <t>Consolidation</t>
  </si>
  <si>
    <t>Consolidation — The consolidated financial statements present the consolidated financial position, results of operations and cash flows of ARLP, the Intermediate Partnership (a subsidiary of ARLP and a variable interest entity of which ARLP is the primary beneficiary), Alliance Coal (a subsidiary of the Intermediate Partnership and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MGP's interests in both Alliance Coal and the Intermediate Partnership are reported as general partner interest in the ARLP Partnership. MGP's previous 0.99% managing general partner interest and IDR in ARLP and SGP's previous 0.01% interest in both ARLP and the Intermediate Partnership, all held prior to the Exchange Transaction, are also reported with the general partner interest in ARLP. All intercompany transactions and accounts have been eliminated. See Note 10 – Variable Interest Entities for more information regarding ARLP's consolidation of the Intermediate Partnership and Alliance Coal. See Note 9 – Distributions of Available Cash for more information regarding MGP's IDR in ARLP. See Note 1 – Organization and Presentation for more information regarding the Exchange Transaction.</t>
  </si>
  <si>
    <t>Fair Value of Financial Instruments</t>
  </si>
  <si>
    <t>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See Note 8 – Fair Value Measurements for discussion of recurring fair value measurements not otherwise disclosed in these consolidated financial statements.</t>
  </si>
  <si>
    <t>Cash and Cash Equivalents</t>
  </si>
  <si>
    <t>Cash and Cash Equivalents — Cash and cash equivalents include cash on hand and on deposit, including highly liquid investments with maturities of three months or less.</t>
  </si>
  <si>
    <t>Cash Management</t>
  </si>
  <si>
    <t>Cash Management — The cash flows from operating activities section of our consolidated statements of cash flows reflects adjustments for $14.0 million and $10.6 million representing book overdrafts at December 31, 2017 and 2015. We did not have material book overdrafts at December 31, 2016.</t>
  </si>
  <si>
    <t>Inventories</t>
  </si>
  <si>
    <t>Inventories — Coal inventories are stated at the lower of cost or net realizable value on a first-in, first-out basis. Supply inventories are stated at an average cost basis, less a reserve for obsolete and surplus items.</t>
  </si>
  <si>
    <t>Business Combinations</t>
  </si>
  <si>
    <t>Business Combinations —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t>
  </si>
  <si>
    <t>Goodwill —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7 or 2016.</t>
  </si>
  <si>
    <t>Property, Plant and Equipment</t>
  </si>
  <si>
    <t>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Land, machinery and equipment under capital lease agreements are capitalized and amortized over the useful lives of the assets given that in each case, ownership transfers at the end of the lease term. Preparation plants and processing facilities are depreciated using the units-of-production method. Other plant and equipment assets are depreciated principally using the straight-line method over the estimated useful lives of the assets, ranging from 1 to 22 years, limited by the remaining estimated life of each mine. Depreciable lives for the mining equipment range from 1 to 22 years. Depreciable lives for buildings, office equipment and improvements range from 1 to 24 years. Gains or losses arising from retirements are included in operating expenses. Depletable lives for mineral rights, assuming current production expectations, range from 1 to 22 year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7 and 2016, land and mineral rights include $34.5 million and $34.4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 Our accounting for operating leases not currently capitalized is expected to change upon the adoption of Accounting Standards Update ("ASU") 2016-02, Leases (Topic 842) ("ASU 2016-02"), as discussed below under New Accounting Standards Issued and Not Yet Adopted .</t>
  </si>
  <si>
    <t>Mine Development Costs</t>
  </si>
  <si>
    <t xml:space="preserve">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t>
  </si>
  <si>
    <t>Long-Lived Assets</t>
  </si>
  <si>
    <t>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4 – Long-Lived Asset Impairments).</t>
  </si>
  <si>
    <t>Intangibles</t>
  </si>
  <si>
    <t>Intangibles —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0.5 million, $18.1 million and $15.1 million for the years ending December 31, 2017, 2016 and 2015, respectively. Our intangibles are included in Prepaid expenses and other assets , Other long-term assets , Other current liabilities and Other liabilities on our consolidated balance sheets at December 31, 2017 and 2016. Our intangibles at December 31 are summarized as follows:
December 31, 2017
December 31, 2016
Accumulated
Intangibles,
Accumulated
Intangibles,
Original Cost
Amortization
Net
Original Cost
Amortization
Net
(in thousands)
Non-compete agreements
$
9,697
$
(7,378)
$
2,319
$
14,542
$
(10,974)
$
3,568
Customer contracts and other, net
48,970
(36,462)
12,508
54,978
(33,300)
21,678
Mining permits
1,500
(178)
1,322
1,500
(104)
1,396
Total
$
60,167
$
(44,018)
$
16,149
$
71,020
$
(44,378)
$
26,642
Amortization expense attributable to intangible assets is estimated as follows:
Year Ended December 31,
(in thousands)
2018
$
6,918
2019
7,737
2020
391
2021
74
2022
74
Thereafter
955</t>
  </si>
  <si>
    <t>Investments</t>
  </si>
  <si>
    <t xml:space="preserve">Investments —Our investments and ownership interests in which we do not have a controlling financial interest are accounted for under either the cost method of accounting if we do not have the ability to exercise significant influence over the entity, or under the equity method of accounting if we have the ability to exercise significant influence over the entity.
Historical cost is used to account for investments accounted for under the cost method and distributions received on those investments are recorded as income unless those distributions are considered a return on investment in which case the historical cost is reduced. Our cost method investment includes Kodiak Gas Services, LLC ("Kodiak"). See Note 11 – Investments for further discussion of this cost method investment.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In the event our ownership entitles us to a disproportionate sharing of income or loss, our equity investment income or loss is allocated based on the hypothetical liquidation at book value ("HLBV") method of accounting.
Under the HLBV method, equity investment income or loss is allocated based on the difference between our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Our share of the net assets of the equity method investee is calculated as the amount we would receive if the equity method investee were to liquidate all of its assets at net book value and distribute the resulting cash to creditors, other investors and us according to the respective priorities. None of our current equity investments use the HLBV method. Our last use of this method was in 2015 for our equity method investment in White Oak Resources LLC ("White Oak").
Our equity method investments include AllDale Minerals, LP ("AllDale I"), and AllDale Minerals II, LP ("AllDale II") (collectively "AllDale Minerals"), both held by our affiliate Cavalier Minerals JV, LLC ("Cavalier Minerals") and additionally, we have an equity method investment in AllDale Minerals III, LP ("AllDale III") which is held through our subsidiary, Alliance Minerals. AllDale III, together with AllDale Minerals is considered the "AllDale Partnerships." During 2015, our equity method investments also included White Oak prior to our acquisition of its remaining equity interests on July 31, 2015. See Note 11 – Investments for further discussion of these equity method investments. For discussion of the White Oak acquisition, see Note 3 – Acquisitions.
We review our investments and ownership interests accounted for under both the equity method of accounting and the cost method of accounting for impairment whenever events or changes in circumstances indicate a loss in the value of the investment may be other-than-temporary. </t>
  </si>
  <si>
    <t>Advance Royalties, net</t>
  </si>
  <si>
    <t>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6.1 million and $6.2 million allowance against these prepayments as of December 31, 2017 and 2016, respectively. Royalty prepayments estimated to be nonrecoverable are expensed. Our Advance royalties, net at December 31 are summarized as follows:
2017
2016
(in thousands)
Advance royalties, affiliates (see Note 18 – Related-Party Transactions)
$
32,993
$
19,820
Advance royalties, third-parties
11,177
10,759
Total advance royalties, net
$
44,170
$
30,579</t>
  </si>
  <si>
    <t>Asset Retirement Obligations</t>
  </si>
  <si>
    <t>Asset Retirement Obligations —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lived asset. Those costs relate to permanently sealing portals at underground mines and to reclaiming the final pits and support surface acreage for both our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our obligations to reclaim lands used for mining and are typically renewable on a yearly basis. See Note 16 – Asset Retirement Obligations for more information.</t>
  </si>
  <si>
    <t>Pension Benefits</t>
  </si>
  <si>
    <t xml:space="preserve">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3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loss ("AOCL") until amortized as a component of net periodic benefit cost. Unrecognized actuarial gains and losses in excess of 10% of the greater of the benefit obligation or the market-related value of plan assets are amortized over the participants' average remaining future years of service. </t>
  </si>
  <si>
    <t>Workers' Compensation and Pneumoconiosis (Black Lung) Benefits</t>
  </si>
  <si>
    <t>Workers ' Compensation and Pneumoconiosis (Black Lung) Benefits — We are liable for workers' compensation benefits for traumatic injuries and benefits for black lung disease (or pneumoconiosis). Both traumatic claims and pneumoconiosis benefits are covered through our self-insured programs. In addition, certain of our mine operating entities are liable under state statutes and the Federal Coal Mine Health and Safety Act of 1969, as amended, to pay pneumoconiosis benefits to eligible employees and former employees and their dependents.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Our pneumoconiosis benefits liability is calculated using the service cost method based on the actuarial present value of the estimated pneumoconiosis obligation. Our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t>
  </si>
  <si>
    <t>Revenue Recognition</t>
  </si>
  <si>
    <t>Revenue Recognition —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we estimate the amount of the quality adjustment and adjust the estimate to actual when the information is provided by the customer. Historically, such adjustments have not been material. Non-coal sales revenues primarily consist of transloading fees, administrative service revenues from our affiliates, mine safety services and products, royalties and throughput fees earned from White Oak prior to July 31, 2015 as disclosed in Note 3 – Acquisitions, other coal contract fees and other handling and service fees. Transportation revenues are recognized in connection with us incurring the corresponding costs of transporting coal to customers through third-party carriers for which we are directly reimbursed through customer billings. As discussed below, we do not expect the new revenue recognition standard introduced by ASU 2014-09, Revenue from Contracts with Customers ("ASU 2014-09") will result in a material change to our pattern of revenue recognition when it becomes effective.</t>
  </si>
  <si>
    <t>Common Unit-Based Compensation</t>
  </si>
  <si>
    <t>Common Unit-Based Compensation — We have the Long-Term Incentive Plan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f our general partner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expect to settle the non-vested LTIP grants by delivery of ARLP common units, except for the portion of the grants that will satisfy tax withholding obligations of the LTIP participants. As provided under the distribution equivalent rights provisions of the LTIP and the terms of the LTIP awards, all non-vested grants include contingent rights to receive quarterly distributions in cash or at the discretion of the Compensation Committee, in lieu of cash, phantom units credited to a bookkeeping account with value, equal to the cash distributions we make to unitholders during the vesting period.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MGP Amended and Restated Deferred Compensation Plan for Directors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The fair value of restricted common unit grants under the LTIP, SERP and the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eferred Compensation Plan awards. The corresponding liability is classified as equity and included in limited partners' capital in the consolidated financial statements (See Note 14 – Compensation Plans).</t>
  </si>
  <si>
    <t>Income Taxes</t>
  </si>
  <si>
    <t>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subsidiaries, ASI and Wildcat Insurance, are subject to federal and state income taxes. A valuation allowance is established if it is more likely than not that a deferred tax asset will not be realized. The Tax Cuts and Jobs Act of 2017 signed into law on December 22, 2017 is not expected to have a material impact on our consolidated financial statements.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t>
  </si>
  <si>
    <t>Variable Interest Entities ("VIE")</t>
  </si>
  <si>
    <t>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0 – Variable Interest Entities for further information.</t>
  </si>
  <si>
    <t>New Accounting Standards</t>
  </si>
  <si>
    <t>New Accounting Standards Issued and Adopted – In January 2017, the Financial Accounting Standards Board (the "FASB") issued ASU 2017-04, Intangibles–Goodwill and Other (Topic 350): Simplifying the Test for Goodwill Impairment ("ASU 2017-04"). The ASU simplifies the subsequent measurement of goodwill by eliminating the need for an entity to determine the implied fair value of goodwill to calculate an impairment charge. Under the new guidance an entity compares the fair value of the reporting unit containing the goodwill to its carrying value and records any excess carrying value as an impairment charge. This new standard is applied prospectively and is effective for annual and interim periods beginning after December 15, 2019; however, early adoption is permitted. We have early adopted this new standard and will apply the guidance to any future goodwill impairment assessments. The adoption of ASU 2017-04 did not have a material impact on our consolidated financial statements.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was effective for annual periods beginning after December 15, 2016, and interim periods within those annual periods, with early adoption permitted. The adoption of ASU 2016-09 did not have a material impact on our consolidated financial statements.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as applied prospectively and was effective for annual reporting periods beginning after December 15, 2016 and interim periods within those annual periods, with early adoption permitted. The adoption of ASU 2015-11 did not have a material impact on our consolidated financial statements.
New Accounting Standards Issued and Not Yet Adopted – In March 2017, the FASB issued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The new guidance will be applied retroactively to all periods presented. ASU 2017-07 is effective for annual periods beginning after December 15, 2017, including interim periods within those annual periods. We do not anticipate ASU 2017-07 will have a material impact on our consolidated financial statements.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but do not anticipate it will have a material impact on our consolidated financial statements.
In February 2016, the FASB issued ASU 2016-02 which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have developed an assessment team to determine the effect of adopting ASU 2016-02. As part of the assessment process, we have reached out to various business units to begin the education process regarding the new standard, compile a population of leases, and assess systems and internal controls. We continue to monitor closely the activities of the FASB and various non-authoritative groups with respect to implementation issues that could affect our evaluation.
In January 2016, the FASB issued ASU 2016-01, Financial Instruments - Overall (Subtopic 825-10), Recognition and Measurement of Financial Assets and Financial Liabilities ("ASU 2016-01"). ASU 2016-01 will require entities to measure equity investments at fair value and recognize any changes in fair value in net income. The guidance removes the cost method of accounting for equity investments without a readily determinable fair value but provides a new measurement alternative where entities may choose to measure those investments at cost, less any impairment, plus or minus any changes resulting from observable price changes in transactions for the same issuer. ASU 2016-01 is effective for fiscal years beginning after December 15, 2017, including interim periods within those fiscal years. We do not anticipate ASU 2016-01 will have a material impact on our consolidated financial statements.
In May 2014, the FASB issued ASU 2014-09 which is a new revenue recognition standard that provides a five-step analysis of transactions to determine when and how revenue is recognized. The core principle of the new standard is as follows:
An entity should recognize revenue to depict the transfer of promised goods or services to customers in an amount that reflects the consideration to which the entity expects to be entitled in exchange for those goods or services.
ASU 2014-09 is effective for fiscal years, and interim periods within those years, beginning after December 15, 2017.
We developed an assessment team to determine the effect of adopting ASU 2014-09. As part of our assessment process, we applied the five-step analysis outlined in the new standard to certain contracts representative of the majority of our coal sales contracts and determined that our pattern of recognition is consistent between both the new and existing standards. We also reviewed the expanded disclosure requirements under the new standard and have determined the additional information to be disclosed. In addition, we reviewed our business processes, systems and internal controls over financial reporting to support the new recognition and disclosure requirements under the new standard.
We do not expect that the adoption of the new standard will have a material impact on our consolidated financial statements, but will require expanded disclosures including presenting, by type and by segment, revenues for all periods presented and expected revenues by year for performance obligations that are unsatisfied or partially unsatisfied as of the date of presentation. We have elected the modified retrospective transition method which allows a cumulative effect adjustment to equity as of the date of adoption. Because we do not anticipate a change in our pattern of revenue recognition, we anticipate that the transition will not have a material impact on our consolidated financial statements.</t>
  </si>
  <si>
    <t>SUMMARY OF SIGNIFICANT ACCOUNTING POLICIES (Tables)</t>
  </si>
  <si>
    <t>Summary of intangible assets</t>
  </si>
  <si>
    <t>December 31, 2017
December 31, 2016
Accumulated
Intangibles,
Accumulated
Intangibles,
Original Cost
Amortization
Net
Original Cost
Amortization
Net
(in thousands)
Non-compete agreements
$
9,697
$
(7,378)
$
2,319
$
14,542
$
(10,974)
$
3,568
Customer contracts and other, net
48,970
(36,462)
12,508
54,978
(33,300)
21,678
Mining permits
1,500
(178)
1,322
1,500
(104)
1,396
Total
$
60,167
$
(44,018)
$
16,149
$
71,020
$
(44,378)
$
26,642</t>
  </si>
  <si>
    <t>Schedule of estimated amortization expense attributable to intangible assets</t>
  </si>
  <si>
    <t>Year Ended December 31,
(in thousands)
2018
$
6,918
2019
7,737
2020
391
2021
74
2022
74
Thereafter
955</t>
  </si>
  <si>
    <t>Summary of advance royalties</t>
  </si>
  <si>
    <t>2017
2016
(in thousands)
Advance royalties, affiliates (see Note 18 – Related-Party Transactions)
$
32,993
$
19,820
Advance royalties, third-parties
11,177
10,759
Total advance royalties, net
$
44,170
$
30,579</t>
  </si>
  <si>
    <t>ACQUISITIONS (Tables)</t>
  </si>
  <si>
    <t>White Oak</t>
  </si>
  <si>
    <t>Acquisitions</t>
  </si>
  <si>
    <t>Schedule of consideration transferred</t>
  </si>
  <si>
    <t>(in thousands)
Cash on hand
$
50,000
Contingent consideration
14,800
Settlement of pre-existing relationships
124,379
Previously held equity-method investment
121,155
Total consideration transferred
$
310,334</t>
  </si>
  <si>
    <t>Summary of fair value allocation of assets acquired and liabilities assumed</t>
  </si>
  <si>
    <t>(in thousands)
Cash and cash equivalents
$
3,125
Trade receivables
3,018
Prepaid expenses
3,942
Inventories
7,240
Other current assets
9,456
Property, plant and equipment
299,214
Advance royalties
3,349
Deposits
6,981
Other assets
12,829
Total identifiable assets acquired
349,154
Accounts payable
(31,181)
Accrued expenses
(20,987)
Deferred revenue
(517)
Current maturities, long-term debt
(29,529)
Long-term debt, excluding current maturities
(63,973)
Other long-term liabilities
(12,175)
Asset retirement obligations
(12,484)
Total liabilities assumed
(170,846)
Net identifiable assets acquired
$
178,308
Goodwill
132,026
Net assets acquired
$
310,334</t>
  </si>
  <si>
    <t>Schedule of recognized intangible assets and liabilities acquired</t>
  </si>
  <si>
    <t>Weighted-average
Account in table
(in thousands)
amortization period
above
Customer contracts and intangibles
Current above-market contracts
$
9,333
Other current assets
Non-current above-market contracts
3,671
Other assets
Current below-market contracts
(4,702)
Accrued expenses
Non-current below-market contracts
(1,525)
Other long-term liabilities
Total customer contract intangibles
6,777
3 years
Mining permit
1,500
20 years
Other assets
Total intangibles acquired
$
8,277</t>
  </si>
  <si>
    <t>Schedule of revenue and earnings since acquisition date and pro forma condensed consolidated income statement</t>
  </si>
  <si>
    <t>The amounts of revenue and earnings inclusive of the $22.5 million in net gains associated with the settlement of pre-existing relationships and the Re-Measurement Loss, both discussed above, included in the Partnership's consolidated statement of income from the Hamilton Acquisition Date to the period ending December 31, 2015 are as follows:
(in thousands)
Revenue
$
75,251
Net income
20,687
The following represents the pro forma revenue and net income for the year ended December 31, 2015 as if Hamilton had been included in the consolidated results of the Partnership since January 1, 2015. These amounts have been calculated after applying the Partnership's accounting. Additionally, the Partnership's results have been adjusted to remove the effect of its equity investment in White Oak and the pre-existing relationships that it had in White Oak.
(in thousands)
Total revenues
As reported
$
2,273,733
Pro forma
2,337,380
Net income
As reported
$
306,171
Pro forma
295,219</t>
  </si>
  <si>
    <t>Patriot Coal Corporation</t>
  </si>
  <si>
    <t>Summary of consideration transferred and fair value allocation of assets acquired and liabilities assumed</t>
  </si>
  <si>
    <t>(in thousands)
Consideration transferred
$
47,874
Recognized amounts of net tangible and intangible assets acquired and liabilities assumed:
Inventories
1,994
Property, plant and equipment, including mineral rights and leased equipment
32,029
Customer contracts, net
19,193
Asset retirement obligation
(2,255)
Other liabilities
(3,087)
Net tangible and intangible assets acquired
$
47,874</t>
  </si>
  <si>
    <t>INVENTORIES (Tables)</t>
  </si>
  <si>
    <t>Schedule of inventories</t>
  </si>
  <si>
    <t>2017
2016
(in thousands)
Coal
$
22,825
$
29,242
Supplies (net of reserve for obsolescence of $5,149 and $4,940, respectively)
37,450
31,809
Total inventories, net
$
60,275
$
61,051</t>
  </si>
  <si>
    <t>PROPERTY, PLANT AND EQUIPMENT (Tables)</t>
  </si>
  <si>
    <t>Schedule of property, plant and equipment</t>
  </si>
  <si>
    <t>2017
2016
(in thousands)
Mining equipment and processing facilities
$
1,847,037
$
1,854,001
Land and mineral rights
449,152
439,236
Buildings, office equipment and improvements
310,167
304,696
Construction and mine development in progress
47,223
26,025
Mine development costs
280,609
297,030
Property, plant and equipment, at cost
2,934,188
2,920,988
Less accumulated depreciation, depletion and amortization
(1,457,532)
(1,335,145)
Total property, plant and equipment, net
$
1,476,656
$
1,585,843</t>
  </si>
  <si>
    <t>LONG-TERM DEBT (Tables)</t>
  </si>
  <si>
    <t>Schedule of long-term debt</t>
  </si>
  <si>
    <t>Unamortized Discount and
Principal
Debt Issuance Costs
2017
2016
2017
2016
(in thousands)
Revolving Credit facility
$
30,000
$
255,000
$
(7,356)
$
(453)
Senior notes
400,000
—
(6,707)
—
Series B senior notes
—
145,000
—
(101)
Term loan
—
50,000
—
(126)
Securitization facility
72,400
100,000
—
—
502,400
550,000
(14,063)
(680)
Less current maturities
(72,400)
(150,000)
—
126
Total long-term debt
$
430,000
$
400,000
$
(14,063)
$
(554)</t>
  </si>
  <si>
    <t>Schedule of aggregate maturities of long-term debt</t>
  </si>
  <si>
    <t>Year Ended
December 31,
(in thousands)
2018
$
72,400
2019
—
2020
—
2021
30,000
2022
—
Thereafter
400,000
$
502,400</t>
  </si>
  <si>
    <t>FAIR VALUE MEASUREMENTS (Tables)</t>
  </si>
  <si>
    <t>Summary of fair value measurements within the hierarchy</t>
  </si>
  <si>
    <t>December 31, 2017
December 31, 2016
Level 1
Level 2
Level 3
Level 1
Level 2
Level 3
(in thousands)
Measured on a recurring basis:
Contingent consideration
$
—
$
—
$
6,800
$
—
$
—
$
9,700
Additional disclosures:
Long-term debt
—
541,147
—
—
559,509
—
Total
$
—
$
541,147
$
6,800
$
—
$
559,509
$
9,700</t>
  </si>
  <si>
    <t>DISTRIBUTIONS OF AVAILABLE CASH (Tables)</t>
  </si>
  <si>
    <t>Summary of quarterly per unit distribution paid</t>
  </si>
  <si>
    <t>Year
2017
2016
2015
First Quarter
$
0.4375
$
0.6750
$
0.6500
Second Quarter
$
0.4375
$
0.4375
$
0.6625
Third Quarter
$
0.5000
$
0.4375
$
0.6750
Fourth Quarter
$
0.5050
$
0.4375
$
0.6750</t>
  </si>
  <si>
    <t>VARIABLE INTEREST ENTITIES (Tables)</t>
  </si>
  <si>
    <t>Schedule of contributions and commitments</t>
  </si>
  <si>
    <t>Year Ended December 31,
2017
2016
2015
(in thousands)
Alliance Minerals
Beginning cumulative commitment fulfilled
$
137,077
$
63,498
$
11,520
Capital contributions - Cash
6,035
72,334
51,552
Capital contributions - Net AllDale Minerals' distributions received by Cavalier Minerals (1)
—
1,245
426
Ending cumulative commitment fulfilled
143,112
137,077
63,498
Remaining commitment
888
6,923
80,502
Total committed
$
144,000
$
144,000
$
144,000
Bluegrass Minerals
Beginning cumulative commitment fulfilled
$
5,712
$
2,646
$
480
Capital contributions - Cash
251
3,014
2,148
Capital contributions - Net AllDale Minerals' distributions received by Cavalier Minerals (1)
—
52
18
Ending cumulative commitment fulfilled
5,963
5,712
2,646
Remaining commitment
37
288
3,354
Total committed
$
6,000
$
6,000
$
6,000
(1)
Represents distributions received from AllDale Minerals net of distributions reinvested and payments to Bluegrass Minerals for administration expense.</t>
  </si>
  <si>
    <t>Schedule of distributions</t>
  </si>
  <si>
    <t>Year Ended December 31,
2017
2016
2015
(in thousands)
Alliance Minerals
$
24,385
$
4,546
$
—
Bluegrass Minerals
1,016
189
—</t>
  </si>
  <si>
    <t>INVESTMENTS (Tables)</t>
  </si>
  <si>
    <t>Schedule of changes in cost method investment</t>
  </si>
  <si>
    <t>Year Ended December 31,
2017
(in thousands)
Beginning balance
$
—
Contributions
100,000
Payment-in-kind distributions received
6,398
Ending balance
$
106,398</t>
  </si>
  <si>
    <t>AllDale Partnerships</t>
  </si>
  <si>
    <t>Schedule of changes in equity investment</t>
  </si>
  <si>
    <t>Year Ended December 31,
2017
2016
2015
(in thousands)
Beginning balance
$
138,817
$
64,509
$
11,257
Contributions
20,688
76,797
54,290
Equity investment income (loss)
13,860
3,543
(594)
Distributions received
(25,401)
(6,032)
(444)
Ending balance
$
147,964
$
138,817
$
64,509</t>
  </si>
  <si>
    <t>Schedule of Equity Method Investments</t>
  </si>
  <si>
    <t>January 1, 2015
to July 31, 2015
(in thousands)
Total revenues
$
108,256
Gross loss
(2,919)
Loss from operations
(38,148)
Net loss
(69,075)</t>
  </si>
  <si>
    <t>NET INCOME OF ARLP PER LIMITED PARTNER UNIT (Tables)</t>
  </si>
  <si>
    <t>Reconciliation of net income and EPU calculations</t>
  </si>
  <si>
    <t>Year Ended December 31,
2017
2016
2015
(in thousands, except per unit data)
Net income of ARLP
$
303,638
$
339,398
$
306,198
Adjustments:
MGP's priority distributions (1)
(19,216)
(76,636)
(144,576)
General partners' equity ownership (1)
(3,688)
(5,275)
(3,262)
General partners' special allocation of certain general and administrative expenses (2)
1,000
1,000
1,500
Limited partners' interest in net income of ARLP
281,734
258,487
159,860
Less:
Distributions to participating securities
(4,339)
(3,391)
(3,493)
Undistributed earnings attributable to participating securities
(1,026)
(3,281)
—
Net income of ARLP available to limited partners
$
276,369
$
251,815
$
156,367
Weighted-average limited partner units outstanding – basic and diluted
98,708
74,354
74,174
Basic and diluted net income of ARLP per limited partner unit (3)
$
2.80
$
3.39
$
2.11
(1)
Amounts for 2017 reflect the impact of the Exchange Transaction eliminating second, third and fourth quarter distributions that would have been paid for the IDRs and the 0.99% general partner interest in ARLP, both of which were held by MGP prior to the Exchange Transaction. MGP maintained its 1.0001% general partner interest in the Intermediate Partnership and thus continues to receive the Intermediate Partnership quarterly distribution notwithstanding the Exchange Transaction. Because the Exchange Transaction occurred prior to the record date for ARLP's second quarter distributions, all of the second, third and fourth quarter earnings less the Intermediate Partnership's general partner interest were allocated to ARLP's limited partners. The Exchange Transaction also converted SGP's nominal general partnership interest for its second, third and fourth quarter earnings and subsequent distributions to the limited partner interest.
(2)
An affiliated entity controlled by Mr. Craft made capital contributions of $1.0 million each year during 2017 and 2016 and $1.5 million during 2015 to AHGP for the purpose of funding certain general and administrative expenses. Upon AHGP's receipt of each contribution, it contributed the same to its subsidiary MGP, our general partner, which in turn contributed the same to our subsidiary, Alliance Coal. As provided under our partnership agreement, we made special allocations to MGP of certain general and administrative expenses equal to its contributions. Net income of ARLP allocated to the limited partners was not burdened by this expense.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7, 2016 and 2015, the combined total of LTIP, SERP and Deferred Compensation Plan units of 1,466,404, 922,386, and 734,171, respectively, were considered anti-dilutive under the treasury stock method.</t>
  </si>
  <si>
    <t>Pro Forma</t>
  </si>
  <si>
    <t>Year Ended December 31,
2017
2016
2015
(in thousands, except per unit data)
Net income of ARLP
$
303,638
$
339,398
$
306,198
Adjustments:
General partners' equity ownership
(3,036)
(3,397)
(3,063)
General partners' special allocation of certain general and administrative expenses (1)
1,000
1,000
1,500
Limited partners' interest in net income of ARLP
301,602
337,001
304,635
Less:
Distributions to participating securities
(4,339)
(3,391)
(3,493)
Undistributed earnings attributable to participating securities
(701)
(1,594)
—
Net income of ARLP available to limited partners (2)
$
296,562
$
332,016
$
301,142
Weighted-average limited partner units outstanding – basic and diluted (2)
130,681
130,461
130,282
Pro forma basic and diluted net income of ARLP per limited partner unit (3)
$
2.27
$
2.54
$
2.31
(1)
An affiliated entity controlled by Mr. Craft made capital contributions of $1.0 million each year during 2017 and 2016 and $1.5 million during 2015 to AHGP for the purpose of funding certain general and administrative expenses. Upon AHGP's receipt of each contribution, it contributed the same to its subsidiary MGP, our general partner, which in turn contributed the same to our subsidiary, Alliance Coal. As provided under our partnership agreement, we made special allocations to MGP of certain general and administrative expenses equal to its contributions. Net income of ARLP allocated to the limited partners was not burdened by this expense.
(2)
The pro forma amounts presented above reflect net income allocations as if distributions had been made for all periods presented based on the limited and general partner interests outstanding as a result of the Exchange Transaction. Accordingly, the Adjustment - General partners' equity ownership line item above no longer includes the (a) IDR distributions to MGP, (b) general partner interest distributions from ARLP to MGP and SGP and (c) general partner distributions from the Intermediate Partnership to SGP. Pro forma amounts above also reflect weighted average units outstanding as if the issuance of 56,107,181 ARLP common units in the Exchange Transaction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7, 2016 and 2015, the combined total of LTIP, SERP and Deferred Compensation Plan units of 1,466,404, 922,386 and 734,171, respectively, were considered anti-dilutive under the treasury stock method.
.</t>
  </si>
  <si>
    <t>EMPLOYEE BENEFIT PLANS (Tables) - Defined benefit pension plan</t>
  </si>
  <si>
    <t>Employee Benefit Plans</t>
  </si>
  <si>
    <t>Summary of benefit plans for employees</t>
  </si>
  <si>
    <t>2017
2016
(dollars in thousands)
Change in benefit obligations:
Benefit obligations at beginning of year
$
113,482
$
107,476
Service cost
—
2,205
Interest cost
4,587
4,493
Actuarial loss
13,501
901
Benefits paid
(4,272)
(3,091)
Plan amendments
—
1,498
Benefit obligations at end of year
127,298
113,482
Change in plan assets:
Fair value of plan assets at beginning of year
71,412
68,445
Employer contribution
2,971
2,608
Actual return on plan assets
11,870
3,450
Benefits paid
(4,272)
(3,091)
Fair value of plan assets at end of year
81,981
71,412
Funded status at the end of year
$
(45,317)
$
(42,070)
Amounts recognized in balance sheet:
Non-current liability
$
(45,317)
$
(42,070)
Amounts recognized in accumulated other comprehensive income consists of:
Prior service cost
$
(1,312)
$
(1,498)
Net actuarial loss
(41,979)
(38,424)
$
(43,291)
$
(39,922)
Weighted-average assumptions to determine benefit obligations as of December 31,
Discount rate
Expected rate of return on plan assets
Weighted-average assumptions used to determine net periodic benefit cost for the year ended December 31,
Discount rate
Expected return on plan assets</t>
  </si>
  <si>
    <t>Schedule of long-term rate of return assumptions</t>
  </si>
  <si>
    <t>Asset allocation
As of December 31, 2017
assumption
Equity securities
Fixed income securities
Real estate</t>
  </si>
  <si>
    <t>Components of net periodic benefit cost</t>
  </si>
  <si>
    <t>Year Ended December 31,
2017
2016
2015
(in thousands)
Components of net periodic benefit cost:
Service cost
$
—
$
2,205
$
2,473
Interest cost
4,587
4,493
4,296
Expected return on plan assets
(4,978)
(5,138)
(5,590)
Amortization of prior service cost
186
—
—
Amortization of net loss
3,054
2,952
3,354
Net periodic benefit cost
$
2,849
$
4,512
$
4,533</t>
  </si>
  <si>
    <t>Schedule of other changes in plan assets and benefit obligation recognized in accumulated other comprehensive income</t>
  </si>
  <si>
    <t>2017
2016
(in thousands)
Other changes in plan assets and benefit obligation recognized in accumulated other comprehensive loss:
Prior service cost
$
—
$
(1,498)
Net actuarial loss
(6,610)
(2,589)
Reversal of amortization item:
Prior service cost
186
—
Net actuarial loss
3,054
2,952
Total recognized in accumulated other comprehensive loss
(3,370)
(1,135)
Net periodic benefit cost
(2,849)
(4,512)
Total recognized in net periodic benefit cost and accumulated other comprehensive loss
$
(6,219)
$
(5,647)</t>
  </si>
  <si>
    <t>Schedule of estimated future benefit payments</t>
  </si>
  <si>
    <t>Year Ended
December 31,
(in thousands)
2018
$
4,238
2019
4,651
2020
5,053
2021
5,420
2022
5,696
2023-2027
32,329
$
57,387</t>
  </si>
  <si>
    <t>Schedule of asset allocation guidelines, actual asset allocations and fair value of Pension Plan assets</t>
  </si>
  <si>
    <t>General asset allocation guidelines at December 31, 2017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our Pension Plan assets, by asset category, for the periods indicated:
December 31, 2017
December 31, 2016
(in thousands)
Cash and cash equivalents (a)
$
1,439
$
1,137
Commingled investment funds measured at net asset value (b):
Equities - U.S. large-cap
26,031
21,082
Equities - U.S. small-cap
6,120
6,531
Equities - International developed markets
15,015
11,074
Equities - International emerging markets
6,528
4,614
Fixed income - Investment grade
13,546
16,823
Fixed income - High yield
4,325
4,543
Real estate
3,754
4,259
Other
5,223
1,349
Total
$
81,981
$
71,412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t>
  </si>
  <si>
    <t>COMPENSATION PLANS (Tables)</t>
  </si>
  <si>
    <t>ARLP LTIP</t>
  </si>
  <si>
    <t>Compensation Plans</t>
  </si>
  <si>
    <t>Summary of activity in share-based plans</t>
  </si>
  <si>
    <t>Number of units
Weighted average grant date fair value per unit
Intrinsic value
(in thousands)
Non-vested grants at January 1, 2015
843,340
$
$
36,306
Granted
Vested (1)
Forfeited
Non-vested grants at December 31, 2015
939,793
12,678
Granted
Vested (1)
Forfeited
Non-vested grants at December 31, 2016
1,604,748
36,027
Granted
Vested (1)
Forfeited
Non-vested grants at December 31, 2017
33,372
(1)
During the years ended December 31, 2017, 2016 and 2015, we issued 222,011, 176,319, and 128,150, respectively, unrestricted common units to the LTIP participants. The remaining vested units were settled in cash to satisfy the individual statutory minimum tax obligations of the LTIP participants.</t>
  </si>
  <si>
    <t>SERP and Deferred Compensation Plans</t>
  </si>
  <si>
    <t>Number of units
Weighted average grant date fair value per unit
Intrinsic value
(in thousands)
Phantom units outstanding as of January 1, 2015
368,981
$
$
15,885
Granted
60,160
Phantom units outstanding as of December 31, 2015
429,141
5,789
Granted
Issued
Phantom units outstanding as of December 31, 2016
494,018
11,091
Granted
67,766
Phantom units outstanding as of December 31, 2017
561,784
11,067</t>
  </si>
  <si>
    <t>SUPPLEMENTAL CASH FLOW INFORMATION (Tables)</t>
  </si>
  <si>
    <t>Schedule of supplemental cash flow information</t>
  </si>
  <si>
    <t>Year Ended December 31,
2017
2016
2015
(in thousands)
Cash Paid For:
Interest
$
31,692
$
29,274
$
30,438
Income taxes
$
210
$
10
$
21
Non-Cash Activity:
Accounts payable for purchase of property, plant and equipment
$
15,636
$
8,232
$
12,634
Assets acquired by capital lease
$
—
$
37,089
$
99,543
Market value of common units vested in Long-Term Incentive Plan and Deferred Compensation Plan before minimum statutory tax withholding requirements
$
8,149
$
3,642
$
7,389
Acquisition of businesses:
Fair value of assets assumed, net of cash acquired
$
—
$
1,011
$
519,384
Contingent consideration
—
—
(20,907)
Settlement of pre-existing relationships
—
—
(124,379)
Previously held equity-method investment
—
—
(122,764)
Cash paid, net of cash acquired
—
(1,011)
(74,953)
Fair value of liabilities assumed
$
—
$
—
$
176,381</t>
  </si>
  <si>
    <t>ASSET RETIREMENT OBLIGATIONS (Tables)</t>
  </si>
  <si>
    <t>Schedule of activity affecting the asset retirement and mine closing liability</t>
  </si>
  <si>
    <t>Year Ended December 31,
2017
2016
(in thousands)
Beginning balance
$
125,701
$
123,685
Accretion expense
3,793
3,769
Payments
(1,046)
(379)
Allocation of liability associated with acquisitions, mine development and change in assumptions
2,152
(1,374)
Ending balance
$
130,600
$
125,701</t>
  </si>
  <si>
    <t>Schedule of estimated payments of asset retirement obligations</t>
  </si>
  <si>
    <t>Year Ended
December 31,
(in thousands)
2018
$
3,850
2019
454
2020
433
2021
—
2022
1,256
Thereafter
238,604
Aggregate undiscounted asset retirement obligations
244,597
Effect of discounting
(113,997)
Total asset retirement obligations
130,600
Less: current portion
(3,850)
Asset retirement obligations
$
126,750</t>
  </si>
  <si>
    <t>ACCRUED WORKERS' COMPENSATION AND PNEUMOCONIOSIS BENEFITS (Tables)</t>
  </si>
  <si>
    <t>Accrued Workers Compensation And Pneumoconiosis Benefits</t>
  </si>
  <si>
    <t>Reconciliation of changes in workers' compensation liability</t>
  </si>
  <si>
    <t>2017
2016
(in thousands)
Beginning balance
$
48,131
$
54,558
Accruals increase
17,066
10,450
Payments
(10,769)
(10,415)
Interest accretion
1,681
1,967
Valuation gain
(1,670)
(8,429)
Ending balance
$
54,439
$
48,131</t>
  </si>
  <si>
    <t>Reconciliation of changes in pneumoconiosis benefit obligation</t>
  </si>
  <si>
    <t>2017
2016
(in thousands)
Benefit obligations at beginning of year
$
64,988
$
61,693
Service cost
2,255
2,578
Interest cost
2,555
2,506
Actuarial loss
7,938
205
Benefits and expenses paid
(2,877)
(1,994)
Benefit obligations at end of year
$
74,859
$
64,988</t>
  </si>
  <si>
    <t>Components of pneumoconiosis and workers' compensation expense</t>
  </si>
  <si>
    <t>2017
2016
2015
(in thousands)
Service cost
$
2,255
$
2,578
$
3,081
Interest cost
2,555
2,506
2,094
Net amortization
(2,092)
(2,643)
(451)
Total pneumoconiosis expense
2,718
2,441
4,724
Workers' compensation expense
12,215
9,063
9,759
Total expense
$
14,933
$
11,504
$
14,483</t>
  </si>
  <si>
    <t>Reconciliation of changes in the pneumoconiosis benefit obligation recognized in AOCI</t>
  </si>
  <si>
    <t>2017
2016
2015
(in thousands)
Net actuarial loss
$
(7,938)
$
(205)
$
(750)
Reversal of amortization item:
Net actuarial gain
(2,092)
(2,643)
(451)
Total recognized in accumulated other comprehensive loss
$
(10,030)
$
(2,848)
$
(1,201)</t>
  </si>
  <si>
    <t>Schedule of amount recognized in accumulated other comprehensive income</t>
  </si>
  <si>
    <t>2017
2016
2015
(in thousands)
Amount recognized in accumulated other comprehensive loss consists of:
Net actuarial loss (gain)
$
8,648
$
(1,382)
$
(4,230)</t>
  </si>
  <si>
    <t>Summary of information about amounts recognized in the consolidated balance sheets</t>
  </si>
  <si>
    <t>2017
2016
(in thousands)
Workers' compensation claims
$
54,439
$
48,131
Pneumoconiosis benefit claims
74,859
64,988
Total obligations
129,298
113,119
Less current portion
(10,729)
(9,897)
Non-current obligations
$
118,569
$
103,222</t>
  </si>
  <si>
    <t>RELATED-PARTY TRANSACTIONS (Tables)</t>
  </si>
  <si>
    <t>Summary of advanced royalties outstanding</t>
  </si>
  <si>
    <t>WKY CoalPlay
Towhead
Webster
Henderson
WKY
SGP
Coal
Coal
Coal
CoalPlay
Henderson
Henderson
Tunnel
&amp; Union
Webster
Henderson
&amp; Union
Ridge
Counties, KY
County, KY
County, KY
Counties, KY
Total
Acquired
Acquired
Acquired
Acquired
Acquired
2005
December 2014
December 2014
December 2014
February 2015
(in thousands)
As of January 1, 2015
$
10,706
$
—
$
—
$
—
$
—
$
10,706
Payments
3,000
3,598
2,568
2,522
2,131
13,819
Recoupment
(8,293)
—
(42)
—
—
(8,335)
As of December 31, 2015
5,413
3,598
2,526
2,522
2,131
16,190
Payments
3,000
3,598
2,568
2,522
2,131
13,819
Recoupment
(8,413)
(1)
(1,775)
—
—
(10,189)
As of December 31, 2016
—
7,195
3,319
5,044
4,262
19,820
Payments
6,000
3,598
2,568
2,522
2,131
16,819
Recoupment
(3,000)
(109)
(531)
—
(6)
(3,646)
As of December 31, 2017
$
3,000
$
10,684
$
5,356
$
7,566
$
6,387
$
32,993</t>
  </si>
  <si>
    <t>COMMITMENTS AND CONTINGENCIES (Tables)</t>
  </si>
  <si>
    <t>Schedule of future minimum lease payments, Capital Lease</t>
  </si>
  <si>
    <t>Other Operating Leases
Capital
Year Ending December 31,
Lease
Affiliate
Others
Total
(in thousands)
2018
$
32,378
$
240
$
9,827
$
10,067
2019
48,953
—
5,826
5,826
2020
8,866
—
1,366
1,366
2021
966
—
—
—
2022
917
—
—
—
Thereafter
—
—
—
—
Total future minimum lease payments
$
92,080
$
240
$
17,019
$
17,259
Less: amount representing interest
(6,376)
Present value of future minimum lease payments
85,704
Less: current portion
(28,613)
Long-term capital lease obligation
$
57,091</t>
  </si>
  <si>
    <t>Schedule of future minimum lease payments, Other Operating Leases</t>
  </si>
  <si>
    <t>CONCENTRATION OF CREDIT RISK AND MAJOR CUSTOMERS (Tables)</t>
  </si>
  <si>
    <t>Schedule of total revenues from major customers</t>
  </si>
  <si>
    <t>Year Ended December 31,
2016
2015
(in thousands)
Customer A
$
253,465
$
343,483
Customer B
241,255
305,048
Customer C
265,642
312,150</t>
  </si>
  <si>
    <t>SEGMENT INFORMATION (Tables)</t>
  </si>
  <si>
    <t>Schedule of reportable segment results</t>
  </si>
  <si>
    <t>Illinois
Other and
Elimination
Basin
Appalachia
Corporate
(1)
Consolidated
(in thousands)
Year Ended December 31, 2017
Revenues - Outside
$
1,059,381
$
623,720
$
113,119
$
—
$
Revenues - Intercompany
56,097
2,321
15,924
—
Total revenues (2)
1,115,478
626,041
129,043
(74,342)
1,796,220
Segment Adjusted EBITDA Expense (3)
688,468
385,802
83,490
Segment Adjusted EBITDA (4)
391,426
234,124
65,810
Total assets
1,429,078
470,892
506,437
Capital expenditures
94,252
48,358
2,478
—
Year Ended December 31, 2016
Revenues - Outside
$
1,275,543
$
541,108
$
114,802
$
—
$
Revenues - Intercompany
61,617
3,806
17,752
—
Total revenues (2)
1,337,160
544,914
132,554
(83,175)
1,931,453
Segment Adjusted EBITDA Expense (3)
761,644
346,712
89,594
Segment Adjusted EBITDA (4)
552,284
191,487
46,339
Total assets
1,460,924
480,745
404,153
Capital expenditures (5)
52,505
36,213
2,338
—
Year Ended December 31, 2015
Revenues - Outside
$
1,527,596
$
584,962
$
161,175
$
—
$
Revenues - Intercompany
108,621
11,337
19,869
—
Total revenues (2)
1,636,217
596,299
181,044
(139,827)
2,273,733
Segment Adjusted EBITDA Expense (3)
961,611
398,071
153,720
Segment Adjusted EBITDA (4)
604,808
186,518
26,189
Total assets
1,694,044
517,972
263,817
Capital expenditures (5)
145,352
61,279
6,166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income. Transportation expenses are excluded as these expenses are passed through to our customers and consequently we do not realize any gain or loss on transportation revenues. We review Segment Adjusted EBITDA Expense per ton for cost trends. Results presented for Segment Adjusted EBITDA Expense for the years ended December 31, 2016 and 2015 have been recast to reflect a reclassification of depreciation and depletion capitalized into coal inventory as adjustments to Depreciation, depletion and amortization rather than Operating expenses (excluding depreciation, depletion and amortization) .
The following is a reconciliation of consolidated Segment Adjusted EBITDA Expense to Operating expenses (excluding depreciation, depletion and amortization):
Year Ended December 31,
2017
2016
2015
(in thousands)
Segment Adjusted EBITDA Expense
$
1,092,187
$
1,125,637
$
1,386,155
Outside coal purchases
—
(1,514)
(327)
Other income
2,980
725
955
Operating expenses (excluding depreciation, depletion and amortization)
$
1,095,167
$
1,124,848
$
1,386,783
(4)
Segment Adjusted EBITDA is defined as net income (prior to the allocation of noncontrolling interest) before net interest expense, income taxes, depreciation, depletion and amortization, asset impairment, net acquisition gain, debt extinguishment loss and general and administrative expenses. Management therefore is able to focus solely on the evaluation of segment operating profitability as it relates to our revenues and operating expenses, which are primarily controlled by our segments. Results presented for Segment Adjusted EBITDA for the years ended December 31, 2016 and 2015 have been recast to reflect a reclassification of depreciation and depletion capitalized into coal inventory as adjustments to Depreciation, depletion and amortization rather than Operating expenses (excluding depreciation, depletion and amortization) . Consolidated Segment Adjusted EBITDA is reconciled to net income as follows:
Year Ended December 31,
2017
2016
2015
(in thousands)
Consolidated Segment Adjusted EBITDA
$
682,591
$
779,248
$
804,935
General and administrative
(61,760)
(72,529)
(67,484)
Depreciation, depletion and amortization
(268,981)
(336,509)
(323,983)
Asset impairment
—
—
(100,130)
Interest expense, net
(39,291)
(30,659)
(29,694)
Acquisition gain, net
—
—
22,548
Debt extinguishment loss
(8,148)
—
—
Income tax expense
(210)
(13)
(21)
Net income
$
304,201
$
339,538
$
306,171
(5)
Capital expenditures shown above exclude the Hamilton Acquisition on July 31, 2015, the Patriot acquisition on February 3, 2015, the MAC acquisition on January 1, 2015 and the payment for acquisition of customer contracts in 2016 (see consolidated statements of cash flows).</t>
  </si>
  <si>
    <t>Reconciliation of consolidated Segment Adjusted EBITDA Expense to operating expenses (excluding depreciation, depletion and amortization)</t>
  </si>
  <si>
    <t>Year Ended December 31,
2017
2016
2015
(in thousands)
Segment Adjusted EBITDA Expense
$
1,092,187
$
1,125,637
$
1,386,155
Outside coal purchases
—
(1,514)
(327)
Other income
2,980
725
955
Operating expenses (excluding depreciation, depletion and amortization)
$
1,095,167
$
1,124,848
$
1,386,783</t>
  </si>
  <si>
    <t>Reconciliation of consolidated Segment Adjusted EBITDA to net income</t>
  </si>
  <si>
    <t>Year Ended December 31,
2017
2016
2015
(in thousands)
Consolidated Segment Adjusted EBITDA
$
682,591
$
779,248
$
804,935
General and administrative
(61,760)
(72,529)
(67,484)
Depreciation, depletion and amortization
(268,981)
(336,509)
(323,983)
Asset impairment
—
—
(100,130)
Interest expense, net
(39,291)
(30,659)
(29,694)
Acquisition gain, net
—
—
22,548
Debt extinguishment loss
(8,148)
—
—
Income tax expense
(210)
(13)
(21)
Net income
$
304,201
$
339,538
$
306,171</t>
  </si>
  <si>
    <t>SELECTED QUARTERLY FINANCIAL DATA (UNAUDITED) (Tables)</t>
  </si>
  <si>
    <t>Summary of consolidated quarterly operating results</t>
  </si>
  <si>
    <t>Quarter Ended
March 31,
June 30,
September 30,
December 31,
2017
2017 (1)
2017
2017
(in thousands, except unit and per unit data)
Revenues
$
461,080
$
398,720
$
453,189
$
483,231
Income from operations
107,532
78,760
64,828
77,492
Income before income taxes
105,038
63,356
61,431
74,586
Net income of ARLP
104,902
63,230
61,271
74,235
Basic and diluted net income of ARLP per limited partner unit
$
1.10
$
0.82
$
0.52
$
0.55
Weighted-average number of units outstanding – basic and diluted (2)
74,503,298
74,597,036
114,237,979
130,704,217
Quarter Ended
March 31,
June 30,
September 30,
December 31,
2016
2016
2016
2016
(in thousands, except unit and per unit data)
Revenues
$
412,829
$
439,150
$
552,074
$
527,400
Income from operations
54,847
90,361
96,431
124,303
Income before income taxes
47,299
82,717
89,831
119,704
Net income of ARLP
47,310
82,713
89,780
119,595
Basic and diluted net income of ARLP per limited partner unit
$
0.36
$
0.82
$
0.91
$
1.30
Weighted-average number of units outstanding – basic and diluted
74,291,114
74,375,025
74,375,025
74,375,025
(1)
Our June 30, 2017 quarterly results were affected by a debt extinguishment loss of $8.1 million related to early repayment of our Series B Senior Notes in May 2017 (Note 7 – Long-Term Debt).
(2)
Weighted-average number of units outstanding – basic and diluted were impacted by the Exchange Transaction in the quarters ended September 30, 2017 and December 31, 2017. See Note 1 – Organization and Presentation for more information regarding the Exchange Transaction.</t>
  </si>
  <si>
    <t>ORGANIZATION AND PRESENTATION - Organization (Details) - shares</t>
  </si>
  <si>
    <t>7 Months Ended</t>
  </si>
  <si>
    <t>Jul. 27, 2017</t>
  </si>
  <si>
    <t>Jul. 26, 2017</t>
  </si>
  <si>
    <t>Ownership interests</t>
  </si>
  <si>
    <t>SGP | AHGP</t>
  </si>
  <si>
    <t>Number of common units owned</t>
  </si>
  <si>
    <t>AHGP</t>
  </si>
  <si>
    <t>ARLP | SGP</t>
  </si>
  <si>
    <t>Ownership percentage by general partners</t>
  </si>
  <si>
    <t>0.01%</t>
  </si>
  <si>
    <t>ARLP | MGP</t>
  </si>
  <si>
    <t>0.99%</t>
  </si>
  <si>
    <t>Intermediate Partnership | SGP</t>
  </si>
  <si>
    <t>Intermediate Partnership | MGP</t>
  </si>
  <si>
    <t>1.0001%</t>
  </si>
  <si>
    <t>Alliance Coal | MGP</t>
  </si>
  <si>
    <t>0.001%</t>
  </si>
  <si>
    <t>MGP | AHGP</t>
  </si>
  <si>
    <t>Ownership interest held (as a percent)</t>
  </si>
  <si>
    <t>100.00%</t>
  </si>
  <si>
    <t>ARLP | AHGP</t>
  </si>
  <si>
    <t>Units owned by parent</t>
  </si>
  <si>
    <t>ORGANIZATION AND PRESENTATION - Exchange Transaction (Details) - USD ($) $ in Millions</t>
  </si>
  <si>
    <t>ARLP | MGP II</t>
  </si>
  <si>
    <t>Exchange Transaction | General Partners' Capital (Deficit)</t>
  </si>
  <si>
    <t>Partners' capital, Exchange Transaction reclassification</t>
  </si>
  <si>
    <t>Exchange Transaction | Limited Partners' Capital</t>
  </si>
  <si>
    <t>Exchange Transaction | MGP</t>
  </si>
  <si>
    <t>Common units issued in exchange</t>
  </si>
  <si>
    <t>Exchange Transaction | SGP</t>
  </si>
  <si>
    <t>ARLP | Exchange Transaction | MGP</t>
  </si>
  <si>
    <t>ARLP | Exchange Transaction | SGP</t>
  </si>
  <si>
    <t>MGP II | AHGP</t>
  </si>
  <si>
    <t>SUMMARY OF SIGNIFICANT ACCOUNTING POLICIES - Consolidation (Details)</t>
  </si>
  <si>
    <t>MGP | ARLP</t>
  </si>
  <si>
    <t>MGP | Intermediate Partnership</t>
  </si>
  <si>
    <t>SGP | ARLP</t>
  </si>
  <si>
    <t>SGP | Intermediate Partnership</t>
  </si>
  <si>
    <t>SUMMARY OF SIGNIFICANT ACCOUNTING POLICIES - Cash and Goodwill (Details) - USD ($) $ in Millions</t>
  </si>
  <si>
    <t>Book overdrafts</t>
  </si>
  <si>
    <t>Impairments of goodwill</t>
  </si>
  <si>
    <t>SUMMARY OF SIGNIFICANT ACCOUNTING POLICIES - Tangible Assets (Details) - USD ($) $ in Millions</t>
  </si>
  <si>
    <t>Coal reserves not subject to depletion</t>
  </si>
  <si>
    <t>Plant and equipment assets, other than preparation plants and processing facilities | Minimum</t>
  </si>
  <si>
    <t>Estimated useful life</t>
  </si>
  <si>
    <t>1 year</t>
  </si>
  <si>
    <t>Plant and equipment assets, other than preparation plants and processing facilities | Maximum</t>
  </si>
  <si>
    <t>22 years</t>
  </si>
  <si>
    <t>Mining Equipment | Minimum</t>
  </si>
  <si>
    <t>Mining Equipment | Maximum</t>
  </si>
  <si>
    <t>Buildings, Office Equipment And Improvements | Minimum</t>
  </si>
  <si>
    <t>Buildings, Office Equipment And Improvements | Maximum</t>
  </si>
  <si>
    <t>24 years</t>
  </si>
  <si>
    <t>Land And Mineral Rights | Minimum</t>
  </si>
  <si>
    <t>Land And Mineral Rights | Maximum</t>
  </si>
  <si>
    <t>SUMMARY OF SIGNIFICANT ACCOUNTING POLICIES - Intangible Assets (Details) - USD ($) $ in Thousands</t>
  </si>
  <si>
    <t>Intangible Assets</t>
  </si>
  <si>
    <t>Amortization expense attributable to intangible assets</t>
  </si>
  <si>
    <t>Original Cost</t>
  </si>
  <si>
    <t>Accumulated Amortization</t>
  </si>
  <si>
    <t>Intangibles, Net</t>
  </si>
  <si>
    <t>Estimated amortization expense attributable to intangible assets</t>
  </si>
  <si>
    <t>Thereafter</t>
  </si>
  <si>
    <t>Noncompete agreement</t>
  </si>
  <si>
    <t>Customer contracts, net</t>
  </si>
  <si>
    <t>Permits</t>
  </si>
  <si>
    <t>SUMMARY OF SIGNIFICANT ACCOUNTING POLICIES - Investments (Details)</t>
  </si>
  <si>
    <t>Dec. 31, 2017instrument</t>
  </si>
  <si>
    <t>Number of investments using HBLV to allocate equity in earnings or losses</t>
  </si>
  <si>
    <t>SUMMARY OF SIGNIFICANT ACCOUNTING POLICIES - Advance Royalties (Details) - USD ($) $ in Thousands</t>
  </si>
  <si>
    <t>Advance Royalties</t>
  </si>
  <si>
    <t>Allowance against royalty prepayments</t>
  </si>
  <si>
    <t>Advance royalties, affiliates (see Note 18 - Related Party Transactions)</t>
  </si>
  <si>
    <t>Advance royalties, third-parties</t>
  </si>
  <si>
    <t>Total advance royalties, net</t>
  </si>
  <si>
    <t>SUMMARY OF SIGNIFICANT ACCOUNTING POLICIES - Pension Benefits and Income Taxes (Details)</t>
  </si>
  <si>
    <t>Percentage of qualifying income for tax purposes</t>
  </si>
  <si>
    <t>90.00%</t>
  </si>
  <si>
    <t>Threshold for amortization of unrecognized actuarial gains and losses (as a percent)</t>
  </si>
  <si>
    <t>10.00%</t>
  </si>
  <si>
    <t>ACQUISITIONS - White Oak - Consideration, Gains and Losses (Details) - USD ($) $ in Thousands</t>
  </si>
  <si>
    <t>Jul. 31, 2015</t>
  </si>
  <si>
    <t>Contingent consideration</t>
  </si>
  <si>
    <t>Settlement of pre-existing relationships</t>
  </si>
  <si>
    <t>Previously held equity-method investment</t>
  </si>
  <si>
    <t>Remaining equity interest acquired (as a percent)</t>
  </si>
  <si>
    <t>60.00%</t>
  </si>
  <si>
    <t>Cash on hand</t>
  </si>
  <si>
    <t>Total consideration</t>
  </si>
  <si>
    <t>Ownership interest in acquiree (as a percent)</t>
  </si>
  <si>
    <t>Maximum amount of contingent consideration payable</t>
  </si>
  <si>
    <t>Prior equity interest (as a percent)</t>
  </si>
  <si>
    <t>40.00%</t>
  </si>
  <si>
    <t>Re-measurement loss</t>
  </si>
  <si>
    <t>Settlement of existing account balances</t>
  </si>
  <si>
    <t>Net gain for above-market terms associated with pre-existing contractual agreements</t>
  </si>
  <si>
    <t>ACQUISITIONS - White Oak - Assets and Liabilities (Details) - USD ($) $ in Thousands</t>
  </si>
  <si>
    <t>Recognized amounts of net tangible and intangible assets acquired and liabilities assumed:</t>
  </si>
  <si>
    <t>Prepaid expenses</t>
  </si>
  <si>
    <t>Other current assets</t>
  </si>
  <si>
    <t>Property, plant and equipment</t>
  </si>
  <si>
    <t>Advance royalties</t>
  </si>
  <si>
    <t>Deposits</t>
  </si>
  <si>
    <t>Other assets</t>
  </si>
  <si>
    <t>Total identifiable assets acquired</t>
  </si>
  <si>
    <t>Accrued expenses</t>
  </si>
  <si>
    <t>Deferred revenue</t>
  </si>
  <si>
    <t>Current maturities, long-term debt</t>
  </si>
  <si>
    <t>Long-term debt, excluding current maturities</t>
  </si>
  <si>
    <t>Other long-term liabilities</t>
  </si>
  <si>
    <t>Total liabilities assumed</t>
  </si>
  <si>
    <t>Net identifiable assets acquired</t>
  </si>
  <si>
    <t>Net tangible and intangible assets acquired</t>
  </si>
  <si>
    <t>White Oak | Total intangibles acquired</t>
  </si>
  <si>
    <t>White Oak | Customer contracts, net</t>
  </si>
  <si>
    <t>Weighted-average amortization period</t>
  </si>
  <si>
    <t>3 years</t>
  </si>
  <si>
    <t>White Oak | Customer contracts, net | Below-market contracts</t>
  </si>
  <si>
    <t>White Oak | Customer contracts, net | Above-market contracts</t>
  </si>
  <si>
    <t>White Oak | Permits</t>
  </si>
  <si>
    <t>20 years</t>
  </si>
  <si>
    <t>ACQUISITIONS - White Oak - Pro Forma (Details) - USD ($) $ in Thousands</t>
  </si>
  <si>
    <t>Sep. 30, 2017</t>
  </si>
  <si>
    <t>Mar. 31, 2017</t>
  </si>
  <si>
    <t>Sep. 30, 2016</t>
  </si>
  <si>
    <t>Jun. 30, 2016</t>
  </si>
  <si>
    <t>Mar. 31, 2016</t>
  </si>
  <si>
    <t>Acquisitions, additional information</t>
  </si>
  <si>
    <t>Pro forma condensed consolidated income statement</t>
  </si>
  <si>
    <t>Total revenues, As reported</t>
  </si>
  <si>
    <t>Revenue of acquired business included in consolidated statements of income</t>
  </si>
  <si>
    <t>Net income of acquired business included in consolidated statements of income</t>
  </si>
  <si>
    <t>Total revenues, Pro forma</t>
  </si>
  <si>
    <t>Net income, Pro forma</t>
  </si>
  <si>
    <t>ACQUISITIONS - Patriot (Details) $ in Thousands, T in Millions</t>
  </si>
  <si>
    <t>Feb. 03, 2015USD ($)T</t>
  </si>
  <si>
    <t>Dec. 31, 2014USD ($)propertyT</t>
  </si>
  <si>
    <t>Feb. 28, 2015USD ($)</t>
  </si>
  <si>
    <t>Feb. 02, 2015USD ($)</t>
  </si>
  <si>
    <t>Dec. 31, 2015USD ($)</t>
  </si>
  <si>
    <t>Liabilities assumed in acquisition</t>
  </si>
  <si>
    <t>Coal Reserves in Henderson and Union Counties, Kentucky | WKY CoalPlay | Variable Interest Entity, Not Primary Beneficiary | Coal lease</t>
  </si>
  <si>
    <t>Coal reserves leased from related party (in tons) | T</t>
  </si>
  <si>
    <t>WKY CoalPlay | Coal Reserves in Henderson and Union Counties, Kentucky | Central States, a subsidiary of Patriot</t>
  </si>
  <si>
    <t>Coal reserves, rights purchased (in tons) | T</t>
  </si>
  <si>
    <t>Purchase price</t>
  </si>
  <si>
    <t>Number of mining operations | property</t>
  </si>
  <si>
    <t>Consideration transferred</t>
  </si>
  <si>
    <t>Coal reserves (in tons) | T</t>
  </si>
  <si>
    <t>Non-reserve coal deposits (in tons) | T</t>
  </si>
  <si>
    <t>Purchase price paid in cash</t>
  </si>
  <si>
    <t>Increase to purchase price from prior cash paid and agreement for contingent consideration</t>
  </si>
  <si>
    <t>Patriot Coal Corporation | Customer contracts, net</t>
  </si>
  <si>
    <t>Initial purchase price for coal supply agreements</t>
  </si>
  <si>
    <t>Amount paid into escrow</t>
  </si>
  <si>
    <t>Escrow deposit released</t>
  </si>
  <si>
    <t>Escrow deposit returned</t>
  </si>
  <si>
    <t>Coal to be delivered under acquired supply agreements (in tons) | T</t>
  </si>
  <si>
    <t>Revenues generated since the Initial Closing Date</t>
  </si>
  <si>
    <t>ACQUISITIONS - Patriot Assets and Liabilities (Details) - Patriot Coal Corporation - USD ($) $ in Thousands</t>
  </si>
  <si>
    <t>Feb. 03, 2015</t>
  </si>
  <si>
    <t>Feb. 28, 2015</t>
  </si>
  <si>
    <t>Property, plant and equipment, including mineral rights and leased facilities</t>
  </si>
  <si>
    <t>Asset retirement obligation</t>
  </si>
  <si>
    <t>Customer contracts, net | Minimum</t>
  </si>
  <si>
    <t>Average term of the contracts</t>
  </si>
  <si>
    <t>Customer contracts, net | Maximum</t>
  </si>
  <si>
    <t>ACQUISITIONS - MAC (Details) - USD ($) $ in Thousands</t>
  </si>
  <si>
    <t>Jan. 01, 2015</t>
  </si>
  <si>
    <t>Mar. 31, 2006</t>
  </si>
  <si>
    <t>Dec. 31, 2014</t>
  </si>
  <si>
    <t>MAC</t>
  </si>
  <si>
    <t>Balance of equity investment</t>
  </si>
  <si>
    <t>White County Coal</t>
  </si>
  <si>
    <t>Purchase of equity investment</t>
  </si>
  <si>
    <t>Equity interest (as a percent)</t>
  </si>
  <si>
    <t>50.00%</t>
  </si>
  <si>
    <t>Liabilities assumed</t>
  </si>
  <si>
    <t>Assets acquired</t>
  </si>
  <si>
    <t>LONG-LIVED ASSET IMPAIRMENTS (Details) - USD ($) $ in Thousands</t>
  </si>
  <si>
    <t>3 Months Ended</t>
  </si>
  <si>
    <t>Sep. 30, 2015</t>
  </si>
  <si>
    <t>Asset impairment charges</t>
  </si>
  <si>
    <t>Appalachia | MC Mining</t>
  </si>
  <si>
    <t>Appalachia | Capitalized payments associated with surrendered lease</t>
  </si>
  <si>
    <t>Illinois Basin | Onton</t>
  </si>
  <si>
    <t>Illinois Basin | Assets associated with surrendered lease agreement</t>
  </si>
  <si>
    <t>INVENTORIES (Details) - USD ($) $ in Thousands</t>
  </si>
  <si>
    <t>Coal</t>
  </si>
  <si>
    <t>Supplies (net of reserve for obsolescence of $5,149 and $4,940, respectively)</t>
  </si>
  <si>
    <t>Total inventories, net</t>
  </si>
  <si>
    <t>Reserve for obsolescence</t>
  </si>
  <si>
    <t>PROPERTY, PLANT AND EQUIPMENT - Summary (Details) - USD ($) $ in Thousands</t>
  </si>
  <si>
    <t>Mining Equipment and Processing Facilities</t>
  </si>
  <si>
    <t>Land And Mineral Rights</t>
  </si>
  <si>
    <t>Buildings, Office Equipment And Improvements</t>
  </si>
  <si>
    <t>Construction and mine development in progress</t>
  </si>
  <si>
    <t>Mine development costs</t>
  </si>
  <si>
    <t>PROPERTY, PLANT AND EQUIPMENT - Amortization (Details) - USD ($) $ in Millions</t>
  </si>
  <si>
    <t>Capitalized development costs of mines in development phase</t>
  </si>
  <si>
    <t>Equipment under capital leases</t>
  </si>
  <si>
    <t>Accumulated amortization related to capital leases</t>
  </si>
  <si>
    <t>Amortization expense related to capital leases</t>
  </si>
  <si>
    <t>LONG-TERM DEBT - Components (Details) - USD ($) $ in Thousands</t>
  </si>
  <si>
    <t>Principal</t>
  </si>
  <si>
    <t>Aggregate maturities of long-term debt</t>
  </si>
  <si>
    <t>Less current maturities</t>
  </si>
  <si>
    <t>Total long-term debt</t>
  </si>
  <si>
    <t>Unamortized Discount and Debt Issuance Costs</t>
  </si>
  <si>
    <t>Unamortized debt issuance costs including current and non-current</t>
  </si>
  <si>
    <t>Total unamortized debt issuance costs</t>
  </si>
  <si>
    <t>Revolving credit facility</t>
  </si>
  <si>
    <t>ARLP Series B Senior Notes</t>
  </si>
  <si>
    <t>Replaced Credit facility</t>
  </si>
  <si>
    <t>Replaced ARLP Term Loan</t>
  </si>
  <si>
    <t>Senior notes due 2025</t>
  </si>
  <si>
    <t>Securitization Facility</t>
  </si>
  <si>
    <t>LONG-TERM DEBT - Credit Facility (Details)</t>
  </si>
  <si>
    <t>Jan. 27, 2017USD ($)</t>
  </si>
  <si>
    <t>May 31, 2017USD ($)</t>
  </si>
  <si>
    <t>Dec. 31, 2017USD ($)item</t>
  </si>
  <si>
    <t>Dec. 31, 2016USD ($)</t>
  </si>
  <si>
    <t>May 23, 2017USD ($)</t>
  </si>
  <si>
    <t>Apr. 03, 2017USD ($)</t>
  </si>
  <si>
    <t>Jan. 26, 2017USD ($)</t>
  </si>
  <si>
    <t>Long-Term Debt</t>
  </si>
  <si>
    <t>Debt issuance costs incurred</t>
  </si>
  <si>
    <t>ARLP Debt Arrangements</t>
  </si>
  <si>
    <t>ARLP debt arrangements requirements, period over which the ratios are required to be maintained</t>
  </si>
  <si>
    <t>12 months</t>
  </si>
  <si>
    <t>ARLP Debt Arrangements | Intermediate Partnership</t>
  </si>
  <si>
    <t>ARLP Debt Arrangements | Intermediate Partnership | Maximum</t>
  </si>
  <si>
    <t>ARLP debt arrangements requirements, fixed charge coverage ratio</t>
  </si>
  <si>
    <t>ARLP debt arrangements requirements, debt to cash flow ratio</t>
  </si>
  <si>
    <t>ARLP Debt Arrangements | Intermediate Partnership | Maximum | Before amendment</t>
  </si>
  <si>
    <t>ARLP Debt Arrangements | Intermediate Partnership | Minimum</t>
  </si>
  <si>
    <t>ARLP debt arrangements requirements, cash flow to interest expense ratio</t>
  </si>
  <si>
    <t>ARLP Debt Arrangements | Credit Agreement</t>
  </si>
  <si>
    <t>Actual debt to cash flow ratio for trailing twelve months</t>
  </si>
  <si>
    <t>Actual cash flow to interest expense ratio for trailing twelve months</t>
  </si>
  <si>
    <t>Revolving credit facility | Credit Agreement</t>
  </si>
  <si>
    <t>Line of credit facility, available for borrowing</t>
  </si>
  <si>
    <t>Number of benchmarks | item</t>
  </si>
  <si>
    <t>Letters of credit outstanding</t>
  </si>
  <si>
    <t>Annual commitment fee percentage, undrawn portion</t>
  </si>
  <si>
    <t>0.35%</t>
  </si>
  <si>
    <t>Revolving credit facility | Credit Agreement | Debt Redemption Period, period one</t>
  </si>
  <si>
    <t>Maximum borrowing capacity</t>
  </si>
  <si>
    <t>Revolving credit facility | Credit Agreement | Debt Redemption Period, period two</t>
  </si>
  <si>
    <t>Revolving credit facility | Credit Agreement | Eurodollar Rate</t>
  </si>
  <si>
    <t>Effective interest rate (as a percent)</t>
  </si>
  <si>
    <t>4.49%</t>
  </si>
  <si>
    <t>Revolving credit facility | Amendment</t>
  </si>
  <si>
    <t>Letters of credit subfacility | Credit Agreement</t>
  </si>
  <si>
    <t>Swingline subfacility | Credit Agreement</t>
  </si>
  <si>
    <t>Term loan | Credit Agreement</t>
  </si>
  <si>
    <t>Principal amount</t>
  </si>
  <si>
    <t>Replaced Credit facility | Replaced Credit Agreement</t>
  </si>
  <si>
    <t>Replaced ARLP Term Loan | Replaced Credit Agreement</t>
  </si>
  <si>
    <t>LONG-TERM DEBT - Series B Senior Notes (Details) - ARLP Series B Senior Notes - ARLP Debt Arrangements</t>
  </si>
  <si>
    <t>Interest rate (as a percent)</t>
  </si>
  <si>
    <t>6.72%</t>
  </si>
  <si>
    <t>LONG-TERM DEBT - Senior Notes due 2025 (Details) - USD ($)</t>
  </si>
  <si>
    <t>Apr. 24, 2017</t>
  </si>
  <si>
    <t>Issuance of Senior Notes</t>
  </si>
  <si>
    <t>Make-whole payment</t>
  </si>
  <si>
    <t>Discount and debt issuance costs incurred</t>
  </si>
  <si>
    <t>Senior notes due 2025 | Senior Notes</t>
  </si>
  <si>
    <t>ARLP Debt Arrangements | Senior Notes</t>
  </si>
  <si>
    <t>Intermediate Partnership and Alliance Finance | Senior notes due 2025 | Senior Notes</t>
  </si>
  <si>
    <t>Term</t>
  </si>
  <si>
    <t>8 years</t>
  </si>
  <si>
    <t>7.50%</t>
  </si>
  <si>
    <t>Percentage of debt that may be redeemed prior to May 1, 2020</t>
  </si>
  <si>
    <t>35.00%</t>
  </si>
  <si>
    <t>Redemption price expressed as a percentage of principal</t>
  </si>
  <si>
    <t>107.50%</t>
  </si>
  <si>
    <t>LONG-TERM DEBT - Accounts Receivable Securitization and Hamilton (Details) - Securitization Facility - USD ($)</t>
  </si>
  <si>
    <t>Dec. 05, 2014</t>
  </si>
  <si>
    <t>Line of credit facility outstanding amount</t>
  </si>
  <si>
    <t>LONG-TERM DEBT - Sale-Leaseback (Details) - USD ($) $ in Thousands</t>
  </si>
  <si>
    <t>Oct. 29, 2015</t>
  </si>
  <si>
    <t>Sale-leaseback transaction</t>
  </si>
  <si>
    <t>Proceeds from sale-leaseback transactions</t>
  </si>
  <si>
    <t>Sale-leaseback of mining equipment, October 2015</t>
  </si>
  <si>
    <t>LONG-TERM DEBT - Cavalier and Other (Details) - USD ($)</t>
  </si>
  <si>
    <t>Oct. 06, 2015</t>
  </si>
  <si>
    <t>Cavalier Credit Agreement</t>
  </si>
  <si>
    <t>Credit facility amount</t>
  </si>
  <si>
    <t>0.00%</t>
  </si>
  <si>
    <t>Threshold aggregate borrowings to trigger principal repayment</t>
  </si>
  <si>
    <t>Period for initial amount of payments</t>
  </si>
  <si>
    <t>2 years</t>
  </si>
  <si>
    <t>Cavalier Credit Agreement | Minimum</t>
  </si>
  <si>
    <t>Initial quarterly payments</t>
  </si>
  <si>
    <t>Quarterly payments after initial period</t>
  </si>
  <si>
    <t>Quarterly payments as a percentage of excess cash flow</t>
  </si>
  <si>
    <t>Cavalier Credit Agreement | One-month LIBOR</t>
  </si>
  <si>
    <t>Basis spread for variable interest rate (as a percent)</t>
  </si>
  <si>
    <t>6.00%</t>
  </si>
  <si>
    <t>LONG-TERM DEBT - Maturities (Details) - USD ($) $ in Thousands</t>
  </si>
  <si>
    <t>FAIR VALUE MEASUREMENTS (Details) - USD ($) $ in Thousands</t>
  </si>
  <si>
    <t>Significant Observable Inputs (Level 2)</t>
  </si>
  <si>
    <t>Long-term debt</t>
  </si>
  <si>
    <t>Significant Unobservable Inputs (Level 3)</t>
  </si>
  <si>
    <t>Recurring | Significant Unobservable Inputs (Level 3)</t>
  </si>
  <si>
    <t>DISTRIBUTIONS OF AVAILABLE CASH - Narrative (Details) - USD ($) $ / shares in Units, $ in Millions</t>
  </si>
  <si>
    <t>Distribution Made to Member or Limited Partner</t>
  </si>
  <si>
    <t>Percentage of available cash distributed</t>
  </si>
  <si>
    <t>Period following quarter end for distribution of available cash</t>
  </si>
  <si>
    <t>45 days</t>
  </si>
  <si>
    <t>Minimum quarterly distribution (in dollars per unit)</t>
  </si>
  <si>
    <t>Minimum annual distribution (in dollars per unit)</t>
  </si>
  <si>
    <t>MGP</t>
  </si>
  <si>
    <t>Managing general partner incentive distributions (in dollars)</t>
  </si>
  <si>
    <t>MGP | Excess Of $0.1375 Per Unit</t>
  </si>
  <si>
    <t>General partner incentive distribution percentage</t>
  </si>
  <si>
    <t>15.00%</t>
  </si>
  <si>
    <t>Threshold distribution of net income per unit (in dollars per unit)</t>
  </si>
  <si>
    <t>MGP | Excess Of $0.15625 Per Unit</t>
  </si>
  <si>
    <t>25.00%</t>
  </si>
  <si>
    <t>MGP | Excess Of $0.1875 Per Unit</t>
  </si>
  <si>
    <t>DISTRIBUTIONS OF AVAILABLE CASH - Quarterly Distributions (Details) - USD ($) $ / shares in Units, $ in Millions</t>
  </si>
  <si>
    <t>Feb. 14, 2018</t>
  </si>
  <si>
    <t>Jan. 26, 2018</t>
  </si>
  <si>
    <t>Jun. 30, 2015</t>
  </si>
  <si>
    <t>Mar. 31, 2015</t>
  </si>
  <si>
    <t>Quarterly distribution paid (in dollars per unit)</t>
  </si>
  <si>
    <t>Distribution declared (in dollars per unit)</t>
  </si>
  <si>
    <t>Approximate distribution to be paid, including incentive distributions (in dollars)</t>
  </si>
  <si>
    <t>VARIABLE INTEREST ENTITIES - Cavalier Minerals (Details) - USD ($) $ in Thousands</t>
  </si>
  <si>
    <t>Nov. 10, 2014</t>
  </si>
  <si>
    <t>Cavalier Minerals | All Dale I</t>
  </si>
  <si>
    <t>Variable Interest Entities</t>
  </si>
  <si>
    <t>Noncontrolling ownership interest (as a percent)</t>
  </si>
  <si>
    <t>71.70%</t>
  </si>
  <si>
    <t>Cavalier Minerals | All Dale II</t>
  </si>
  <si>
    <t>72.80%</t>
  </si>
  <si>
    <t>Funding Commitments | Cavalier Minerals | All Dale I</t>
  </si>
  <si>
    <t>Funding commitment</t>
  </si>
  <si>
    <t>Funding Commitments | Cavalier Minerals | All Dale II</t>
  </si>
  <si>
    <t>Funding Commitments | Alliance Minerals | Cavalier Minerals</t>
  </si>
  <si>
    <t>Funding Commitments | Bluegrass Minerals | Cavalier Minerals</t>
  </si>
  <si>
    <t>Initial Funding Commitment | Bluegrass Minerals | Cavalier Minerals</t>
  </si>
  <si>
    <t>Additional Funding Commitment | Bluegrass Minerals | Cavalier Minerals</t>
  </si>
  <si>
    <t>Variable Interest Entity, Primary Beneficiary | Initial Funding Commitment | Alliance Minerals | Cavalier Minerals</t>
  </si>
  <si>
    <t>Variable Interest Entity, Primary Beneficiary | Additional Funding Commitment | Alliance Minerals | Cavalier Minerals</t>
  </si>
  <si>
    <t>VARIABLE INTEREST ENTITIES - Cavalier Minerals Commitments (Details) - Cavalier Minerals - Funding Commitments - USD ($) $ in Thousands</t>
  </si>
  <si>
    <t>Alliance Minerals</t>
  </si>
  <si>
    <t>Beginning cumulative commitment fulfilled</t>
  </si>
  <si>
    <t>Capital contributions - Cash</t>
  </si>
  <si>
    <t>Capital contributions - AllDale Minerals' distributions received by Cavalier Minerals</t>
  </si>
  <si>
    <t>Ending cumulative commitment fulfilled</t>
  </si>
  <si>
    <t>Remaining commitment</t>
  </si>
  <si>
    <t>Total committed</t>
  </si>
  <si>
    <t>Bluegrass Minerals</t>
  </si>
  <si>
    <t>VARIABLE INTEREST ENTITIES - Cavalier Minerals Distributions (Details) - USD ($) $ in Thousands</t>
  </si>
  <si>
    <t>Cavalier Minerals | Alliance Minerals</t>
  </si>
  <si>
    <t>Cavalier Minerals | Bluegrass Minerals</t>
  </si>
  <si>
    <t>Incentive distribution for noncontrolling owners (as a percent)</t>
  </si>
  <si>
    <t>Variable Interest Entity, Primary Beneficiary | Alliance Minerals | Cavalier Minerals</t>
  </si>
  <si>
    <t>Ownership interest in VIE (as a percent)</t>
  </si>
  <si>
    <t>96.00%</t>
  </si>
  <si>
    <t>VARIABLE INTEREST ENTITIES - Other VIEs (Details) $ in Thousands</t>
  </si>
  <si>
    <t>Jul. 30, 2015</t>
  </si>
  <si>
    <t>Dec. 31, 2017USD ($)</t>
  </si>
  <si>
    <t>Nov. 17, 2014company</t>
  </si>
  <si>
    <t>Advance royalties | $</t>
  </si>
  <si>
    <t>MGP | Alliance Coal</t>
  </si>
  <si>
    <t>Variable Interest Entity, Not Primary Beneficiary | White Oak</t>
  </si>
  <si>
    <t>Variable Interest Entity, Primary Beneficiary | Intermediate Partnership</t>
  </si>
  <si>
    <t>Ownership percentage by limited partners</t>
  </si>
  <si>
    <t>98.9899%</t>
  </si>
  <si>
    <t>Variable Interest Entity, Primary Beneficiary | Intermediate Partnership | Alliance Coal</t>
  </si>
  <si>
    <t>99.999%</t>
  </si>
  <si>
    <t>WKY CoalPlay | Variable Interest Entity, Not Primary Beneficiary</t>
  </si>
  <si>
    <t>Number of limited liability companies related to MGP, that formed the related party together with SGP Land | company</t>
  </si>
  <si>
    <t>INVESTMENTS - AllDale (Details) - USD ($) $ in Thousands</t>
  </si>
  <si>
    <t>Feb. 28, 2017</t>
  </si>
  <si>
    <t>Changes in equity method investment</t>
  </si>
  <si>
    <t>Beginning balance</t>
  </si>
  <si>
    <t>Ending balance</t>
  </si>
  <si>
    <t>Contributions</t>
  </si>
  <si>
    <t>Distributions received</t>
  </si>
  <si>
    <t>Funding Commitments | All Dale Minerals III | Alliance Minerals</t>
  </si>
  <si>
    <t>Equity method investments, additional information</t>
  </si>
  <si>
    <t>Investment commitment</t>
  </si>
  <si>
    <t>INVESTMENTS - Kodiak (Details) - USD ($) $ in Thousands</t>
  </si>
  <si>
    <t>Jul. 19, 2017</t>
  </si>
  <si>
    <t>Changes in investment</t>
  </si>
  <si>
    <t>Payment-in-kind distributions received</t>
  </si>
  <si>
    <t>Kodiak | Series A-1 Preferred Interests | Alliance Minerals</t>
  </si>
  <si>
    <t>Cost method investments</t>
  </si>
  <si>
    <t>Investment in affiliate</t>
  </si>
  <si>
    <t>INVESTMENTS - White Oak (Details) - White Oak $ in Thousands</t>
  </si>
  <si>
    <t>Jul. 31, 2015USD ($)</t>
  </si>
  <si>
    <t>Equity method investments results</t>
  </si>
  <si>
    <t>Gross loss</t>
  </si>
  <si>
    <t>Loss from operations</t>
  </si>
  <si>
    <t>Net loss</t>
  </si>
  <si>
    <t>NET INCOME OF ARLP PER LIMITED PARTNER UNIT - Exchange Transaction (Details) - shares</t>
  </si>
  <si>
    <t>ARLP common units outstanding</t>
  </si>
  <si>
    <t>NET INCOME OF ARLP PER LIMITED PARTNER UNIT - Incentive Distributions (Details) - MGP</t>
  </si>
  <si>
    <t>Dec. 31, 2017$ / shares</t>
  </si>
  <si>
    <t>Excess Of $0.1375 Per Unit</t>
  </si>
  <si>
    <t>Incentive distributions</t>
  </si>
  <si>
    <t>Excess Of $0.15625 Per Unit</t>
  </si>
  <si>
    <t>Excess Of $0.1875 Per Unit</t>
  </si>
  <si>
    <t>NET INCOME OF ARLP PER LIMITED PARTNER UNIT - Reconciliation (Details) - USD ($) $ / shares in Units, $ in Thousands</t>
  </si>
  <si>
    <t>Earnings Per Share, Basic, by Common Class, Including Two Class Method [Line Items]</t>
  </si>
  <si>
    <t>Net income of ARLP</t>
  </si>
  <si>
    <t>Managing general partner priority distributions</t>
  </si>
  <si>
    <t>General partners' equity ownership</t>
  </si>
  <si>
    <t>General partners' special allocation of certain general and administrative expenses</t>
  </si>
  <si>
    <t>Distributions to participating securities</t>
  </si>
  <si>
    <t>Undistributed earnings attributable to participating securities</t>
  </si>
  <si>
    <t>Net income of ARLP available to limited partners</t>
  </si>
  <si>
    <t>Weighted average limited partner units outstanding - basic (in units)</t>
  </si>
  <si>
    <t>Weighted average limited partner units outstanding - diluted (in units)</t>
  </si>
  <si>
    <t>Basic net income of ARLP per limited partner unit (in dollars per unit)</t>
  </si>
  <si>
    <t>Diluted net income of ARLP per limited partner unit (in dollars per unit)</t>
  </si>
  <si>
    <t>Anti-dilutive under the treasury stock method (in units)</t>
  </si>
  <si>
    <t>AHGP | Affiliated entity controlled by Mr. Craft</t>
  </si>
  <si>
    <t>Contributions from affiliates for general and administrative expenses</t>
  </si>
  <si>
    <t>AHGP | Affiliated entity controlled by Mr. Craft | Pro Forma</t>
  </si>
  <si>
    <t>Exchange Transaction | Pro Forma</t>
  </si>
  <si>
    <t>Pro forma basic net income of ARLP per limited partner unit (3) (in dollars per share)</t>
  </si>
  <si>
    <t>Pro forma diluted net income of ARLP per limited partner unit (3) (in dollars per share)</t>
  </si>
  <si>
    <t>EMPLOYEE BENEFIT PLANS - Defined Contribution (Details) - USD ($) $ in Millions</t>
  </si>
  <si>
    <t>PSSP</t>
  </si>
  <si>
    <t>Defined Contribution Plans</t>
  </si>
  <si>
    <t>Contribution expense</t>
  </si>
  <si>
    <t>EMPLOYEE BENEFIT PLANS - Benefit Obligations, Plan Assets and Reported Amounts (Details) - Defined benefit pension plan - USD ($) $ in Thousands</t>
  </si>
  <si>
    <t>Change in benefit obligations:</t>
  </si>
  <si>
    <t>Benefit obligations at beginning of year</t>
  </si>
  <si>
    <t>Service cost</t>
  </si>
  <si>
    <t>Interest cost</t>
  </si>
  <si>
    <t>Actuarial (gain) loss</t>
  </si>
  <si>
    <t>Benefits paid</t>
  </si>
  <si>
    <t>Plan amendments</t>
  </si>
  <si>
    <t>Benefit obligations at end of year</t>
  </si>
  <si>
    <t>Change in plan assets:</t>
  </si>
  <si>
    <t>Fair value of plan assets at beginning of year</t>
  </si>
  <si>
    <t>Employer contribution payments</t>
  </si>
  <si>
    <t>Actual return on plan assets</t>
  </si>
  <si>
    <t>Fair value of plan assets at end of year</t>
  </si>
  <si>
    <t>Funded status at the end of year</t>
  </si>
  <si>
    <t>Amounts recognized in balance sheet:</t>
  </si>
  <si>
    <t>Non-current liability</t>
  </si>
  <si>
    <t>Amount recognized in accumulated other comprehensive loss consists of:</t>
  </si>
  <si>
    <t>Net actuarial gain (loss)</t>
  </si>
  <si>
    <t>Amounts recognized in accumulated other comprehensive income</t>
  </si>
  <si>
    <t>Weighted-average assumptions to determine benefit obligations</t>
  </si>
  <si>
    <t>Discount rate</t>
  </si>
  <si>
    <t>3.54%</t>
  </si>
  <si>
    <t>4.06%</t>
  </si>
  <si>
    <t>Expected rate of return on plan assets</t>
  </si>
  <si>
    <t>7.00%</t>
  </si>
  <si>
    <t>Weighted-average assumptions used to determine net periodic benefit cost</t>
  </si>
  <si>
    <t>4.27%</t>
  </si>
  <si>
    <t>Expected return on plan assets</t>
  </si>
  <si>
    <t>EMPLOYEE BENEFIT PLANS - Assumptions (Details) - Defined benefit pension plan</t>
  </si>
  <si>
    <t>Asset allocation assumptions</t>
  </si>
  <si>
    <t>Active management premium percentage</t>
  </si>
  <si>
    <t>1.50%</t>
  </si>
  <si>
    <t>Asset allocation assumption</t>
  </si>
  <si>
    <t>Actual return on plan assets (as a percent)</t>
  </si>
  <si>
    <t>18.00%</t>
  </si>
  <si>
    <t>5.90%</t>
  </si>
  <si>
    <t>Equity securities</t>
  </si>
  <si>
    <t>62.00%</t>
  </si>
  <si>
    <t>Fixed income securities</t>
  </si>
  <si>
    <t>33.00%</t>
  </si>
  <si>
    <t>Real estate</t>
  </si>
  <si>
    <t>5.00%</t>
  </si>
  <si>
    <t>EMPLOYEE BENEFIT PLANS - Periodic Benefit Cost and Other Changes (Details) - USD ($) $ in Thousands</t>
  </si>
  <si>
    <t>Other changes in plan assets and benefit obligations recognized in accumulated other comprehensive loss:</t>
  </si>
  <si>
    <t>Components of net periodic benefit cost:</t>
  </si>
  <si>
    <t>Amortization of prior service cost</t>
  </si>
  <si>
    <t>Amortization of net actuarial loss</t>
  </si>
  <si>
    <t>Net periodic benefit cost</t>
  </si>
  <si>
    <t>Reversal of amortization item: Prior service cost</t>
  </si>
  <si>
    <t>Reversal of amortization item: net actuarial loss</t>
  </si>
  <si>
    <t>Total recognized in net periodic benefit cost and accumulated other comprehensive loss</t>
  </si>
  <si>
    <t>EMPLOYEE BENEFIT PLANS - Estimated Benefit Payments (Details) - Defined benefit pension plan $ in Thousands</t>
  </si>
  <si>
    <t>Estimated future benefit payments</t>
  </si>
  <si>
    <t>2023-2027</t>
  </si>
  <si>
    <t>Expected contribution for pension plan in next year</t>
  </si>
  <si>
    <t>Estimated net actuarial loss for pension plan amortized from AOCI into net periodic benefit cost in next year</t>
  </si>
  <si>
    <t>Estimated prior service cost for pension plan amortized from AOCI into net periodic benefit cost in next year</t>
  </si>
  <si>
    <t>EMPLOYEE BENEFIT PLANS - Asset Allocations (Details) - Defined benefit pension plan</t>
  </si>
  <si>
    <t>Target allocation</t>
  </si>
  <si>
    <t>Equity securities | Minimum</t>
  </si>
  <si>
    <t>45.00%</t>
  </si>
  <si>
    <t>Equity securities | Maximum</t>
  </si>
  <si>
    <t>80.00%</t>
  </si>
  <si>
    <t>Fixed income securities | Minimum</t>
  </si>
  <si>
    <t>Fixed income securities | Maximum</t>
  </si>
  <si>
    <t>55.00%</t>
  </si>
  <si>
    <t>Real estate | Minimum</t>
  </si>
  <si>
    <t>Real estate | Maximum</t>
  </si>
  <si>
    <t>EMPLOYEE BENEFIT PLANS - Fair Value of Plan Assets (Details) - Defined benefit pension plan - USD ($) $ in Thousands</t>
  </si>
  <si>
    <t>Defined benefit plan, fair value of plan assets</t>
  </si>
  <si>
    <t>Cash And Cash Equivalents | Quoted Prices In Active Markets For Identical Assets (Level 1)</t>
  </si>
  <si>
    <t>Equities - U.S. large-cap</t>
  </si>
  <si>
    <t>Commingled investment funds measured at net asset value</t>
  </si>
  <si>
    <t>Equities - U.S. small-cap</t>
  </si>
  <si>
    <t>Equities - International developed markets</t>
  </si>
  <si>
    <t>Equities - International emerging markets</t>
  </si>
  <si>
    <t>Fixed income - Investment grade</t>
  </si>
  <si>
    <t>Fixed income - High yield</t>
  </si>
  <si>
    <t>COMPENSATION PLANS - LTIP Grants Activity (Details) - ARLP LTIP - USD ($) $ / shares in Units, $ in Thousands</t>
  </si>
  <si>
    <t>Summary of non-vested grants (in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sic value (in dollars)</t>
  </si>
  <si>
    <t>Intrinsic value of outstanding grants (in dollars)</t>
  </si>
  <si>
    <t>Other information</t>
  </si>
  <si>
    <t>Common units issued upon vesting</t>
  </si>
  <si>
    <t>COMPENSATION PLANS - LTIP Other Information (Details) - ARLP LTIP - USD ($) $ in Millions</t>
  </si>
  <si>
    <t>Feb. 08, 2018</t>
  </si>
  <si>
    <t>Jan. 24, 2018</t>
  </si>
  <si>
    <t>Feb. 08, 2017</t>
  </si>
  <si>
    <t>Unit-based compensation expense</t>
  </si>
  <si>
    <t>Total unit-based obligation recorded</t>
  </si>
  <si>
    <t>Unrecognized compensation expense (in dollars)</t>
  </si>
  <si>
    <t>Weighted-average period for recognition of expense</t>
  </si>
  <si>
    <t>1 year 1 month 6 days</t>
  </si>
  <si>
    <t>Units for which vesting requirements were deemed satisfied</t>
  </si>
  <si>
    <t>Forfeitures (in units)</t>
  </si>
  <si>
    <t>Units granted</t>
  </si>
  <si>
    <t>Units available for grant</t>
  </si>
  <si>
    <t>2015 Grants</t>
  </si>
  <si>
    <t>2018 Grants</t>
  </si>
  <si>
    <t>Additional grants authorized (in units)</t>
  </si>
  <si>
    <t>COMPENSATION PLANS - SERP and Directors Deferred Compensation Activity (Details) - SERP and Deferred Compensation Plans - USD ($) $ / shares in Units, $ in Thousands</t>
  </si>
  <si>
    <t>Issued (in units)</t>
  </si>
  <si>
    <t>Phantom Share Units (PSUs)</t>
  </si>
  <si>
    <t>Issued (in dollars per unit)</t>
  </si>
  <si>
    <t>SUPPLEMENTAL CASH FLOW INFORMATION (Details) - USD ($) $ in Thousands</t>
  </si>
  <si>
    <t>Cash Paid For:</t>
  </si>
  <si>
    <t>Interest</t>
  </si>
  <si>
    <t>Income taxes</t>
  </si>
  <si>
    <t>Non-Cash Activity:</t>
  </si>
  <si>
    <t>Accounts payable for purchase of property, plant and equipment</t>
  </si>
  <si>
    <t>Assets acquired by capital lease</t>
  </si>
  <si>
    <t>Market value of common units vested in Long-Term Incentive Plan and Deferred Compensation Plan before minimum statutory tax withholding requirements</t>
  </si>
  <si>
    <t>Acquisition of assets and businesses</t>
  </si>
  <si>
    <t>Fair value of assets assumed, net of cash acquired</t>
  </si>
  <si>
    <t>Cash paid, net of cash acquired</t>
  </si>
  <si>
    <t>Fair value of liabilities assumed</t>
  </si>
  <si>
    <t>ASSET RETIREMENT OBLIGATIONS - Activity (Details) - USD ($) $ in Thousands</t>
  </si>
  <si>
    <t>Asset retirement and mine closing liability</t>
  </si>
  <si>
    <t>Balance at the beginning of the period</t>
  </si>
  <si>
    <t>Accretion expense</t>
  </si>
  <si>
    <t>Payments</t>
  </si>
  <si>
    <t>Allocation of liability associated with acquisitions, mine development and change in assumptions</t>
  </si>
  <si>
    <t>Balance at the end of the period</t>
  </si>
  <si>
    <t>ASSET RETIREMENT OBLIGATIONS - Estimated Payments (Details) - USD ($) $ in Thousands</t>
  </si>
  <si>
    <t>Estimated payments of asset retirement obligations:</t>
  </si>
  <si>
    <t>Aggregate undiscounted asset retirement obligations</t>
  </si>
  <si>
    <t>Effect of discounting</t>
  </si>
  <si>
    <t>Total asset retirement obligations</t>
  </si>
  <si>
    <t>Less: current portion</t>
  </si>
  <si>
    <t>Surety bonds outstanding to performance of reclamation obligations</t>
  </si>
  <si>
    <t>ACCRUED WORKERS' COMPENSATION AND PNEUMOCONIOSIS BENEFITS - Workers' Compensation Liability (Details) - USD ($) $ in Thousands</t>
  </si>
  <si>
    <t>Reconciliation of changes in the workers' compensation liability</t>
  </si>
  <si>
    <t>Accruals increase</t>
  </si>
  <si>
    <t>Interest accretion</t>
  </si>
  <si>
    <t>Valuation gain (1)</t>
  </si>
  <si>
    <t>Estimated present value of future obligations and other information</t>
  </si>
  <si>
    <t>Workers' compensation discount rate</t>
  </si>
  <si>
    <t>3.22%</t>
  </si>
  <si>
    <t>3.52%</t>
  </si>
  <si>
    <t>3.63%</t>
  </si>
  <si>
    <t>Letters of credit to secure workers compensation obligation</t>
  </si>
  <si>
    <t>Receivables for traumatic injury claims</t>
  </si>
  <si>
    <t>ACCRUED WORKERS' COMPENSATION AND PNEUMOCONIOSIS BENEFITS - Benefit Obligations (Details) - Pneumoconiosis benefits - USD ($) $ in Thousands</t>
  </si>
  <si>
    <t>Reconciliation of the changes in black lung benefit obligations</t>
  </si>
  <si>
    <t>Actuarial loss</t>
  </si>
  <si>
    <t>Benefits and expenses paid</t>
  </si>
  <si>
    <t>ACCRUED WORKERS' COMPENSATION AND PNEUMOCONIOSIS BENEFITS - Recognized in AOCI (Details) - USD ($) $ in Thousands</t>
  </si>
  <si>
    <t>Reversal of amortization item: net actuarial gain</t>
  </si>
  <si>
    <t>ACCRUED WORKERS' COMPENSATION AND PNEUMOCONIOSIS BENEFITS - Recognized in Balance Sheet (Details) - USD ($) $ in Thousands</t>
  </si>
  <si>
    <t>Workers' compensation claims</t>
  </si>
  <si>
    <t>Black lung claims</t>
  </si>
  <si>
    <t>Total obligations</t>
  </si>
  <si>
    <t>Less current portion</t>
  </si>
  <si>
    <t>Non-current obligations</t>
  </si>
  <si>
    <t>ACCRUED WORKERS' COMPENSATION AND PNEUMOCONIOSIS BENEFITS - Recognized in AOCL (Details) - USD ($) $ in Thousands</t>
  </si>
  <si>
    <t>Pneumoconiosis discount rate</t>
  </si>
  <si>
    <t>3.49%</t>
  </si>
  <si>
    <t>3.97%</t>
  </si>
  <si>
    <t>4.16%</t>
  </si>
  <si>
    <t>Net actuarial (loss) gain</t>
  </si>
  <si>
    <t>ACCRUED WORKERS' COMPENSATION AND PNEUMOCONIOSIS BENEFITS - Expense (Details) - USD ($) $ in Thousands</t>
  </si>
  <si>
    <t>Workers' compensation expense</t>
  </si>
  <si>
    <t>Total expense</t>
  </si>
  <si>
    <t>Net amortization</t>
  </si>
  <si>
    <t>RELATED-PARTY TRANSACTIONS - White Oak, and SGP (Details) - Equity Method Investee - White Oak $ in Millions</t>
  </si>
  <si>
    <t>Acquisition and lease-back of reserves and surface rights</t>
  </si>
  <si>
    <t>Related Party Transaction</t>
  </si>
  <si>
    <t>Royalties generated</t>
  </si>
  <si>
    <t>Coal handling and services agreement</t>
  </si>
  <si>
    <t>Revenue from services and products</t>
  </si>
  <si>
    <t>Subsidiary agreements for purchase of services and products</t>
  </si>
  <si>
    <t>RELATED-PARTY TRANSACTIONS - Affliliate Royalty Agreements (Details) - USD ($) $ in Thousands</t>
  </si>
  <si>
    <t>As of the beginning of period</t>
  </si>
  <si>
    <t>As of the end of period</t>
  </si>
  <si>
    <t>Mineral and Coal Leases</t>
  </si>
  <si>
    <t>Recoupment</t>
  </si>
  <si>
    <t>SGP | Tunnel Ridge | Coal lease</t>
  </si>
  <si>
    <t>WKY CoalPlay | December 2014 coal lease - Henderson and Union Counties, Kentucky</t>
  </si>
  <si>
    <t>WKY CoalPlay | December 2014 coal lease - Webster County, Kentucky</t>
  </si>
  <si>
    <t>WKY CoalPlay | December 2014 coal lease - Henderson County, Kentucky</t>
  </si>
  <si>
    <t>WKY CoalPlay | February 2015 coal lease - Henderson and Union Counties, Kentucky</t>
  </si>
  <si>
    <t>RELATED-PARTY TRANSACTIONS - Affliliate Royalty Agreements - SGP (Details) - Tunnel Ridge - USD ($) $ in Millions</t>
  </si>
  <si>
    <t>1 Months Ended</t>
  </si>
  <si>
    <t>Jan. 31, 2017</t>
  </si>
  <si>
    <t>Jan. 31, 2018</t>
  </si>
  <si>
    <t>Accrued earned royalties payable</t>
  </si>
  <si>
    <t>SGP</t>
  </si>
  <si>
    <t>SGP | Coal lease</t>
  </si>
  <si>
    <t>Annual minimum royalties</t>
  </si>
  <si>
    <t>Payments for earned royalties</t>
  </si>
  <si>
    <t>RELATED-PARTY TRANSACTIONS - WKY CoalPlay (Details) - Variable Interest Entity, Not Primary Beneficiary - WKY CoalPlay - USD ($) $ in Millions</t>
  </si>
  <si>
    <t>February 2015 coal lease - Henderson and Union Counties, Kentucky</t>
  </si>
  <si>
    <t>Percentage of internal rate of return on purchase price, if leased reserves acquired</t>
  </si>
  <si>
    <t>Alliance Resource Properties | February 2015 coal lease - Henderson and Union Counties, Kentucky</t>
  </si>
  <si>
    <t>Initial term of lease</t>
  </si>
  <si>
    <t>Percentage of earned royalty on coal sale price</t>
  </si>
  <si>
    <t>4.00%</t>
  </si>
  <si>
    <t>Period for option to acquire the leased reserves</t>
  </si>
  <si>
    <t>Alliance Resource Properties | Towhead Coal | December 2014 coal lease - Henderson and Union Counties, Kentucky</t>
  </si>
  <si>
    <t>Alliance Resource Properties | Henderson Coal | December 2014 coal lease - Henderson County, Kentucky</t>
  </si>
  <si>
    <t>Alliance Resource Properties | Webster Coal | December 2014 coal lease - Webster County, Kentucky</t>
  </si>
  <si>
    <t>7 years</t>
  </si>
  <si>
    <t>RELATED-PARTY TRANSACTIONS - Affliliate Royalty Agreements - SGP Land (Details) - SGP Land, LLC - MC Mining LLC - Mineral lease - USD ($) $ in Millions</t>
  </si>
  <si>
    <t>Cumulative annual minimum and/or earned royalty payments</t>
  </si>
  <si>
    <t>COMMITMENTS AND CONTINGENCIES - Capital Leases (Details) - USD ($) $ in Thousands</t>
  </si>
  <si>
    <t>Future minimum lease payments, Capital Lease</t>
  </si>
  <si>
    <t>Total future minimum lease payments</t>
  </si>
  <si>
    <t>Less: amount representing interest</t>
  </si>
  <si>
    <t>Present value of future minimum lease payments</t>
  </si>
  <si>
    <t>Long-term capital lease obligation</t>
  </si>
  <si>
    <t>COMMITMENTS AND CONTINGENCIES - Operating Leases (Details) - USD ($) $ in Thousands</t>
  </si>
  <si>
    <t>Future minimum lease payments, Other Operating Leases</t>
  </si>
  <si>
    <t>Rental expense</t>
  </si>
  <si>
    <t>Other Operating Leases, Affiliate</t>
  </si>
  <si>
    <t>Other Operating Leases, Others</t>
  </si>
  <si>
    <t>COMMITMENTS AND CONTINGENCIES - Purchase Commitments (Details) $ in Millions</t>
  </si>
  <si>
    <t>Commitments for external coal purchases</t>
  </si>
  <si>
    <t>Contractual Commitments</t>
  </si>
  <si>
    <t>Commitments to purchase coal</t>
  </si>
  <si>
    <t>Commitments related to planned capital projects</t>
  </si>
  <si>
    <t>Contractual amount</t>
  </si>
  <si>
    <t>COMMITMENTS AND CONTINGENCIES - Funding and Sale-Leaseback (Details) - USD ($) $ in Thousands</t>
  </si>
  <si>
    <t>Jun. 29, 2016</t>
  </si>
  <si>
    <t>Term of lease</t>
  </si>
  <si>
    <t>4 years</t>
  </si>
  <si>
    <t>Monthly rent under lease agreement</t>
  </si>
  <si>
    <t>Balloon payment due at end of lease term (as a percent)</t>
  </si>
  <si>
    <t>20.00%</t>
  </si>
  <si>
    <t>Deferred gain (loss)</t>
  </si>
  <si>
    <t>Sale-leaseback transactions</t>
  </si>
  <si>
    <t>Sale-leaseback transactions | Minimum</t>
  </si>
  <si>
    <t>Sale-leaseback transactions | Maximum</t>
  </si>
  <si>
    <t>All Dale Minerals III | Alliance Minerals | Funding Commitments</t>
  </si>
  <si>
    <t>Remaining funding commitment</t>
  </si>
  <si>
    <t>COMMITMENTS AND CONTINGENCIES - Insurance (Details) - Property and casualty insurance</t>
  </si>
  <si>
    <t>Oct. 01, 2017USD ($)</t>
  </si>
  <si>
    <t>Commitments And Contingencies</t>
  </si>
  <si>
    <t>Aggregate maximum insurance limit</t>
  </si>
  <si>
    <t>Insurance deductible</t>
  </si>
  <si>
    <t>Waiting period one</t>
  </si>
  <si>
    <t>75 days</t>
  </si>
  <si>
    <t>Waiting period two</t>
  </si>
  <si>
    <t>90 days</t>
  </si>
  <si>
    <t>Waiting period three</t>
  </si>
  <si>
    <t>120 days</t>
  </si>
  <si>
    <t>Overall aggregate deductible</t>
  </si>
  <si>
    <t>CONCENTRATION OF CREDIT RISK AND MAJOR CUSTOMERS (Details) $ in Thousands</t>
  </si>
  <si>
    <t>Sep. 30, 2017USD ($)</t>
  </si>
  <si>
    <t>Jun. 30, 2017USD ($)</t>
  </si>
  <si>
    <t>Mar. 31, 2017USD ($)</t>
  </si>
  <si>
    <t>Sep. 30, 2016USD ($)</t>
  </si>
  <si>
    <t>Jun. 30, 2016USD ($)</t>
  </si>
  <si>
    <t>Mar. 31, 2016USD ($)</t>
  </si>
  <si>
    <t>Dec. 31, 2017USD ($)customer</t>
  </si>
  <si>
    <t>Major Customers</t>
  </si>
  <si>
    <t>Revenues | Customer Concentration Risk | Major customers</t>
  </si>
  <si>
    <t>Number of customers | customer</t>
  </si>
  <si>
    <t>Revenues | Customer Concentration Risk | Customer A</t>
  </si>
  <si>
    <t>Revenues | Customer Concentration Risk | Customer B</t>
  </si>
  <si>
    <t>Revenues | Customer Concentration Risk | Customer C</t>
  </si>
  <si>
    <t>Trade accounts receivable | Customer Concentration Risk | Major customers</t>
  </si>
  <si>
    <t>SEGMENT INFORMATION - General Information (Details) $ in Millions</t>
  </si>
  <si>
    <t>Dec. 31, 2017segment</t>
  </si>
  <si>
    <t>Jul. 19, 2017USD ($)</t>
  </si>
  <si>
    <t>Reportable segment results</t>
  </si>
  <si>
    <t>Number of reportable segments | segment</t>
  </si>
  <si>
    <t>Alliance Minerals | Kodiak | Series A-1 Preferred Interests</t>
  </si>
  <si>
    <t>Investment in affiliate | $</t>
  </si>
  <si>
    <t>SEGMENT INFORMATION - Segment Results (Details) - USD ($) $ in Thousands</t>
  </si>
  <si>
    <t>Segment Adjusted EBITDA Expense</t>
  </si>
  <si>
    <t>Segment Adjusted EBITDA</t>
  </si>
  <si>
    <t>Total assets</t>
  </si>
  <si>
    <t>Additional information</t>
  </si>
  <si>
    <t>Investments in affiliate</t>
  </si>
  <si>
    <t>Illinois Basin</t>
  </si>
  <si>
    <t>Appalachia</t>
  </si>
  <si>
    <t>Other and Corporate</t>
  </si>
  <si>
    <t>Operating segments | Illinois Basin</t>
  </si>
  <si>
    <t>Operating segments | Appalachia</t>
  </si>
  <si>
    <t>Operating segments | Other and Corporate</t>
  </si>
  <si>
    <t>Elimination</t>
  </si>
  <si>
    <t>Elimination | Illinois Basin</t>
  </si>
  <si>
    <t>Elimination | Appalachia</t>
  </si>
  <si>
    <t>Elimination | Other and Corporate</t>
  </si>
  <si>
    <t>SEGMENT INFORMATION - EBITDA Expense Reconciliation (Details) - USD ($) $ in Thousands</t>
  </si>
  <si>
    <t>SEGMENT INFORMATION - EBITDA Reconciliation (Details) - USD ($) $ in Thousands</t>
  </si>
  <si>
    <t>Consolidated Segment Adjusted EBITDA</t>
  </si>
  <si>
    <t>Asset impairment charge</t>
  </si>
  <si>
    <t>Interest expense, net</t>
  </si>
  <si>
    <t>Income tax expense</t>
  </si>
  <si>
    <t>SELECTED QUARTERLY FINANCIAL DATA (UNAUDITED) (Details) - USD ($) $ / shares in Units, $ in Thousands</t>
  </si>
  <si>
    <t>Revenues</t>
  </si>
  <si>
    <t>Income from operations</t>
  </si>
  <si>
    <t>Income before income taxes</t>
  </si>
  <si>
    <t>ARLP Debt Arrangements | ARLP Series B Senior Notes</t>
  </si>
  <si>
    <t>SUBSEQUENT EVENTS - Simplification Transactions (Details)</t>
  </si>
  <si>
    <t>Feb. 22, 2018</t>
  </si>
  <si>
    <t>Subsequent event | Merger and Simplification Agreement</t>
  </si>
  <si>
    <t>Simplification Transactions</t>
  </si>
  <si>
    <t>Number of business days allowed to execute a written consent under terms of agreement</t>
  </si>
  <si>
    <t>2 days</t>
  </si>
  <si>
    <t>SUBSEQUENT EVENTS - Settlement of Litigation (Details) - USD ($) $ in Millions</t>
  </si>
  <si>
    <t>Feb. 18, 2018</t>
  </si>
  <si>
    <t>Subsequent event | Breach of contract litigation</t>
  </si>
  <si>
    <t>Settlement of Litigation</t>
  </si>
  <si>
    <t>Settlement per agreement in principal</t>
  </si>
  <si>
    <t>Net amount expected from settlement</t>
  </si>
  <si>
    <t>Purchase of coal reserves, agreed amount</t>
  </si>
  <si>
    <t>Commitments for external coal purchases | Subsequent event | Breach of contract litigation</t>
  </si>
  <si>
    <t>SCHEDULE II VALUATION AND QUALIFYING ACCOUNTS (Details) - Allowance for doubtful accounts - USD ($) $ in Thousands</t>
  </si>
  <si>
    <t>Valuation And Qualifying Accounts</t>
  </si>
  <si>
    <t>Balance At Beginning of Year</t>
  </si>
  <si>
    <t>Additions Charged to Income</t>
  </si>
  <si>
    <t>Deduction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66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07387739</v>
      </c>
    </row>
    <row r="15" spans="1:4">
      <c r="A15" s="4" t="s">
        <v>25</v>
      </c>
      <c r="C15" s="5" t="n">
        <v>13090325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0</v>
      </c>
      <c r="D1" s="2" t="s">
        <v>85</v>
      </c>
    </row>
    <row r="2" spans="1:4">
      <c r="A2" s="3" t="s">
        <v>367</v>
      </c>
    </row>
    <row r="3" spans="1:4">
      <c r="A3" s="4" t="s">
        <v>932</v>
      </c>
      <c r="B3" s="6" t="n">
        <v>81981</v>
      </c>
      <c r="C3" s="6" t="n">
        <v>71412</v>
      </c>
      <c r="D3" s="6" t="n">
        <v>68445</v>
      </c>
    </row>
    <row r="4" spans="1:4">
      <c r="A4" s="4" t="s">
        <v>933</v>
      </c>
    </row>
    <row r="5" spans="1:4">
      <c r="A5" s="3" t="s">
        <v>367</v>
      </c>
    </row>
    <row r="6" spans="1:4">
      <c r="A6" s="4" t="s">
        <v>932</v>
      </c>
      <c r="B6" s="5" t="n">
        <v>1439</v>
      </c>
      <c r="C6" s="5" t="n">
        <v>1137</v>
      </c>
    </row>
    <row r="7" spans="1:4">
      <c r="A7" s="4" t="s">
        <v>934</v>
      </c>
    </row>
    <row r="8" spans="1:4">
      <c r="A8" s="3" t="s">
        <v>367</v>
      </c>
    </row>
    <row r="9" spans="1:4">
      <c r="A9" s="4" t="s">
        <v>935</v>
      </c>
      <c r="B9" s="5" t="n">
        <v>26031</v>
      </c>
      <c r="C9" s="5" t="n">
        <v>21082</v>
      </c>
    </row>
    <row r="10" spans="1:4">
      <c r="A10" s="4" t="s">
        <v>936</v>
      </c>
    </row>
    <row r="11" spans="1:4">
      <c r="A11" s="3" t="s">
        <v>367</v>
      </c>
    </row>
    <row r="12" spans="1:4">
      <c r="A12" s="4" t="s">
        <v>935</v>
      </c>
      <c r="B12" s="5" t="n">
        <v>6120</v>
      </c>
      <c r="C12" s="5" t="n">
        <v>6531</v>
      </c>
    </row>
    <row r="13" spans="1:4">
      <c r="A13" s="4" t="s">
        <v>937</v>
      </c>
    </row>
    <row r="14" spans="1:4">
      <c r="A14" s="3" t="s">
        <v>367</v>
      </c>
    </row>
    <row r="15" spans="1:4">
      <c r="A15" s="4" t="s">
        <v>935</v>
      </c>
      <c r="B15" s="5" t="n">
        <v>15015</v>
      </c>
      <c r="C15" s="5" t="n">
        <v>11074</v>
      </c>
    </row>
    <row r="16" spans="1:4">
      <c r="A16" s="4" t="s">
        <v>938</v>
      </c>
    </row>
    <row r="17" spans="1:4">
      <c r="A17" s="3" t="s">
        <v>367</v>
      </c>
    </row>
    <row r="18" spans="1:4">
      <c r="A18" s="4" t="s">
        <v>935</v>
      </c>
      <c r="B18" s="5" t="n">
        <v>6528</v>
      </c>
      <c r="C18" s="5" t="n">
        <v>4614</v>
      </c>
    </row>
    <row r="19" spans="1:4">
      <c r="A19" s="4" t="s">
        <v>939</v>
      </c>
    </row>
    <row r="20" spans="1:4">
      <c r="A20" s="3" t="s">
        <v>367</v>
      </c>
    </row>
    <row r="21" spans="1:4">
      <c r="A21" s="4" t="s">
        <v>935</v>
      </c>
      <c r="B21" s="5" t="n">
        <v>13546</v>
      </c>
      <c r="C21" s="5" t="n">
        <v>16823</v>
      </c>
    </row>
    <row r="22" spans="1:4">
      <c r="A22" s="4" t="s">
        <v>940</v>
      </c>
    </row>
    <row r="23" spans="1:4">
      <c r="A23" s="3" t="s">
        <v>367</v>
      </c>
    </row>
    <row r="24" spans="1:4">
      <c r="A24" s="4" t="s">
        <v>935</v>
      </c>
      <c r="B24" s="5" t="n">
        <v>4325</v>
      </c>
      <c r="C24" s="5" t="n">
        <v>4543</v>
      </c>
    </row>
    <row r="25" spans="1:4">
      <c r="A25" s="4" t="s">
        <v>903</v>
      </c>
    </row>
    <row r="26" spans="1:4">
      <c r="A26" s="3" t="s">
        <v>367</v>
      </c>
    </row>
    <row r="27" spans="1:4">
      <c r="A27" s="4" t="s">
        <v>935</v>
      </c>
      <c r="B27" s="5" t="n">
        <v>3754</v>
      </c>
      <c r="C27" s="5" t="n">
        <v>4259</v>
      </c>
    </row>
    <row r="28" spans="1:4">
      <c r="A28" s="4" t="s">
        <v>147</v>
      </c>
    </row>
    <row r="29" spans="1:4">
      <c r="A29" s="3" t="s">
        <v>367</v>
      </c>
    </row>
    <row r="30" spans="1:4">
      <c r="A30" s="4" t="s">
        <v>935</v>
      </c>
      <c r="B30" s="6" t="n">
        <v>5223</v>
      </c>
      <c r="C30" s="6" t="n">
        <v>134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1</v>
      </c>
      <c r="B1" s="2" t="s">
        <v>1</v>
      </c>
    </row>
    <row r="2" spans="1:5">
      <c r="B2" s="2" t="s">
        <v>2</v>
      </c>
      <c r="C2" s="2" t="s">
        <v>30</v>
      </c>
      <c r="D2" s="2" t="s">
        <v>85</v>
      </c>
      <c r="E2" s="2" t="s">
        <v>600</v>
      </c>
    </row>
    <row r="3" spans="1:5">
      <c r="A3" s="3" t="s">
        <v>942</v>
      </c>
    </row>
    <row r="4" spans="1:5">
      <c r="A4" s="4" t="s">
        <v>943</v>
      </c>
      <c r="B4" s="5" t="n">
        <v>1604748</v>
      </c>
      <c r="C4" s="5" t="n">
        <v>939793</v>
      </c>
      <c r="D4" s="5" t="n">
        <v>843340</v>
      </c>
    </row>
    <row r="5" spans="1:5">
      <c r="A5" s="4" t="s">
        <v>944</v>
      </c>
      <c r="B5" s="5" t="n">
        <v>475310</v>
      </c>
      <c r="C5" s="5" t="n">
        <v>960992</v>
      </c>
      <c r="D5" s="5" t="n">
        <v>303165</v>
      </c>
    </row>
    <row r="6" spans="1:5">
      <c r="A6" s="4" t="s">
        <v>945</v>
      </c>
      <c r="B6" s="5" t="n">
        <v>-350516</v>
      </c>
      <c r="C6" s="5" t="n">
        <v>-284272</v>
      </c>
      <c r="D6" s="5" t="n">
        <v>-202778</v>
      </c>
    </row>
    <row r="7" spans="1:5">
      <c r="A7" s="4" t="s">
        <v>946</v>
      </c>
      <c r="B7" s="5" t="n">
        <v>-35516</v>
      </c>
      <c r="C7" s="5" t="n">
        <v>-11765</v>
      </c>
      <c r="D7" s="5" t="n">
        <v>-3934</v>
      </c>
    </row>
    <row r="8" spans="1:5">
      <c r="A8" s="4" t="s">
        <v>947</v>
      </c>
      <c r="B8" s="5" t="n">
        <v>1694026</v>
      </c>
      <c r="C8" s="5" t="n">
        <v>1604748</v>
      </c>
      <c r="D8" s="5" t="n">
        <v>939793</v>
      </c>
    </row>
    <row r="9" spans="1:5">
      <c r="A9" s="3" t="s">
        <v>948</v>
      </c>
    </row>
    <row r="10" spans="1:5">
      <c r="A10" s="4" t="s">
        <v>949</v>
      </c>
      <c r="B10" s="7" t="n">
        <v>23.19</v>
      </c>
      <c r="C10" s="7" t="n">
        <v>36.8</v>
      </c>
      <c r="D10" s="7" t="n">
        <v>37.16</v>
      </c>
    </row>
    <row r="11" spans="1:5">
      <c r="A11" s="4" t="s">
        <v>950</v>
      </c>
      <c r="B11" s="8" t="n">
        <v>23.17</v>
      </c>
      <c r="C11" s="8" t="n">
        <v>12.38</v>
      </c>
      <c r="D11" s="8" t="n">
        <v>37.18</v>
      </c>
    </row>
    <row r="12" spans="1:5">
      <c r="A12" s="4" t="s">
        <v>951</v>
      </c>
      <c r="B12" s="8" t="n">
        <v>40.73</v>
      </c>
      <c r="C12" s="8" t="n">
        <v>31.51</v>
      </c>
      <c r="D12" s="8" t="n">
        <v>38.85</v>
      </c>
    </row>
    <row r="13" spans="1:5">
      <c r="A13" s="4" t="s">
        <v>952</v>
      </c>
      <c r="B13" s="8" t="n">
        <v>20.01</v>
      </c>
      <c r="C13" s="8" t="n">
        <v>26.39</v>
      </c>
      <c r="D13" s="8" t="n">
        <v>36.49</v>
      </c>
    </row>
    <row r="14" spans="1:5">
      <c r="A14" s="4" t="s">
        <v>953</v>
      </c>
      <c r="B14" s="7" t="n">
        <v>19.62</v>
      </c>
      <c r="C14" s="7" t="n">
        <v>23.19</v>
      </c>
      <c r="D14" s="7" t="n">
        <v>36.8</v>
      </c>
    </row>
    <row r="15" spans="1:5">
      <c r="A15" s="3" t="s">
        <v>954</v>
      </c>
    </row>
    <row r="16" spans="1:5">
      <c r="A16" s="4" t="s">
        <v>955</v>
      </c>
      <c r="B16" s="6" t="n">
        <v>33372</v>
      </c>
      <c r="C16" s="6" t="n">
        <v>36027</v>
      </c>
      <c r="D16" s="6" t="n">
        <v>12678</v>
      </c>
      <c r="E16" s="6" t="n">
        <v>36306</v>
      </c>
    </row>
    <row r="17" spans="1:5">
      <c r="A17" s="3" t="s">
        <v>956</v>
      </c>
    </row>
    <row r="18" spans="1:5">
      <c r="A18" s="4" t="s">
        <v>957</v>
      </c>
      <c r="B18" s="5" t="n">
        <v>222011</v>
      </c>
      <c r="C18" s="5" t="n">
        <v>176319</v>
      </c>
      <c r="D18" s="5" t="n">
        <v>1281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s>
  <sheetData>
    <row r="1" spans="1:7">
      <c r="A1" s="1" t="s">
        <v>958</v>
      </c>
      <c r="B1" s="2" t="s">
        <v>959</v>
      </c>
      <c r="C1" s="2" t="s">
        <v>960</v>
      </c>
      <c r="D1" s="2" t="s">
        <v>961</v>
      </c>
      <c r="E1" s="2" t="s">
        <v>2</v>
      </c>
      <c r="F1" s="2" t="s">
        <v>30</v>
      </c>
      <c r="G1" s="2" t="s">
        <v>85</v>
      </c>
    </row>
    <row r="2" spans="1:7">
      <c r="A2" s="3" t="s">
        <v>956</v>
      </c>
    </row>
    <row r="3" spans="1:7">
      <c r="A3" s="4" t="s">
        <v>962</v>
      </c>
      <c r="E3" s="6" t="n">
        <v>11</v>
      </c>
      <c r="F3" s="10" t="n">
        <v>12.7</v>
      </c>
      <c r="G3" s="10" t="n">
        <v>11.2</v>
      </c>
    </row>
    <row r="4" spans="1:7">
      <c r="A4" s="4" t="s">
        <v>963</v>
      </c>
      <c r="E4" s="11" t="n">
        <v>21.8</v>
      </c>
      <c r="F4" s="10" t="n">
        <v>25.1</v>
      </c>
    </row>
    <row r="5" spans="1:7">
      <c r="A5" s="4" t="s">
        <v>964</v>
      </c>
      <c r="E5" s="10" t="n">
        <v>11.4</v>
      </c>
    </row>
    <row r="6" spans="1:7">
      <c r="A6" s="4" t="s">
        <v>965</v>
      </c>
      <c r="E6" s="4" t="s">
        <v>966</v>
      </c>
    </row>
    <row r="7" spans="1:7">
      <c r="A7" s="4" t="s">
        <v>967</v>
      </c>
      <c r="E7" s="5" t="n">
        <v>350516</v>
      </c>
      <c r="F7" s="5" t="n">
        <v>284272</v>
      </c>
      <c r="G7" s="5" t="n">
        <v>202778</v>
      </c>
    </row>
    <row r="8" spans="1:7">
      <c r="A8" s="4" t="s">
        <v>968</v>
      </c>
      <c r="E8" s="5" t="n">
        <v>35516</v>
      </c>
      <c r="F8" s="5" t="n">
        <v>11765</v>
      </c>
      <c r="G8" s="5" t="n">
        <v>3934</v>
      </c>
    </row>
    <row r="9" spans="1:7">
      <c r="A9" s="4" t="s">
        <v>957</v>
      </c>
      <c r="E9" s="5" t="n">
        <v>222011</v>
      </c>
      <c r="F9" s="5" t="n">
        <v>176319</v>
      </c>
      <c r="G9" s="5" t="n">
        <v>128150</v>
      </c>
    </row>
    <row r="10" spans="1:7">
      <c r="A10" s="4" t="s">
        <v>969</v>
      </c>
      <c r="E10" s="5" t="n">
        <v>475310</v>
      </c>
      <c r="F10" s="5" t="n">
        <v>960992</v>
      </c>
      <c r="G10" s="5" t="n">
        <v>303165</v>
      </c>
    </row>
    <row r="11" spans="1:7">
      <c r="A11" s="4" t="s">
        <v>970</v>
      </c>
      <c r="D11" s="5" t="n">
        <v>2100000</v>
      </c>
    </row>
    <row r="12" spans="1:7">
      <c r="A12" s="4" t="s">
        <v>971</v>
      </c>
    </row>
    <row r="13" spans="1:7">
      <c r="A13" s="3" t="s">
        <v>956</v>
      </c>
    </row>
    <row r="14" spans="1:7">
      <c r="A14" s="4" t="s">
        <v>967</v>
      </c>
      <c r="C14" s="5" t="n">
        <v>290706</v>
      </c>
    </row>
    <row r="15" spans="1:7">
      <c r="A15" s="4" t="s">
        <v>968</v>
      </c>
      <c r="C15" s="5" t="n">
        <v>12459</v>
      </c>
    </row>
    <row r="16" spans="1:7">
      <c r="A16" s="4" t="s">
        <v>957</v>
      </c>
      <c r="B16" s="5" t="n">
        <v>191858</v>
      </c>
      <c r="D16" s="5" t="n">
        <v>191858</v>
      </c>
    </row>
    <row r="17" spans="1:7">
      <c r="A17" s="4" t="s">
        <v>972</v>
      </c>
    </row>
    <row r="18" spans="1:7">
      <c r="A18" s="3" t="s">
        <v>956</v>
      </c>
    </row>
    <row r="19" spans="1:7">
      <c r="A19" s="4" t="s">
        <v>973</v>
      </c>
      <c r="C19" s="5" t="n">
        <v>526305</v>
      </c>
    </row>
    <row r="20" spans="1:7">
      <c r="A20" s="4" t="s">
        <v>969</v>
      </c>
      <c r="C20" s="5" t="n">
        <v>5113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4</v>
      </c>
      <c r="B1" s="2" t="s">
        <v>959</v>
      </c>
      <c r="C1" s="2" t="s">
        <v>2</v>
      </c>
      <c r="D1" s="2" t="s">
        <v>30</v>
      </c>
      <c r="E1" s="2" t="s">
        <v>85</v>
      </c>
      <c r="F1" s="2" t="s">
        <v>600</v>
      </c>
    </row>
    <row r="2" spans="1:6">
      <c r="A2" s="3" t="s">
        <v>942</v>
      </c>
    </row>
    <row r="3" spans="1:6">
      <c r="A3" s="4" t="s">
        <v>975</v>
      </c>
      <c r="B3" s="5" t="n">
        <v>-7181</v>
      </c>
    </row>
    <row r="4" spans="1:6">
      <c r="A4" s="3" t="s">
        <v>956</v>
      </c>
    </row>
    <row r="5" spans="1:6">
      <c r="A5" s="4" t="s">
        <v>962</v>
      </c>
      <c r="C5" s="6" t="n">
        <v>1400</v>
      </c>
      <c r="D5" s="6" t="n">
        <v>1200</v>
      </c>
      <c r="E5" s="6" t="n">
        <v>1300</v>
      </c>
    </row>
    <row r="6" spans="1:6">
      <c r="A6" s="4" t="s">
        <v>963</v>
      </c>
      <c r="C6" s="6" t="n">
        <v>16100</v>
      </c>
      <c r="D6" s="6" t="n">
        <v>14700</v>
      </c>
    </row>
    <row r="7" spans="1:6">
      <c r="A7" s="4" t="s">
        <v>976</v>
      </c>
    </row>
    <row r="8" spans="1:6">
      <c r="A8" s="3" t="s">
        <v>942</v>
      </c>
    </row>
    <row r="9" spans="1:6">
      <c r="A9" s="4" t="s">
        <v>943</v>
      </c>
      <c r="C9" s="5" t="n">
        <v>494018</v>
      </c>
      <c r="D9" s="5" t="n">
        <v>429141</v>
      </c>
      <c r="E9" s="5" t="n">
        <v>368981</v>
      </c>
    </row>
    <row r="10" spans="1:6">
      <c r="A10" s="4" t="s">
        <v>944</v>
      </c>
      <c r="C10" s="5" t="n">
        <v>67766</v>
      </c>
      <c r="D10" s="5" t="n">
        <v>74799</v>
      </c>
      <c r="E10" s="5" t="n">
        <v>60160</v>
      </c>
    </row>
    <row r="11" spans="1:6">
      <c r="A11" s="4" t="s">
        <v>975</v>
      </c>
      <c r="D11" s="5" t="n">
        <v>-9922</v>
      </c>
    </row>
    <row r="12" spans="1:6">
      <c r="A12" s="4" t="s">
        <v>947</v>
      </c>
      <c r="C12" s="5" t="n">
        <v>561784</v>
      </c>
      <c r="D12" s="5" t="n">
        <v>494018</v>
      </c>
      <c r="E12" s="5" t="n">
        <v>429141</v>
      </c>
    </row>
    <row r="13" spans="1:6">
      <c r="A13" s="3" t="s">
        <v>948</v>
      </c>
    </row>
    <row r="14" spans="1:6">
      <c r="A14" s="4" t="s">
        <v>949</v>
      </c>
      <c r="C14" s="7" t="n">
        <v>29.77</v>
      </c>
      <c r="D14" s="7" t="n">
        <v>32.25</v>
      </c>
      <c r="E14" s="7" t="n">
        <v>34.02</v>
      </c>
    </row>
    <row r="15" spans="1:6">
      <c r="A15" s="4" t="s">
        <v>950</v>
      </c>
      <c r="C15" s="8" t="n">
        <v>20.38</v>
      </c>
      <c r="D15" s="8" t="n">
        <v>16.31</v>
      </c>
      <c r="E15" s="8" t="n">
        <v>21.38</v>
      </c>
    </row>
    <row r="16" spans="1:6">
      <c r="A16" s="4" t="s">
        <v>977</v>
      </c>
      <c r="D16" s="8" t="n">
        <v>33.76</v>
      </c>
    </row>
    <row r="17" spans="1:6">
      <c r="A17" s="4" t="s">
        <v>953</v>
      </c>
      <c r="C17" s="7" t="n">
        <v>28.64</v>
      </c>
      <c r="D17" s="7" t="n">
        <v>29.77</v>
      </c>
      <c r="E17" s="7" t="n">
        <v>32.25</v>
      </c>
    </row>
    <row r="18" spans="1:6">
      <c r="A18" s="3" t="s">
        <v>954</v>
      </c>
    </row>
    <row r="19" spans="1:6">
      <c r="A19" s="4" t="s">
        <v>955</v>
      </c>
      <c r="C19" s="6" t="n">
        <v>11067</v>
      </c>
      <c r="D19" s="6" t="n">
        <v>11091</v>
      </c>
      <c r="E19" s="6" t="n">
        <v>5789</v>
      </c>
      <c r="F19" s="6" t="n">
        <v>158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85</v>
      </c>
    </row>
    <row r="3" spans="1:4">
      <c r="A3" s="3" t="s">
        <v>979</v>
      </c>
    </row>
    <row r="4" spans="1:4">
      <c r="A4" s="4" t="s">
        <v>980</v>
      </c>
      <c r="B4" s="6" t="n">
        <v>31692</v>
      </c>
      <c r="C4" s="6" t="n">
        <v>29274</v>
      </c>
      <c r="D4" s="6" t="n">
        <v>30438</v>
      </c>
    </row>
    <row r="5" spans="1:4">
      <c r="A5" s="4" t="s">
        <v>981</v>
      </c>
      <c r="B5" s="5" t="n">
        <v>210</v>
      </c>
      <c r="C5" s="5" t="n">
        <v>10</v>
      </c>
      <c r="D5" s="5" t="n">
        <v>21</v>
      </c>
    </row>
    <row r="6" spans="1:4">
      <c r="A6" s="3" t="s">
        <v>982</v>
      </c>
    </row>
    <row r="7" spans="1:4">
      <c r="A7" s="4" t="s">
        <v>983</v>
      </c>
      <c r="B7" s="5" t="n">
        <v>15636</v>
      </c>
      <c r="C7" s="5" t="n">
        <v>8232</v>
      </c>
      <c r="D7" s="5" t="n">
        <v>12634</v>
      </c>
    </row>
    <row r="8" spans="1:4">
      <c r="A8" s="4" t="s">
        <v>984</v>
      </c>
      <c r="C8" s="5" t="n">
        <v>37089</v>
      </c>
      <c r="D8" s="5" t="n">
        <v>99543</v>
      </c>
    </row>
    <row r="9" spans="1:4">
      <c r="A9" s="4" t="s">
        <v>985</v>
      </c>
      <c r="B9" s="6" t="n">
        <v>8149</v>
      </c>
      <c r="C9" s="5" t="n">
        <v>3642</v>
      </c>
      <c r="D9" s="5" t="n">
        <v>7389</v>
      </c>
    </row>
    <row r="10" spans="1:4">
      <c r="A10" s="3" t="s">
        <v>986</v>
      </c>
    </row>
    <row r="11" spans="1:4">
      <c r="A11" s="4" t="s">
        <v>987</v>
      </c>
      <c r="C11" s="5" t="n">
        <v>1011</v>
      </c>
      <c r="D11" s="5" t="n">
        <v>519384</v>
      </c>
    </row>
    <row r="12" spans="1:4">
      <c r="A12" s="4" t="s">
        <v>512</v>
      </c>
      <c r="D12" s="5" t="n">
        <v>-20907</v>
      </c>
    </row>
    <row r="13" spans="1:4">
      <c r="A13" s="4" t="s">
        <v>513</v>
      </c>
      <c r="D13" s="5" t="n">
        <v>-124379</v>
      </c>
    </row>
    <row r="14" spans="1:4">
      <c r="A14" s="4" t="s">
        <v>514</v>
      </c>
      <c r="D14" s="5" t="n">
        <v>-122764</v>
      </c>
    </row>
    <row r="15" spans="1:4">
      <c r="A15" s="4" t="s">
        <v>988</v>
      </c>
      <c r="C15" s="6" t="n">
        <v>-1011</v>
      </c>
      <c r="D15" s="5" t="n">
        <v>-74953</v>
      </c>
    </row>
    <row r="16" spans="1:4">
      <c r="A16" s="4" t="s">
        <v>989</v>
      </c>
      <c r="D16" s="6" t="n">
        <v>1763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85</v>
      </c>
    </row>
    <row r="3" spans="1:4">
      <c r="A3" s="3" t="s">
        <v>991</v>
      </c>
    </row>
    <row r="4" spans="1:4">
      <c r="A4" s="4" t="s">
        <v>992</v>
      </c>
      <c r="B4" s="6" t="n">
        <v>125701</v>
      </c>
      <c r="C4" s="6" t="n">
        <v>123685</v>
      </c>
    </row>
    <row r="5" spans="1:4">
      <c r="A5" s="4" t="s">
        <v>993</v>
      </c>
      <c r="B5" s="5" t="n">
        <v>3793</v>
      </c>
      <c r="C5" s="5" t="n">
        <v>3769</v>
      </c>
      <c r="D5" s="6" t="n">
        <v>3192</v>
      </c>
    </row>
    <row r="6" spans="1:4">
      <c r="A6" s="4" t="s">
        <v>994</v>
      </c>
      <c r="B6" s="5" t="n">
        <v>-1046</v>
      </c>
      <c r="C6" s="5" t="n">
        <v>-379</v>
      </c>
    </row>
    <row r="7" spans="1:4">
      <c r="A7" s="4" t="s">
        <v>995</v>
      </c>
      <c r="B7" s="5" t="n">
        <v>2152</v>
      </c>
      <c r="C7" s="5" t="n">
        <v>-1374</v>
      </c>
    </row>
    <row r="8" spans="1:4">
      <c r="A8" s="4" t="s">
        <v>996</v>
      </c>
      <c r="B8" s="6" t="n">
        <v>130600</v>
      </c>
      <c r="C8" s="6" t="n">
        <v>125701</v>
      </c>
      <c r="D8" s="6" t="n">
        <v>1236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5</v>
      </c>
    </row>
    <row r="3" spans="1:4">
      <c r="A3" s="3" t="s">
        <v>998</v>
      </c>
    </row>
    <row r="4" spans="1:4">
      <c r="A4" s="5" t="n">
        <v>2018</v>
      </c>
      <c r="B4" s="6" t="n">
        <v>3850</v>
      </c>
    </row>
    <row r="5" spans="1:4">
      <c r="A5" s="5" t="n">
        <v>2019</v>
      </c>
      <c r="B5" s="5" t="n">
        <v>454</v>
      </c>
    </row>
    <row r="6" spans="1:4">
      <c r="A6" s="5" t="n">
        <v>2020</v>
      </c>
      <c r="B6" s="5" t="n">
        <v>433</v>
      </c>
    </row>
    <row r="7" spans="1:4">
      <c r="A7" s="5" t="n">
        <v>2022</v>
      </c>
      <c r="B7" s="5" t="n">
        <v>1256</v>
      </c>
    </row>
    <row r="8" spans="1:4">
      <c r="A8" s="4" t="s">
        <v>492</v>
      </c>
      <c r="B8" s="5" t="n">
        <v>238604</v>
      </c>
    </row>
    <row r="9" spans="1:4">
      <c r="A9" s="4" t="s">
        <v>999</v>
      </c>
      <c r="B9" s="5" t="n">
        <v>244597</v>
      </c>
    </row>
    <row r="10" spans="1:4">
      <c r="A10" s="4" t="s">
        <v>1000</v>
      </c>
      <c r="B10" s="5" t="n">
        <v>-113997</v>
      </c>
      <c r="C10" s="6" t="n">
        <v>-110700</v>
      </c>
    </row>
    <row r="11" spans="1:4">
      <c r="A11" s="4" t="s">
        <v>1001</v>
      </c>
      <c r="B11" s="5" t="n">
        <v>130600</v>
      </c>
      <c r="C11" s="5" t="n">
        <v>125701</v>
      </c>
      <c r="D11" s="6" t="n">
        <v>123685</v>
      </c>
    </row>
    <row r="12" spans="1:4">
      <c r="A12" s="4" t="s">
        <v>1002</v>
      </c>
      <c r="B12" s="5" t="n">
        <v>-3850</v>
      </c>
    </row>
    <row r="13" spans="1:4">
      <c r="A13" s="4" t="s">
        <v>67</v>
      </c>
      <c r="B13" s="5" t="n">
        <v>126750</v>
      </c>
      <c r="C13" s="5" t="n">
        <v>125266</v>
      </c>
    </row>
    <row r="14" spans="1:4">
      <c r="A14" s="4" t="s">
        <v>1003</v>
      </c>
      <c r="B14" s="6" t="n">
        <v>172900</v>
      </c>
      <c r="C14" s="6" t="n">
        <v>1718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5</v>
      </c>
    </row>
    <row r="3" spans="1:4">
      <c r="A3" s="3" t="s">
        <v>1005</v>
      </c>
    </row>
    <row r="4" spans="1:4">
      <c r="A4" s="4" t="s">
        <v>810</v>
      </c>
      <c r="B4" s="6" t="n">
        <v>48131</v>
      </c>
      <c r="C4" s="6" t="n">
        <v>54558</v>
      </c>
    </row>
    <row r="5" spans="1:4">
      <c r="A5" s="4" t="s">
        <v>1006</v>
      </c>
      <c r="B5" s="5" t="n">
        <v>17066</v>
      </c>
      <c r="C5" s="5" t="n">
        <v>10450</v>
      </c>
    </row>
    <row r="6" spans="1:4">
      <c r="A6" s="4" t="s">
        <v>994</v>
      </c>
      <c r="B6" s="5" t="n">
        <v>-10769</v>
      </c>
      <c r="C6" s="5" t="n">
        <v>-10415</v>
      </c>
    </row>
    <row r="7" spans="1:4">
      <c r="A7" s="4" t="s">
        <v>1007</v>
      </c>
      <c r="B7" s="5" t="n">
        <v>1681</v>
      </c>
      <c r="C7" s="5" t="n">
        <v>1967</v>
      </c>
    </row>
    <row r="8" spans="1:4">
      <c r="A8" s="4" t="s">
        <v>1008</v>
      </c>
      <c r="B8" s="5" t="n">
        <v>-1670</v>
      </c>
      <c r="C8" s="5" t="n">
        <v>-8429</v>
      </c>
    </row>
    <row r="9" spans="1:4">
      <c r="A9" s="4" t="s">
        <v>811</v>
      </c>
      <c r="B9" s="6" t="n">
        <v>54439</v>
      </c>
      <c r="C9" s="6" t="n">
        <v>48131</v>
      </c>
      <c r="D9" s="6" t="n">
        <v>54558</v>
      </c>
    </row>
    <row r="10" spans="1:4">
      <c r="A10" s="3" t="s">
        <v>1009</v>
      </c>
    </row>
    <row r="11" spans="1:4">
      <c r="A11" s="4" t="s">
        <v>1010</v>
      </c>
      <c r="B11" s="4" t="s">
        <v>1011</v>
      </c>
      <c r="C11" s="4" t="s">
        <v>1012</v>
      </c>
      <c r="D11" s="4" t="s">
        <v>1013</v>
      </c>
    </row>
    <row r="12" spans="1:4">
      <c r="A12" s="4" t="s">
        <v>1014</v>
      </c>
      <c r="B12" s="6" t="n">
        <v>89200</v>
      </c>
      <c r="C12" s="6" t="n">
        <v>89100</v>
      </c>
    </row>
    <row r="13" spans="1:4">
      <c r="A13" s="4" t="s">
        <v>48</v>
      </c>
    </row>
    <row r="14" spans="1:4">
      <c r="A14" s="3" t="s">
        <v>1009</v>
      </c>
    </row>
    <row r="15" spans="1:4">
      <c r="A15" s="4" t="s">
        <v>1015</v>
      </c>
      <c r="B15" s="6" t="n">
        <v>9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85</v>
      </c>
    </row>
    <row r="3" spans="1:4">
      <c r="A3" s="3" t="s">
        <v>1017</v>
      </c>
    </row>
    <row r="4" spans="1:4">
      <c r="A4" s="4" t="s">
        <v>864</v>
      </c>
      <c r="B4" s="6" t="n">
        <v>64988</v>
      </c>
      <c r="C4" s="6" t="n">
        <v>61693</v>
      </c>
    </row>
    <row r="5" spans="1:4">
      <c r="A5" s="4" t="s">
        <v>865</v>
      </c>
      <c r="B5" s="5" t="n">
        <v>2255</v>
      </c>
      <c r="C5" s="5" t="n">
        <v>2578</v>
      </c>
      <c r="D5" s="6" t="n">
        <v>3081</v>
      </c>
    </row>
    <row r="6" spans="1:4">
      <c r="A6" s="4" t="s">
        <v>866</v>
      </c>
      <c r="B6" s="5" t="n">
        <v>2555</v>
      </c>
      <c r="C6" s="5" t="n">
        <v>2506</v>
      </c>
      <c r="D6" s="5" t="n">
        <v>2094</v>
      </c>
    </row>
    <row r="7" spans="1:4">
      <c r="A7" s="4" t="s">
        <v>1018</v>
      </c>
      <c r="B7" s="5" t="n">
        <v>7938</v>
      </c>
      <c r="C7" s="5" t="n">
        <v>205</v>
      </c>
    </row>
    <row r="8" spans="1:4">
      <c r="A8" s="4" t="s">
        <v>1019</v>
      </c>
      <c r="B8" s="5" t="n">
        <v>-2877</v>
      </c>
      <c r="C8" s="5" t="n">
        <v>-1994</v>
      </c>
    </row>
    <row r="9" spans="1:4">
      <c r="A9" s="4" t="s">
        <v>870</v>
      </c>
      <c r="B9" s="6" t="n">
        <v>74859</v>
      </c>
      <c r="C9" s="6" t="n">
        <v>64988</v>
      </c>
      <c r="D9" s="6" t="n">
        <v>616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0</v>
      </c>
      <c r="C1" s="2" t="s">
        <v>1</v>
      </c>
    </row>
    <row r="2" spans="1:5">
      <c r="C2" s="2" t="s">
        <v>2</v>
      </c>
      <c r="D2" s="2" t="s">
        <v>30</v>
      </c>
      <c r="E2" s="2" t="s">
        <v>85</v>
      </c>
    </row>
    <row r="3" spans="1:5">
      <c r="A3" s="3" t="s">
        <v>906</v>
      </c>
    </row>
    <row r="4" spans="1:5">
      <c r="A4" s="4" t="s">
        <v>124</v>
      </c>
      <c r="C4" s="6" t="n">
        <v>-13400</v>
      </c>
      <c r="D4" s="6" t="n">
        <v>-3983</v>
      </c>
      <c r="E4" s="6" t="n">
        <v>1290</v>
      </c>
    </row>
    <row r="5" spans="1:5">
      <c r="A5" s="4" t="s">
        <v>64</v>
      </c>
    </row>
    <row r="6" spans="1:5">
      <c r="A6" s="3" t="s">
        <v>906</v>
      </c>
    </row>
    <row r="7" spans="1:5">
      <c r="A7" s="4" t="s">
        <v>133</v>
      </c>
      <c r="C7" s="5" t="n">
        <v>-7938</v>
      </c>
      <c r="D7" s="5" t="n">
        <v>-205</v>
      </c>
      <c r="E7" s="5" t="n">
        <v>-750</v>
      </c>
    </row>
    <row r="8" spans="1:5">
      <c r="A8" s="4" t="s">
        <v>1021</v>
      </c>
      <c r="B8" s="4" t="s">
        <v>132</v>
      </c>
      <c r="C8" s="5" t="n">
        <v>-2092</v>
      </c>
      <c r="D8" s="5" t="n">
        <v>-2643</v>
      </c>
      <c r="E8" s="5" t="n">
        <v>-451</v>
      </c>
    </row>
    <row r="9" spans="1:5">
      <c r="A9" s="4" t="s">
        <v>124</v>
      </c>
      <c r="C9" s="5" t="n">
        <v>-10030</v>
      </c>
      <c r="D9" s="5" t="n">
        <v>-2848</v>
      </c>
      <c r="E9" s="5" t="n">
        <v>-1201</v>
      </c>
    </row>
    <row r="10" spans="1:5">
      <c r="A10" s="3" t="s">
        <v>879</v>
      </c>
    </row>
    <row r="11" spans="1:5">
      <c r="A11" s="4" t="s">
        <v>880</v>
      </c>
      <c r="C11" s="6" t="n">
        <v>8648</v>
      </c>
      <c r="D11" s="6" t="n">
        <v>-1382</v>
      </c>
      <c r="E11" s="6" t="n">
        <v>-4230</v>
      </c>
    </row>
    <row r="12" spans="1:5"/>
    <row r="13" spans="1:5">
      <c r="A13" s="4" t="s">
        <v>132</v>
      </c>
      <c r="B13" s="4" t="s">
        <v>135</v>
      </c>
    </row>
  </sheetData>
  <mergeCells count="4">
    <mergeCell ref="A1:B2"/>
    <mergeCell ref="C1:E1"/>
    <mergeCell ref="A12:D12"/>
    <mergeCell ref="B13:D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0</v>
      </c>
      <c r="D1" s="2" t="s">
        <v>85</v>
      </c>
    </row>
    <row r="2" spans="1:4">
      <c r="A2" s="3" t="s">
        <v>247</v>
      </c>
    </row>
    <row r="3" spans="1:4">
      <c r="A3" s="4" t="s">
        <v>1023</v>
      </c>
      <c r="B3" s="6" t="n">
        <v>54439</v>
      </c>
      <c r="C3" s="6" t="n">
        <v>48131</v>
      </c>
      <c r="D3" s="6" t="n">
        <v>54558</v>
      </c>
    </row>
    <row r="4" spans="1:4">
      <c r="A4" s="4" t="s">
        <v>1024</v>
      </c>
      <c r="B4" s="5" t="n">
        <v>74859</v>
      </c>
      <c r="C4" s="5" t="n">
        <v>64988</v>
      </c>
    </row>
    <row r="5" spans="1:4">
      <c r="A5" s="4" t="s">
        <v>1025</v>
      </c>
      <c r="B5" s="5" t="n">
        <v>129298</v>
      </c>
      <c r="C5" s="5" t="n">
        <v>113119</v>
      </c>
    </row>
    <row r="6" spans="1:4">
      <c r="A6" s="4" t="s">
        <v>1026</v>
      </c>
      <c r="B6" s="5" t="n">
        <v>-10729</v>
      </c>
      <c r="C6" s="5" t="n">
        <v>-9897</v>
      </c>
    </row>
    <row r="7" spans="1:4">
      <c r="A7" s="4" t="s">
        <v>1027</v>
      </c>
      <c r="B7" s="6" t="n">
        <v>118569</v>
      </c>
      <c r="C7" s="6" t="n">
        <v>1032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8</v>
      </c>
      <c r="C1" s="2" t="s">
        <v>1</v>
      </c>
    </row>
    <row r="2" spans="1:5">
      <c r="C2" s="2" t="s">
        <v>2</v>
      </c>
      <c r="D2" s="2" t="s">
        <v>30</v>
      </c>
      <c r="E2" s="2" t="s">
        <v>85</v>
      </c>
    </row>
    <row r="3" spans="1:5">
      <c r="A3" s="3" t="s">
        <v>396</v>
      </c>
    </row>
    <row r="4" spans="1:5">
      <c r="A4" s="4" t="s">
        <v>124</v>
      </c>
      <c r="C4" s="6" t="n">
        <v>-13400</v>
      </c>
      <c r="D4" s="6" t="n">
        <v>-3983</v>
      </c>
      <c r="E4" s="6" t="n">
        <v>1290</v>
      </c>
    </row>
    <row r="5" spans="1:5">
      <c r="A5" s="3" t="s">
        <v>1009</v>
      </c>
    </row>
    <row r="6" spans="1:5">
      <c r="A6" s="4" t="s">
        <v>1014</v>
      </c>
      <c r="C6" s="5" t="n">
        <v>89200</v>
      </c>
      <c r="D6" s="5" t="n">
        <v>89100</v>
      </c>
    </row>
    <row r="7" spans="1:5">
      <c r="A7" s="4" t="s">
        <v>64</v>
      </c>
    </row>
    <row r="8" spans="1:5">
      <c r="A8" s="3" t="s">
        <v>396</v>
      </c>
    </row>
    <row r="9" spans="1:5">
      <c r="A9" s="4" t="s">
        <v>133</v>
      </c>
      <c r="C9" s="5" t="n">
        <v>-7938</v>
      </c>
      <c r="D9" s="5" t="n">
        <v>-205</v>
      </c>
      <c r="E9" s="5" t="n">
        <v>-750</v>
      </c>
    </row>
    <row r="10" spans="1:5">
      <c r="A10" s="4" t="s">
        <v>912</v>
      </c>
      <c r="B10" s="4" t="s">
        <v>132</v>
      </c>
      <c r="C10" s="5" t="n">
        <v>-2092</v>
      </c>
      <c r="D10" s="5" t="n">
        <v>-2643</v>
      </c>
      <c r="E10" s="5" t="n">
        <v>-451</v>
      </c>
    </row>
    <row r="11" spans="1:5">
      <c r="A11" s="4" t="s">
        <v>124</v>
      </c>
      <c r="C11" s="6" t="n">
        <v>-10030</v>
      </c>
      <c r="D11" s="6" t="n">
        <v>-2848</v>
      </c>
      <c r="E11" s="6" t="n">
        <v>-1201</v>
      </c>
    </row>
    <row r="12" spans="1:5">
      <c r="A12" s="3" t="s">
        <v>1009</v>
      </c>
    </row>
    <row r="13" spans="1:5">
      <c r="A13" s="4" t="s">
        <v>1029</v>
      </c>
      <c r="C13" s="4" t="s">
        <v>1030</v>
      </c>
      <c r="D13" s="4" t="s">
        <v>1031</v>
      </c>
      <c r="E13" s="4" t="s">
        <v>1032</v>
      </c>
    </row>
    <row r="14" spans="1:5">
      <c r="A14" s="3" t="s">
        <v>879</v>
      </c>
    </row>
    <row r="15" spans="1:5">
      <c r="A15" s="4" t="s">
        <v>1033</v>
      </c>
      <c r="C15" s="6" t="n">
        <v>-8648</v>
      </c>
      <c r="D15" s="6" t="n">
        <v>1382</v>
      </c>
      <c r="E15" s="6" t="n">
        <v>4230</v>
      </c>
    </row>
    <row r="16" spans="1:5"/>
    <row r="17" spans="1:5">
      <c r="A17" s="4" t="s">
        <v>132</v>
      </c>
      <c r="B17" s="4" t="s">
        <v>135</v>
      </c>
    </row>
  </sheetData>
  <mergeCells count="4">
    <mergeCell ref="A1:B2"/>
    <mergeCell ref="C1:E1"/>
    <mergeCell ref="A16:D16"/>
    <mergeCell ref="B17:D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85</v>
      </c>
    </row>
    <row r="3" spans="1:4">
      <c r="A3" s="3" t="s">
        <v>396</v>
      </c>
    </row>
    <row r="4" spans="1:4">
      <c r="A4" s="4" t="s">
        <v>1035</v>
      </c>
      <c r="B4" s="6" t="n">
        <v>12215</v>
      </c>
      <c r="C4" s="6" t="n">
        <v>9063</v>
      </c>
      <c r="D4" s="6" t="n">
        <v>9759</v>
      </c>
    </row>
    <row r="5" spans="1:4">
      <c r="A5" s="4" t="s">
        <v>1036</v>
      </c>
      <c r="B5" s="5" t="n">
        <v>14933</v>
      </c>
      <c r="C5" s="5" t="n">
        <v>11504</v>
      </c>
      <c r="D5" s="5" t="n">
        <v>14483</v>
      </c>
    </row>
    <row r="6" spans="1:4">
      <c r="A6" s="4" t="s">
        <v>64</v>
      </c>
    </row>
    <row r="7" spans="1:4">
      <c r="A7" s="3" t="s">
        <v>396</v>
      </c>
    </row>
    <row r="8" spans="1:4">
      <c r="A8" s="4" t="s">
        <v>865</v>
      </c>
      <c r="B8" s="5" t="n">
        <v>2255</v>
      </c>
      <c r="C8" s="5" t="n">
        <v>2578</v>
      </c>
      <c r="D8" s="5" t="n">
        <v>3081</v>
      </c>
    </row>
    <row r="9" spans="1:4">
      <c r="A9" s="4" t="s">
        <v>866</v>
      </c>
      <c r="B9" s="5" t="n">
        <v>2555</v>
      </c>
      <c r="C9" s="5" t="n">
        <v>2506</v>
      </c>
      <c r="D9" s="5" t="n">
        <v>2094</v>
      </c>
    </row>
    <row r="10" spans="1:4">
      <c r="A10" s="4" t="s">
        <v>1037</v>
      </c>
      <c r="B10" s="5" t="n">
        <v>-2092</v>
      </c>
      <c r="C10" s="5" t="n">
        <v>-2643</v>
      </c>
      <c r="D10" s="5" t="n">
        <v>-451</v>
      </c>
    </row>
    <row r="11" spans="1:4">
      <c r="A11" s="4" t="s">
        <v>910</v>
      </c>
      <c r="B11" s="6" t="n">
        <v>2718</v>
      </c>
      <c r="C11" s="6" t="n">
        <v>2441</v>
      </c>
      <c r="D11" s="6" t="n">
        <v>47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569</v>
      </c>
    </row>
    <row r="3" spans="1:2">
      <c r="A3" s="4" t="s">
        <v>1039</v>
      </c>
    </row>
    <row r="4" spans="1:2">
      <c r="A4" s="3" t="s">
        <v>1040</v>
      </c>
    </row>
    <row r="5" spans="1:2">
      <c r="A5" s="4" t="s">
        <v>1041</v>
      </c>
      <c r="B5" s="10" t="n">
        <v>11.4</v>
      </c>
    </row>
    <row r="6" spans="1:2">
      <c r="A6" s="4" t="s">
        <v>1042</v>
      </c>
    </row>
    <row r="7" spans="1:2">
      <c r="A7" s="3" t="s">
        <v>1040</v>
      </c>
    </row>
    <row r="8" spans="1:2">
      <c r="A8" s="4" t="s">
        <v>1043</v>
      </c>
      <c r="B8" s="11" t="n">
        <v>28.2</v>
      </c>
    </row>
    <row r="9" spans="1:2">
      <c r="A9" s="4" t="s">
        <v>1044</v>
      </c>
    </row>
    <row r="10" spans="1:2">
      <c r="A10" s="3" t="s">
        <v>1040</v>
      </c>
    </row>
    <row r="11" spans="1:2">
      <c r="A11" s="4" t="s">
        <v>1043</v>
      </c>
      <c r="B11" s="10" t="n">
        <v>4.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85</v>
      </c>
    </row>
    <row r="3" spans="1:4">
      <c r="A3" s="3" t="s">
        <v>1040</v>
      </c>
    </row>
    <row r="4" spans="1:4">
      <c r="A4" s="4" t="s">
        <v>1046</v>
      </c>
      <c r="B4" s="6" t="n">
        <v>30579</v>
      </c>
    </row>
    <row r="5" spans="1:4">
      <c r="A5" s="4" t="s">
        <v>1047</v>
      </c>
      <c r="B5" s="5" t="n">
        <v>44170</v>
      </c>
      <c r="C5" s="6" t="n">
        <v>30579</v>
      </c>
    </row>
    <row r="6" spans="1:4">
      <c r="A6" s="4" t="s">
        <v>1048</v>
      </c>
    </row>
    <row r="7" spans="1:4">
      <c r="A7" s="3" t="s">
        <v>1040</v>
      </c>
    </row>
    <row r="8" spans="1:4">
      <c r="A8" s="4" t="s">
        <v>1046</v>
      </c>
      <c r="B8" s="5" t="n">
        <v>19820</v>
      </c>
      <c r="C8" s="5" t="n">
        <v>16190</v>
      </c>
      <c r="D8" s="6" t="n">
        <v>10706</v>
      </c>
    </row>
    <row r="9" spans="1:4">
      <c r="A9" s="4" t="s">
        <v>994</v>
      </c>
      <c r="B9" s="5" t="n">
        <v>16819</v>
      </c>
      <c r="C9" s="5" t="n">
        <v>13819</v>
      </c>
      <c r="D9" s="5" t="n">
        <v>13819</v>
      </c>
    </row>
    <row r="10" spans="1:4">
      <c r="A10" s="4" t="s">
        <v>1049</v>
      </c>
      <c r="B10" s="5" t="n">
        <v>-3646</v>
      </c>
      <c r="C10" s="5" t="n">
        <v>-10189</v>
      </c>
      <c r="D10" s="5" t="n">
        <v>-8335</v>
      </c>
    </row>
    <row r="11" spans="1:4">
      <c r="A11" s="4" t="s">
        <v>1047</v>
      </c>
      <c r="B11" s="5" t="n">
        <v>32993</v>
      </c>
      <c r="C11" s="5" t="n">
        <v>19820</v>
      </c>
      <c r="D11" s="5" t="n">
        <v>16190</v>
      </c>
    </row>
    <row r="12" spans="1:4">
      <c r="A12" s="4" t="s">
        <v>1050</v>
      </c>
    </row>
    <row r="13" spans="1:4">
      <c r="A13" s="3" t="s">
        <v>1040</v>
      </c>
    </row>
    <row r="14" spans="1:4">
      <c r="A14" s="4" t="s">
        <v>1046</v>
      </c>
      <c r="B14" s="5" t="n">
        <v>0</v>
      </c>
      <c r="C14" s="5" t="n">
        <v>5413</v>
      </c>
      <c r="D14" s="5" t="n">
        <v>10706</v>
      </c>
    </row>
    <row r="15" spans="1:4">
      <c r="A15" s="4" t="s">
        <v>994</v>
      </c>
      <c r="B15" s="5" t="n">
        <v>6000</v>
      </c>
      <c r="C15" s="5" t="n">
        <v>3000</v>
      </c>
      <c r="D15" s="5" t="n">
        <v>3000</v>
      </c>
    </row>
    <row r="16" spans="1:4">
      <c r="A16" s="4" t="s">
        <v>1049</v>
      </c>
      <c r="B16" s="5" t="n">
        <v>-3000</v>
      </c>
      <c r="C16" s="5" t="n">
        <v>-8413</v>
      </c>
      <c r="D16" s="5" t="n">
        <v>-8293</v>
      </c>
    </row>
    <row r="17" spans="1:4">
      <c r="A17" s="4" t="s">
        <v>1047</v>
      </c>
      <c r="B17" s="5" t="n">
        <v>3000</v>
      </c>
      <c r="C17" s="5" t="n">
        <v>0</v>
      </c>
      <c r="D17" s="5" t="n">
        <v>5413</v>
      </c>
    </row>
    <row r="18" spans="1:4">
      <c r="A18" s="4" t="s">
        <v>1051</v>
      </c>
    </row>
    <row r="19" spans="1:4">
      <c r="A19" s="3" t="s">
        <v>1040</v>
      </c>
    </row>
    <row r="20" spans="1:4">
      <c r="A20" s="4" t="s">
        <v>1046</v>
      </c>
      <c r="B20" s="5" t="n">
        <v>7195</v>
      </c>
      <c r="C20" s="5" t="n">
        <v>3598</v>
      </c>
      <c r="D20" s="5" t="n">
        <v>0</v>
      </c>
    </row>
    <row r="21" spans="1:4">
      <c r="A21" s="4" t="s">
        <v>994</v>
      </c>
      <c r="B21" s="5" t="n">
        <v>3598</v>
      </c>
      <c r="C21" s="5" t="n">
        <v>3598</v>
      </c>
      <c r="D21" s="5" t="n">
        <v>3598</v>
      </c>
    </row>
    <row r="22" spans="1:4">
      <c r="A22" s="4" t="s">
        <v>1049</v>
      </c>
      <c r="B22" s="5" t="n">
        <v>-109</v>
      </c>
      <c r="C22" s="5" t="n">
        <v>-1</v>
      </c>
    </row>
    <row r="23" spans="1:4">
      <c r="A23" s="4" t="s">
        <v>1047</v>
      </c>
      <c r="B23" s="5" t="n">
        <v>10684</v>
      </c>
      <c r="C23" s="5" t="n">
        <v>7195</v>
      </c>
      <c r="D23" s="5" t="n">
        <v>3598</v>
      </c>
    </row>
    <row r="24" spans="1:4">
      <c r="A24" s="4" t="s">
        <v>1052</v>
      </c>
    </row>
    <row r="25" spans="1:4">
      <c r="A25" s="3" t="s">
        <v>1040</v>
      </c>
    </row>
    <row r="26" spans="1:4">
      <c r="A26" s="4" t="s">
        <v>1046</v>
      </c>
      <c r="B26" s="5" t="n">
        <v>3319</v>
      </c>
      <c r="C26" s="5" t="n">
        <v>2526</v>
      </c>
      <c r="D26" s="5" t="n">
        <v>0</v>
      </c>
    </row>
    <row r="27" spans="1:4">
      <c r="A27" s="4" t="s">
        <v>994</v>
      </c>
      <c r="B27" s="5" t="n">
        <v>2568</v>
      </c>
      <c r="C27" s="5" t="n">
        <v>2568</v>
      </c>
      <c r="D27" s="5" t="n">
        <v>2568</v>
      </c>
    </row>
    <row r="28" spans="1:4">
      <c r="A28" s="4" t="s">
        <v>1049</v>
      </c>
      <c r="B28" s="5" t="n">
        <v>-531</v>
      </c>
      <c r="C28" s="5" t="n">
        <v>-1775</v>
      </c>
      <c r="D28" s="5" t="n">
        <v>-42</v>
      </c>
    </row>
    <row r="29" spans="1:4">
      <c r="A29" s="4" t="s">
        <v>1047</v>
      </c>
      <c r="B29" s="5" t="n">
        <v>5356</v>
      </c>
      <c r="C29" s="5" t="n">
        <v>3319</v>
      </c>
      <c r="D29" s="5" t="n">
        <v>2526</v>
      </c>
    </row>
    <row r="30" spans="1:4">
      <c r="A30" s="4" t="s">
        <v>1053</v>
      </c>
    </row>
    <row r="31" spans="1:4">
      <c r="A31" s="3" t="s">
        <v>1040</v>
      </c>
    </row>
    <row r="32" spans="1:4">
      <c r="A32" s="4" t="s">
        <v>1046</v>
      </c>
      <c r="B32" s="5" t="n">
        <v>5044</v>
      </c>
      <c r="C32" s="5" t="n">
        <v>2522</v>
      </c>
      <c r="D32" s="5" t="n">
        <v>0</v>
      </c>
    </row>
    <row r="33" spans="1:4">
      <c r="A33" s="4" t="s">
        <v>994</v>
      </c>
      <c r="B33" s="5" t="n">
        <v>2522</v>
      </c>
      <c r="C33" s="5" t="n">
        <v>2522</v>
      </c>
      <c r="D33" s="5" t="n">
        <v>2522</v>
      </c>
    </row>
    <row r="34" spans="1:4">
      <c r="A34" s="4" t="s">
        <v>1047</v>
      </c>
      <c r="B34" s="5" t="n">
        <v>7566</v>
      </c>
      <c r="C34" s="5" t="n">
        <v>5044</v>
      </c>
      <c r="D34" s="5" t="n">
        <v>2522</v>
      </c>
    </row>
    <row r="35" spans="1:4">
      <c r="A35" s="4" t="s">
        <v>1054</v>
      </c>
    </row>
    <row r="36" spans="1:4">
      <c r="A36" s="3" t="s">
        <v>1040</v>
      </c>
    </row>
    <row r="37" spans="1:4">
      <c r="A37" s="4" t="s">
        <v>1046</v>
      </c>
      <c r="B37" s="5" t="n">
        <v>4262</v>
      </c>
      <c r="C37" s="5" t="n">
        <v>2131</v>
      </c>
      <c r="D37" s="5" t="n">
        <v>0</v>
      </c>
    </row>
    <row r="38" spans="1:4">
      <c r="A38" s="4" t="s">
        <v>994</v>
      </c>
      <c r="B38" s="5" t="n">
        <v>2131</v>
      </c>
      <c r="C38" s="5" t="n">
        <v>2131</v>
      </c>
      <c r="D38" s="5" t="n">
        <v>2131</v>
      </c>
    </row>
    <row r="39" spans="1:4">
      <c r="A39" s="4" t="s">
        <v>1049</v>
      </c>
      <c r="B39" s="5" t="n">
        <v>-6</v>
      </c>
    </row>
    <row r="40" spans="1:4">
      <c r="A40" s="4" t="s">
        <v>1047</v>
      </c>
      <c r="B40" s="6" t="n">
        <v>6387</v>
      </c>
      <c r="C40" s="6" t="n">
        <v>4262</v>
      </c>
      <c r="D40" s="6" t="n">
        <v>21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5</v>
      </c>
      <c r="B1" s="2" t="s">
        <v>1056</v>
      </c>
    </row>
    <row r="2" spans="1:4">
      <c r="B2" s="2" t="s">
        <v>2</v>
      </c>
      <c r="C2" s="2" t="s">
        <v>1057</v>
      </c>
      <c r="D2" s="2" t="s">
        <v>1058</v>
      </c>
    </row>
    <row r="3" spans="1:4">
      <c r="A3" s="3" t="s">
        <v>1040</v>
      </c>
    </row>
    <row r="4" spans="1:4">
      <c r="A4" s="4" t="s">
        <v>1059</v>
      </c>
      <c r="B4" s="10" t="n">
        <v>7.2</v>
      </c>
    </row>
    <row r="5" spans="1:4">
      <c r="A5" s="4" t="s">
        <v>1060</v>
      </c>
    </row>
    <row r="6" spans="1:4">
      <c r="A6" s="3" t="s">
        <v>1040</v>
      </c>
    </row>
    <row r="7" spans="1:4">
      <c r="A7" s="4" t="s">
        <v>1059</v>
      </c>
      <c r="D7" s="10" t="n">
        <v>0.8</v>
      </c>
    </row>
    <row r="8" spans="1:4">
      <c r="A8" s="4" t="s">
        <v>1061</v>
      </c>
    </row>
    <row r="9" spans="1:4">
      <c r="A9" s="3" t="s">
        <v>1040</v>
      </c>
    </row>
    <row r="10" spans="1:4">
      <c r="A10" s="4" t="s">
        <v>1062</v>
      </c>
      <c r="B10" s="5" t="n">
        <v>3</v>
      </c>
    </row>
    <row r="11" spans="1:4">
      <c r="A11" s="4" t="s">
        <v>1063</v>
      </c>
      <c r="B11" s="6" t="n">
        <v>3</v>
      </c>
      <c r="C11" s="6" t="n">
        <v>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4</v>
      </c>
      <c r="B1" s="2" t="s">
        <v>1056</v>
      </c>
    </row>
    <row r="2" spans="1:3">
      <c r="B2" s="2" t="s">
        <v>591</v>
      </c>
      <c r="C2" s="2" t="s">
        <v>600</v>
      </c>
    </row>
    <row r="3" spans="1:3">
      <c r="A3" s="4" t="s">
        <v>1065</v>
      </c>
    </row>
    <row r="4" spans="1:3">
      <c r="A4" s="3" t="s">
        <v>1040</v>
      </c>
    </row>
    <row r="5" spans="1:3">
      <c r="A5" s="4" t="s">
        <v>1066</v>
      </c>
      <c r="B5" s="4" t="s">
        <v>887</v>
      </c>
    </row>
    <row r="6" spans="1:3">
      <c r="A6" s="4" t="s">
        <v>1067</v>
      </c>
    </row>
    <row r="7" spans="1:3">
      <c r="A7" s="3" t="s">
        <v>1040</v>
      </c>
    </row>
    <row r="8" spans="1:3">
      <c r="A8" s="4" t="s">
        <v>1068</v>
      </c>
      <c r="B8" s="4" t="s">
        <v>550</v>
      </c>
    </row>
    <row r="9" spans="1:3">
      <c r="A9" s="4" t="s">
        <v>1069</v>
      </c>
      <c r="B9" s="4" t="s">
        <v>1070</v>
      </c>
    </row>
    <row r="10" spans="1:3">
      <c r="A10" s="4" t="s">
        <v>1062</v>
      </c>
      <c r="B10" s="10" t="n">
        <v>2.1</v>
      </c>
    </row>
    <row r="11" spans="1:3">
      <c r="A11" s="4" t="s">
        <v>1071</v>
      </c>
      <c r="B11" s="4" t="s">
        <v>546</v>
      </c>
    </row>
    <row r="12" spans="1:3">
      <c r="A12" s="4" t="s">
        <v>1066</v>
      </c>
      <c r="B12" s="4" t="s">
        <v>887</v>
      </c>
    </row>
    <row r="13" spans="1:3">
      <c r="A13" s="4" t="s">
        <v>1072</v>
      </c>
    </row>
    <row r="14" spans="1:3">
      <c r="A14" s="3" t="s">
        <v>1040</v>
      </c>
    </row>
    <row r="15" spans="1:3">
      <c r="A15" s="4" t="s">
        <v>1068</v>
      </c>
      <c r="C15" s="4" t="s">
        <v>550</v>
      </c>
    </row>
    <row r="16" spans="1:3">
      <c r="A16" s="4" t="s">
        <v>1069</v>
      </c>
      <c r="C16" s="4" t="s">
        <v>1070</v>
      </c>
    </row>
    <row r="17" spans="1:3">
      <c r="A17" s="4" t="s">
        <v>1062</v>
      </c>
      <c r="C17" s="10" t="n">
        <v>3.6</v>
      </c>
    </row>
    <row r="18" spans="1:3">
      <c r="A18" s="4" t="s">
        <v>1071</v>
      </c>
      <c r="C18" s="4" t="s">
        <v>546</v>
      </c>
    </row>
    <row r="19" spans="1:3">
      <c r="A19" s="4" t="s">
        <v>1066</v>
      </c>
      <c r="C19" s="4" t="s">
        <v>887</v>
      </c>
    </row>
    <row r="20" spans="1:3">
      <c r="A20" s="4" t="s">
        <v>1073</v>
      </c>
    </row>
    <row r="21" spans="1:3">
      <c r="A21" s="3" t="s">
        <v>1040</v>
      </c>
    </row>
    <row r="22" spans="1:3">
      <c r="A22" s="4" t="s">
        <v>1068</v>
      </c>
      <c r="C22" s="4" t="s">
        <v>550</v>
      </c>
    </row>
    <row r="23" spans="1:3">
      <c r="A23" s="4" t="s">
        <v>1069</v>
      </c>
      <c r="C23" s="4" t="s">
        <v>1070</v>
      </c>
    </row>
    <row r="24" spans="1:3">
      <c r="A24" s="4" t="s">
        <v>1062</v>
      </c>
      <c r="C24" s="10" t="n">
        <v>2.5</v>
      </c>
    </row>
    <row r="25" spans="1:3">
      <c r="A25" s="4" t="s">
        <v>1071</v>
      </c>
      <c r="C25" s="4" t="s">
        <v>546</v>
      </c>
    </row>
    <row r="26" spans="1:3">
      <c r="A26" s="4" t="s">
        <v>1066</v>
      </c>
      <c r="C26" s="4" t="s">
        <v>887</v>
      </c>
    </row>
    <row r="27" spans="1:3">
      <c r="A27" s="4" t="s">
        <v>1074</v>
      </c>
    </row>
    <row r="28" spans="1:3">
      <c r="A28" s="3" t="s">
        <v>1040</v>
      </c>
    </row>
    <row r="29" spans="1:3">
      <c r="A29" s="4" t="s">
        <v>1068</v>
      </c>
      <c r="C29" s="4" t="s">
        <v>1075</v>
      </c>
    </row>
    <row r="30" spans="1:3">
      <c r="A30" s="4" t="s">
        <v>1069</v>
      </c>
      <c r="C30" s="4" t="s">
        <v>1070</v>
      </c>
    </row>
    <row r="31" spans="1:3">
      <c r="A31" s="4" t="s">
        <v>1062</v>
      </c>
      <c r="C31" s="10" t="n">
        <v>2.6</v>
      </c>
    </row>
    <row r="32" spans="1:3">
      <c r="A32" s="4" t="s">
        <v>1071</v>
      </c>
      <c r="C32" s="4" t="s">
        <v>546</v>
      </c>
    </row>
    <row r="33" spans="1:3">
      <c r="A33" s="4" t="s">
        <v>1066</v>
      </c>
      <c r="C33" s="4" t="s">
        <v>88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85</v>
      </c>
    </row>
    <row r="3" spans="1:4">
      <c r="A3" s="3" t="s">
        <v>1040</v>
      </c>
    </row>
    <row r="4" spans="1:4">
      <c r="A4" s="4" t="s">
        <v>1062</v>
      </c>
      <c r="B4" s="10" t="n">
        <v>0.3</v>
      </c>
    </row>
    <row r="5" spans="1:4">
      <c r="A5" s="4" t="s">
        <v>1077</v>
      </c>
      <c r="B5" s="5" t="n">
        <v>6</v>
      </c>
    </row>
    <row r="6" spans="1:4">
      <c r="A6" s="4" t="s">
        <v>1063</v>
      </c>
      <c r="B6" s="10" t="n">
        <v>0.6</v>
      </c>
      <c r="C6" s="10" t="n">
        <v>0.6</v>
      </c>
      <c r="D6" s="10" t="n">
        <v>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1079</v>
      </c>
    </row>
    <row r="3" spans="1:3">
      <c r="A3" s="5" t="n">
        <v>2018</v>
      </c>
      <c r="B3" s="6" t="n">
        <v>32378</v>
      </c>
    </row>
    <row r="4" spans="1:3">
      <c r="A4" s="5" t="n">
        <v>2019</v>
      </c>
      <c r="B4" s="5" t="n">
        <v>48953</v>
      </c>
    </row>
    <row r="5" spans="1:3">
      <c r="A5" s="5" t="n">
        <v>2020</v>
      </c>
      <c r="B5" s="5" t="n">
        <v>8866</v>
      </c>
    </row>
    <row r="6" spans="1:3">
      <c r="A6" s="5" t="n">
        <v>2021</v>
      </c>
      <c r="B6" s="5" t="n">
        <v>966</v>
      </c>
    </row>
    <row r="7" spans="1:3">
      <c r="A7" s="5" t="n">
        <v>2022</v>
      </c>
      <c r="B7" s="5" t="n">
        <v>917</v>
      </c>
    </row>
    <row r="8" spans="1:3">
      <c r="A8" s="4" t="s">
        <v>1080</v>
      </c>
      <c r="B8" s="5" t="n">
        <v>92080</v>
      </c>
    </row>
    <row r="9" spans="1:3">
      <c r="A9" s="4" t="s">
        <v>1081</v>
      </c>
      <c r="B9" s="5" t="n">
        <v>-6376</v>
      </c>
    </row>
    <row r="10" spans="1:3">
      <c r="A10" s="4" t="s">
        <v>1082</v>
      </c>
      <c r="B10" s="5" t="n">
        <v>85704</v>
      </c>
    </row>
    <row r="11" spans="1:3">
      <c r="A11" s="4" t="s">
        <v>1002</v>
      </c>
      <c r="B11" s="5" t="n">
        <v>-28613</v>
      </c>
      <c r="C11" s="6" t="n">
        <v>-27196</v>
      </c>
    </row>
    <row r="12" spans="1:3">
      <c r="A12" s="4" t="s">
        <v>1083</v>
      </c>
      <c r="B12" s="6" t="n">
        <v>57091</v>
      </c>
      <c r="C12" s="6" t="n">
        <v>855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85</v>
      </c>
    </row>
    <row r="3" spans="1:4">
      <c r="A3" s="3" t="s">
        <v>1085</v>
      </c>
    </row>
    <row r="4" spans="1:4">
      <c r="A4" s="5" t="n">
        <v>2018</v>
      </c>
      <c r="B4" s="6" t="n">
        <v>10067</v>
      </c>
    </row>
    <row r="5" spans="1:4">
      <c r="A5" s="5" t="n">
        <v>2019</v>
      </c>
      <c r="B5" s="5" t="n">
        <v>5826</v>
      </c>
    </row>
    <row r="6" spans="1:4">
      <c r="A6" s="5" t="n">
        <v>2020</v>
      </c>
      <c r="B6" s="5" t="n">
        <v>1366</v>
      </c>
    </row>
    <row r="7" spans="1:4">
      <c r="A7" s="4" t="s">
        <v>1080</v>
      </c>
      <c r="B7" s="5" t="n">
        <v>17259</v>
      </c>
    </row>
    <row r="8" spans="1:4">
      <c r="A8" s="4" t="s">
        <v>1086</v>
      </c>
      <c r="B8" s="5" t="n">
        <v>16100</v>
      </c>
      <c r="C8" s="6" t="n">
        <v>17000</v>
      </c>
      <c r="D8" s="6" t="n">
        <v>11700</v>
      </c>
    </row>
    <row r="9" spans="1:4">
      <c r="A9" s="4" t="s">
        <v>1087</v>
      </c>
    </row>
    <row r="10" spans="1:4">
      <c r="A10" s="3" t="s">
        <v>1085</v>
      </c>
    </row>
    <row r="11" spans="1:4">
      <c r="A11" s="5" t="n">
        <v>2018</v>
      </c>
      <c r="B11" s="5" t="n">
        <v>240</v>
      </c>
    </row>
    <row r="12" spans="1:4">
      <c r="A12" s="4" t="s">
        <v>1080</v>
      </c>
      <c r="B12" s="5" t="n">
        <v>240</v>
      </c>
    </row>
    <row r="13" spans="1:4">
      <c r="A13" s="4" t="s">
        <v>1088</v>
      </c>
    </row>
    <row r="14" spans="1:4">
      <c r="A14" s="3" t="s">
        <v>1085</v>
      </c>
    </row>
    <row r="15" spans="1:4">
      <c r="A15" s="5" t="n">
        <v>2018</v>
      </c>
      <c r="B15" s="5" t="n">
        <v>9827</v>
      </c>
    </row>
    <row r="16" spans="1:4">
      <c r="A16" s="5" t="n">
        <v>2019</v>
      </c>
      <c r="B16" s="5" t="n">
        <v>5826</v>
      </c>
    </row>
    <row r="17" spans="1:4">
      <c r="A17" s="5" t="n">
        <v>2020</v>
      </c>
      <c r="B17" s="5" t="n">
        <v>1366</v>
      </c>
    </row>
    <row r="18" spans="1:4">
      <c r="A18" s="4" t="s">
        <v>1080</v>
      </c>
      <c r="B18" s="6" t="n">
        <v>170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89</v>
      </c>
      <c r="B1" s="2" t="s">
        <v>1</v>
      </c>
    </row>
    <row r="2" spans="1:2">
      <c r="B2" s="2" t="s">
        <v>795</v>
      </c>
    </row>
    <row r="3" spans="1:2">
      <c r="A3" s="4" t="s">
        <v>1090</v>
      </c>
    </row>
    <row r="4" spans="1:2">
      <c r="A4" s="3" t="s">
        <v>1091</v>
      </c>
    </row>
    <row r="5" spans="1:2">
      <c r="A5" s="4" t="s">
        <v>1092</v>
      </c>
      <c r="B5" s="10" t="n">
        <v>1.3</v>
      </c>
    </row>
    <row r="6" spans="1:2">
      <c r="A6" s="4" t="s">
        <v>1093</v>
      </c>
    </row>
    <row r="7" spans="1:2">
      <c r="A7" s="3" t="s">
        <v>1091</v>
      </c>
    </row>
    <row r="8" spans="1:2">
      <c r="A8" s="4" t="s">
        <v>1094</v>
      </c>
      <c r="B8" s="10" t="n">
        <v>64.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5</v>
      </c>
      <c r="B1" s="2" t="s">
        <v>1096</v>
      </c>
      <c r="C1" s="2" t="s">
        <v>711</v>
      </c>
      <c r="D1" s="2" t="s">
        <v>30</v>
      </c>
      <c r="E1" s="2" t="s">
        <v>85</v>
      </c>
      <c r="F1" s="2" t="s">
        <v>2</v>
      </c>
      <c r="G1" s="2" t="s">
        <v>808</v>
      </c>
    </row>
    <row r="2" spans="1:7">
      <c r="A2" s="3" t="s">
        <v>1091</v>
      </c>
    </row>
    <row r="3" spans="1:7">
      <c r="A3" s="4" t="s">
        <v>713</v>
      </c>
      <c r="D3" s="6" t="n">
        <v>33881</v>
      </c>
      <c r="E3" s="6" t="n">
        <v>100000</v>
      </c>
    </row>
    <row r="4" spans="1:7">
      <c r="A4" s="4" t="s">
        <v>714</v>
      </c>
    </row>
    <row r="5" spans="1:7">
      <c r="A5" s="3" t="s">
        <v>1091</v>
      </c>
    </row>
    <row r="6" spans="1:7">
      <c r="A6" s="4" t="s">
        <v>713</v>
      </c>
      <c r="C6" s="6" t="n">
        <v>100000</v>
      </c>
    </row>
    <row r="7" spans="1:7">
      <c r="A7" s="4" t="s">
        <v>1097</v>
      </c>
      <c r="C7" s="4" t="s">
        <v>1098</v>
      </c>
    </row>
    <row r="8" spans="1:7">
      <c r="A8" s="4" t="s">
        <v>1099</v>
      </c>
      <c r="C8" s="6" t="n">
        <v>1900</v>
      </c>
    </row>
    <row r="9" spans="1:7">
      <c r="A9" s="4" t="s">
        <v>1100</v>
      </c>
      <c r="C9" s="4" t="s">
        <v>1101</v>
      </c>
    </row>
    <row r="10" spans="1:7">
      <c r="A10" s="4" t="s">
        <v>1102</v>
      </c>
      <c r="C10" s="6" t="n">
        <v>5000</v>
      </c>
    </row>
    <row r="11" spans="1:7">
      <c r="A11" s="4" t="s">
        <v>1103</v>
      </c>
    </row>
    <row r="12" spans="1:7">
      <c r="A12" s="3" t="s">
        <v>1091</v>
      </c>
    </row>
    <row r="13" spans="1:7">
      <c r="A13" s="4" t="s">
        <v>713</v>
      </c>
      <c r="B13" s="6" t="n">
        <v>33900</v>
      </c>
    </row>
    <row r="14" spans="1:7">
      <c r="A14" s="4" t="s">
        <v>1099</v>
      </c>
      <c r="B14" s="6" t="n">
        <v>700</v>
      </c>
    </row>
    <row r="15" spans="1:7">
      <c r="A15" s="4" t="s">
        <v>1100</v>
      </c>
      <c r="B15" s="4" t="s">
        <v>1101</v>
      </c>
    </row>
    <row r="16" spans="1:7">
      <c r="A16" s="4" t="s">
        <v>1102</v>
      </c>
      <c r="B16" s="6" t="n">
        <v>-7900</v>
      </c>
    </row>
    <row r="17" spans="1:7">
      <c r="A17" s="4" t="s">
        <v>1104</v>
      </c>
    </row>
    <row r="18" spans="1:7">
      <c r="A18" s="3" t="s">
        <v>1091</v>
      </c>
    </row>
    <row r="19" spans="1:7">
      <c r="A19" s="4" t="s">
        <v>1097</v>
      </c>
      <c r="B19" s="4" t="s">
        <v>546</v>
      </c>
    </row>
    <row r="20" spans="1:7">
      <c r="A20" s="4" t="s">
        <v>1105</v>
      </c>
    </row>
    <row r="21" spans="1:7">
      <c r="A21" s="3" t="s">
        <v>1091</v>
      </c>
    </row>
    <row r="22" spans="1:7">
      <c r="A22" s="4" t="s">
        <v>1097</v>
      </c>
      <c r="B22" s="4" t="s">
        <v>1098</v>
      </c>
    </row>
    <row r="23" spans="1:7">
      <c r="A23" s="4" t="s">
        <v>1106</v>
      </c>
    </row>
    <row r="24" spans="1:7">
      <c r="A24" s="3" t="s">
        <v>1091</v>
      </c>
    </row>
    <row r="25" spans="1:7">
      <c r="A25" s="4" t="s">
        <v>816</v>
      </c>
      <c r="G25" s="6" t="n">
        <v>30000</v>
      </c>
    </row>
    <row r="26" spans="1:7">
      <c r="A26" s="4" t="s">
        <v>1107</v>
      </c>
      <c r="F26" s="6" t="n">
        <v>156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109</v>
      </c>
    </row>
    <row r="2" spans="1:2">
      <c r="A2" s="3" t="s">
        <v>1110</v>
      </c>
    </row>
    <row r="3" spans="1:2">
      <c r="A3" s="4" t="s">
        <v>1111</v>
      </c>
      <c r="B3" s="6" t="n">
        <v>100000000</v>
      </c>
    </row>
    <row r="4" spans="1:2">
      <c r="A4" s="4" t="s">
        <v>1112</v>
      </c>
      <c r="B4" s="6" t="n">
        <v>1500000</v>
      </c>
    </row>
    <row r="5" spans="1:2">
      <c r="A5" s="4" t="s">
        <v>1113</v>
      </c>
      <c r="B5" s="4" t="s">
        <v>1114</v>
      </c>
    </row>
    <row r="6" spans="1:2">
      <c r="A6" s="4" t="s">
        <v>1115</v>
      </c>
      <c r="B6" s="4" t="s">
        <v>1116</v>
      </c>
    </row>
    <row r="7" spans="1:2">
      <c r="A7" s="4" t="s">
        <v>1117</v>
      </c>
      <c r="B7" s="4" t="s">
        <v>1118</v>
      </c>
    </row>
    <row r="8" spans="1:2">
      <c r="A8" s="4" t="s">
        <v>1119</v>
      </c>
      <c r="B8" s="6" t="n">
        <v>1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20</v>
      </c>
      <c r="B1" s="2" t="s">
        <v>610</v>
      </c>
      <c r="J1" s="2" t="s">
        <v>1</v>
      </c>
    </row>
    <row r="2" spans="1:12">
      <c r="B2" s="2" t="s">
        <v>795</v>
      </c>
      <c r="C2" s="2" t="s">
        <v>1121</v>
      </c>
      <c r="D2" s="2" t="s">
        <v>1122</v>
      </c>
      <c r="E2" s="2" t="s">
        <v>1123</v>
      </c>
      <c r="F2" s="2" t="s">
        <v>651</v>
      </c>
      <c r="G2" s="2" t="s">
        <v>1124</v>
      </c>
      <c r="H2" s="2" t="s">
        <v>1125</v>
      </c>
      <c r="I2" s="2" t="s">
        <v>1126</v>
      </c>
      <c r="J2" s="2" t="s">
        <v>1127</v>
      </c>
      <c r="K2" s="2" t="s">
        <v>651</v>
      </c>
      <c r="L2" s="2" t="s">
        <v>569</v>
      </c>
    </row>
    <row r="3" spans="1:12">
      <c r="A3" s="3" t="s">
        <v>1128</v>
      </c>
    </row>
    <row r="4" spans="1:12">
      <c r="A4" s="4" t="s">
        <v>90</v>
      </c>
      <c r="B4" s="6" t="n">
        <v>483231</v>
      </c>
      <c r="C4" s="6" t="n">
        <v>453189</v>
      </c>
      <c r="D4" s="6" t="n">
        <v>398720</v>
      </c>
      <c r="E4" s="6" t="n">
        <v>461080</v>
      </c>
      <c r="F4" s="6" t="n">
        <v>527400</v>
      </c>
      <c r="G4" s="6" t="n">
        <v>552074</v>
      </c>
      <c r="H4" s="6" t="n">
        <v>439150</v>
      </c>
      <c r="I4" s="6" t="n">
        <v>412829</v>
      </c>
      <c r="J4" s="6" t="n">
        <v>1796220</v>
      </c>
      <c r="K4" s="6" t="n">
        <v>1931453</v>
      </c>
      <c r="L4" s="6" t="n">
        <v>2273733</v>
      </c>
    </row>
    <row r="5" spans="1:12">
      <c r="A5" s="4" t="s">
        <v>33</v>
      </c>
      <c r="B5" s="6" t="n">
        <v>181671</v>
      </c>
      <c r="F5" s="5" t="n">
        <v>152032</v>
      </c>
      <c r="J5" s="6" t="n">
        <v>181671</v>
      </c>
      <c r="K5" s="5" t="n">
        <v>152032</v>
      </c>
    </row>
    <row r="6" spans="1:12">
      <c r="A6" s="4" t="s">
        <v>1129</v>
      </c>
    </row>
    <row r="7" spans="1:12">
      <c r="A7" s="3" t="s">
        <v>1128</v>
      </c>
    </row>
    <row r="8" spans="1:12">
      <c r="A8" s="4" t="s">
        <v>1130</v>
      </c>
      <c r="J8" s="5" t="n">
        <v>0</v>
      </c>
    </row>
    <row r="9" spans="1:12">
      <c r="A9" s="4" t="s">
        <v>1131</v>
      </c>
    </row>
    <row r="10" spans="1:12">
      <c r="A10" s="3" t="s">
        <v>1128</v>
      </c>
    </row>
    <row r="11" spans="1:12">
      <c r="A11" s="4" t="s">
        <v>90</v>
      </c>
      <c r="K11" s="5" t="n">
        <v>253465</v>
      </c>
      <c r="L11" s="5" t="n">
        <v>343483</v>
      </c>
    </row>
    <row r="12" spans="1:12">
      <c r="A12" s="4" t="s">
        <v>1132</v>
      </c>
    </row>
    <row r="13" spans="1:12">
      <c r="A13" s="3" t="s">
        <v>1128</v>
      </c>
    </row>
    <row r="14" spans="1:12">
      <c r="A14" s="4" t="s">
        <v>90</v>
      </c>
      <c r="K14" s="5" t="n">
        <v>241255</v>
      </c>
      <c r="L14" s="5" t="n">
        <v>305048</v>
      </c>
    </row>
    <row r="15" spans="1:12">
      <c r="A15" s="4" t="s">
        <v>1133</v>
      </c>
    </row>
    <row r="16" spans="1:12">
      <c r="A16" s="3" t="s">
        <v>1128</v>
      </c>
    </row>
    <row r="17" spans="1:12">
      <c r="A17" s="4" t="s">
        <v>90</v>
      </c>
      <c r="K17" s="5" t="n">
        <v>265642</v>
      </c>
      <c r="L17" s="5" t="n">
        <v>312150</v>
      </c>
    </row>
    <row r="18" spans="1:12">
      <c r="A18" s="4" t="s">
        <v>1134</v>
      </c>
    </row>
    <row r="19" spans="1:12">
      <c r="A19" s="3" t="s">
        <v>1128</v>
      </c>
    </row>
    <row r="20" spans="1:12">
      <c r="A20" s="4" t="s">
        <v>33</v>
      </c>
      <c r="F20" s="6" t="n">
        <v>42500</v>
      </c>
      <c r="K20" s="6" t="n">
        <v>42500</v>
      </c>
      <c r="L20" s="6" t="n">
        <v>484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1135</v>
      </c>
      <c r="B1" s="2" t="s">
        <v>1</v>
      </c>
    </row>
    <row r="2" spans="1:3">
      <c r="B2" s="2" t="s">
        <v>1136</v>
      </c>
      <c r="C2" s="2" t="s">
        <v>1137</v>
      </c>
    </row>
    <row r="3" spans="1:3">
      <c r="A3" s="3" t="s">
        <v>1138</v>
      </c>
    </row>
    <row r="4" spans="1:3">
      <c r="A4" s="4" t="s">
        <v>1139</v>
      </c>
      <c r="B4" s="5" t="n">
        <v>2</v>
      </c>
    </row>
    <row r="5" spans="1:3">
      <c r="A5" s="4" t="s">
        <v>1140</v>
      </c>
    </row>
    <row r="6" spans="1:3">
      <c r="A6" s="3" t="s">
        <v>1138</v>
      </c>
    </row>
    <row r="7" spans="1:3">
      <c r="A7" s="4" t="s">
        <v>1141</v>
      </c>
      <c r="C7" s="6" t="n">
        <v>1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610</v>
      </c>
      <c r="J1" s="2" t="s">
        <v>1</v>
      </c>
    </row>
    <row r="2" spans="1:12">
      <c r="B2" s="2" t="s">
        <v>2</v>
      </c>
      <c r="C2" s="2" t="s">
        <v>552</v>
      </c>
      <c r="D2" s="2" t="s">
        <v>4</v>
      </c>
      <c r="E2" s="2" t="s">
        <v>553</v>
      </c>
      <c r="F2" s="2" t="s">
        <v>30</v>
      </c>
      <c r="G2" s="2" t="s">
        <v>554</v>
      </c>
      <c r="H2" s="2" t="s">
        <v>555</v>
      </c>
      <c r="I2" s="2" t="s">
        <v>556</v>
      </c>
      <c r="J2" s="2" t="s">
        <v>2</v>
      </c>
      <c r="K2" s="2" t="s">
        <v>30</v>
      </c>
      <c r="L2" s="2" t="s">
        <v>85</v>
      </c>
    </row>
    <row r="3" spans="1:12">
      <c r="A3" s="3" t="s">
        <v>1138</v>
      </c>
    </row>
    <row r="4" spans="1:12">
      <c r="A4" s="4" t="s">
        <v>90</v>
      </c>
      <c r="B4" s="6" t="n">
        <v>483231</v>
      </c>
      <c r="C4" s="6" t="n">
        <v>453189</v>
      </c>
      <c r="D4" s="6" t="n">
        <v>398720</v>
      </c>
      <c r="E4" s="6" t="n">
        <v>461080</v>
      </c>
      <c r="F4" s="6" t="n">
        <v>527400</v>
      </c>
      <c r="G4" s="6" t="n">
        <v>552074</v>
      </c>
      <c r="H4" s="6" t="n">
        <v>439150</v>
      </c>
      <c r="I4" s="6" t="n">
        <v>412829</v>
      </c>
      <c r="J4" s="6" t="n">
        <v>1796220</v>
      </c>
      <c r="K4" s="6" t="n">
        <v>1931453</v>
      </c>
      <c r="L4" s="6" t="n">
        <v>2273733</v>
      </c>
    </row>
    <row r="5" spans="1:12">
      <c r="A5" s="4" t="s">
        <v>1143</v>
      </c>
      <c r="J5" s="5" t="n">
        <v>1092187</v>
      </c>
      <c r="K5" s="5" t="n">
        <v>1125637</v>
      </c>
      <c r="L5" s="5" t="n">
        <v>1386155</v>
      </c>
    </row>
    <row r="6" spans="1:12">
      <c r="A6" s="4" t="s">
        <v>1144</v>
      </c>
      <c r="J6" s="5" t="n">
        <v>682591</v>
      </c>
      <c r="K6" s="5" t="n">
        <v>779248</v>
      </c>
      <c r="L6" s="5" t="n">
        <v>804935</v>
      </c>
    </row>
    <row r="7" spans="1:12">
      <c r="A7" s="4" t="s">
        <v>1145</v>
      </c>
      <c r="B7" s="5" t="n">
        <v>2219371</v>
      </c>
      <c r="F7" s="5" t="n">
        <v>2193042</v>
      </c>
      <c r="J7" s="5" t="n">
        <v>2219371</v>
      </c>
      <c r="K7" s="5" t="n">
        <v>2193042</v>
      </c>
      <c r="L7" s="5" t="n">
        <v>2361286</v>
      </c>
    </row>
    <row r="8" spans="1:12">
      <c r="A8" s="4" t="s">
        <v>154</v>
      </c>
      <c r="J8" s="5" t="n">
        <v>145088</v>
      </c>
      <c r="K8" s="5" t="n">
        <v>91056</v>
      </c>
      <c r="L8" s="5" t="n">
        <v>212797</v>
      </c>
    </row>
    <row r="9" spans="1:12">
      <c r="A9" s="3" t="s">
        <v>1146</v>
      </c>
    </row>
    <row r="10" spans="1:12">
      <c r="A10" s="4" t="s">
        <v>102</v>
      </c>
      <c r="J10" s="5" t="n">
        <v>13860</v>
      </c>
      <c r="K10" s="5" t="n">
        <v>3543</v>
      </c>
      <c r="L10" s="5" t="n">
        <v>-49046</v>
      </c>
    </row>
    <row r="11" spans="1:12">
      <c r="A11" s="4" t="s">
        <v>1147</v>
      </c>
      <c r="B11" s="5" t="n">
        <v>147964</v>
      </c>
      <c r="F11" s="5" t="n">
        <v>138817</v>
      </c>
      <c r="J11" s="5" t="n">
        <v>147964</v>
      </c>
      <c r="K11" s="5" t="n">
        <v>138817</v>
      </c>
    </row>
    <row r="12" spans="1:12">
      <c r="A12" s="4" t="s">
        <v>1148</v>
      </c>
    </row>
    <row r="13" spans="1:12">
      <c r="A13" s="3" t="s">
        <v>1138</v>
      </c>
    </row>
    <row r="14" spans="1:12">
      <c r="A14" s="4" t="s">
        <v>90</v>
      </c>
      <c r="J14" s="5" t="n">
        <v>1059381</v>
      </c>
      <c r="K14" s="5" t="n">
        <v>1275543</v>
      </c>
      <c r="L14" s="5" t="n">
        <v>1527596</v>
      </c>
    </row>
    <row r="15" spans="1:12">
      <c r="A15" s="4" t="s">
        <v>1149</v>
      </c>
    </row>
    <row r="16" spans="1:12">
      <c r="A16" s="3" t="s">
        <v>1138</v>
      </c>
    </row>
    <row r="17" spans="1:12">
      <c r="A17" s="4" t="s">
        <v>90</v>
      </c>
      <c r="J17" s="5" t="n">
        <v>623720</v>
      </c>
      <c r="K17" s="5" t="n">
        <v>541108</v>
      </c>
      <c r="L17" s="5" t="n">
        <v>584962</v>
      </c>
    </row>
    <row r="18" spans="1:12">
      <c r="A18" s="4" t="s">
        <v>1150</v>
      </c>
    </row>
    <row r="19" spans="1:12">
      <c r="A19" s="3" t="s">
        <v>1138</v>
      </c>
    </row>
    <row r="20" spans="1:12">
      <c r="A20" s="4" t="s">
        <v>90</v>
      </c>
      <c r="J20" s="5" t="n">
        <v>113119</v>
      </c>
      <c r="K20" s="5" t="n">
        <v>114802</v>
      </c>
      <c r="L20" s="5" t="n">
        <v>161175</v>
      </c>
    </row>
    <row r="21" spans="1:12">
      <c r="A21" s="4" t="s">
        <v>1151</v>
      </c>
    </row>
    <row r="22" spans="1:12">
      <c r="A22" s="3" t="s">
        <v>1138</v>
      </c>
    </row>
    <row r="23" spans="1:12">
      <c r="A23" s="4" t="s">
        <v>90</v>
      </c>
      <c r="J23" s="5" t="n">
        <v>1115478</v>
      </c>
      <c r="K23" s="5" t="n">
        <v>1337160</v>
      </c>
      <c r="L23" s="5" t="n">
        <v>1636217</v>
      </c>
    </row>
    <row r="24" spans="1:12">
      <c r="A24" s="4" t="s">
        <v>1143</v>
      </c>
      <c r="J24" s="5" t="n">
        <v>688468</v>
      </c>
      <c r="K24" s="5" t="n">
        <v>761644</v>
      </c>
      <c r="L24" s="5" t="n">
        <v>961611</v>
      </c>
    </row>
    <row r="25" spans="1:12">
      <c r="A25" s="4" t="s">
        <v>1144</v>
      </c>
      <c r="J25" s="5" t="n">
        <v>391426</v>
      </c>
      <c r="K25" s="5" t="n">
        <v>552284</v>
      </c>
      <c r="L25" s="5" t="n">
        <v>604808</v>
      </c>
    </row>
    <row r="26" spans="1:12">
      <c r="A26" s="4" t="s">
        <v>1145</v>
      </c>
      <c r="B26" s="5" t="n">
        <v>1429078</v>
      </c>
      <c r="F26" s="5" t="n">
        <v>1460924</v>
      </c>
      <c r="J26" s="5" t="n">
        <v>1429078</v>
      </c>
      <c r="K26" s="5" t="n">
        <v>1460924</v>
      </c>
      <c r="L26" s="5" t="n">
        <v>1694044</v>
      </c>
    </row>
    <row r="27" spans="1:12">
      <c r="A27" s="4" t="s">
        <v>154</v>
      </c>
      <c r="J27" s="5" t="n">
        <v>94252</v>
      </c>
      <c r="K27" s="5" t="n">
        <v>52505</v>
      </c>
      <c r="L27" s="5" t="n">
        <v>145352</v>
      </c>
    </row>
    <row r="28" spans="1:12">
      <c r="A28" s="4" t="s">
        <v>1152</v>
      </c>
    </row>
    <row r="29" spans="1:12">
      <c r="A29" s="3" t="s">
        <v>1138</v>
      </c>
    </row>
    <row r="30" spans="1:12">
      <c r="A30" s="4" t="s">
        <v>90</v>
      </c>
      <c r="J30" s="5" t="n">
        <v>626041</v>
      </c>
      <c r="K30" s="5" t="n">
        <v>544914</v>
      </c>
      <c r="L30" s="5" t="n">
        <v>596299</v>
      </c>
    </row>
    <row r="31" spans="1:12">
      <c r="A31" s="4" t="s">
        <v>1143</v>
      </c>
      <c r="J31" s="5" t="n">
        <v>385802</v>
      </c>
      <c r="K31" s="5" t="n">
        <v>346712</v>
      </c>
      <c r="L31" s="5" t="n">
        <v>398071</v>
      </c>
    </row>
    <row r="32" spans="1:12">
      <c r="A32" s="4" t="s">
        <v>1144</v>
      </c>
      <c r="J32" s="5" t="n">
        <v>234124</v>
      </c>
      <c r="K32" s="5" t="n">
        <v>191487</v>
      </c>
      <c r="L32" s="5" t="n">
        <v>186518</v>
      </c>
    </row>
    <row r="33" spans="1:12">
      <c r="A33" s="4" t="s">
        <v>1145</v>
      </c>
      <c r="B33" s="5" t="n">
        <v>470892</v>
      </c>
      <c r="F33" s="5" t="n">
        <v>480745</v>
      </c>
      <c r="J33" s="5" t="n">
        <v>470892</v>
      </c>
      <c r="K33" s="5" t="n">
        <v>480745</v>
      </c>
      <c r="L33" s="5" t="n">
        <v>517972</v>
      </c>
    </row>
    <row r="34" spans="1:12">
      <c r="A34" s="4" t="s">
        <v>154</v>
      </c>
      <c r="J34" s="5" t="n">
        <v>48358</v>
      </c>
      <c r="K34" s="5" t="n">
        <v>36213</v>
      </c>
      <c r="L34" s="5" t="n">
        <v>61279</v>
      </c>
    </row>
    <row r="35" spans="1:12">
      <c r="A35" s="4" t="s">
        <v>1153</v>
      </c>
    </row>
    <row r="36" spans="1:12">
      <c r="A36" s="3" t="s">
        <v>1138</v>
      </c>
    </row>
    <row r="37" spans="1:12">
      <c r="A37" s="4" t="s">
        <v>90</v>
      </c>
      <c r="J37" s="5" t="n">
        <v>129043</v>
      </c>
      <c r="K37" s="5" t="n">
        <v>132554</v>
      </c>
      <c r="L37" s="5" t="n">
        <v>181044</v>
      </c>
    </row>
    <row r="38" spans="1:12">
      <c r="A38" s="4" t="s">
        <v>1143</v>
      </c>
      <c r="J38" s="5" t="n">
        <v>83490</v>
      </c>
      <c r="K38" s="5" t="n">
        <v>89594</v>
      </c>
      <c r="L38" s="5" t="n">
        <v>153720</v>
      </c>
    </row>
    <row r="39" spans="1:12">
      <c r="A39" s="4" t="s">
        <v>1144</v>
      </c>
      <c r="J39" s="5" t="n">
        <v>65810</v>
      </c>
      <c r="K39" s="5" t="n">
        <v>46339</v>
      </c>
      <c r="L39" s="5" t="n">
        <v>26189</v>
      </c>
    </row>
    <row r="40" spans="1:12">
      <c r="A40" s="4" t="s">
        <v>1145</v>
      </c>
      <c r="B40" s="5" t="n">
        <v>506437</v>
      </c>
      <c r="F40" s="5" t="n">
        <v>404153</v>
      </c>
      <c r="J40" s="5" t="n">
        <v>506437</v>
      </c>
      <c r="K40" s="5" t="n">
        <v>404153</v>
      </c>
      <c r="L40" s="5" t="n">
        <v>263817</v>
      </c>
    </row>
    <row r="41" spans="1:12">
      <c r="A41" s="4" t="s">
        <v>154</v>
      </c>
      <c r="J41" s="5" t="n">
        <v>2478</v>
      </c>
      <c r="K41" s="5" t="n">
        <v>2338</v>
      </c>
      <c r="L41" s="5" t="n">
        <v>6166</v>
      </c>
    </row>
    <row r="42" spans="1:12">
      <c r="A42" s="4" t="s">
        <v>1154</v>
      </c>
    </row>
    <row r="43" spans="1:12">
      <c r="A43" s="3" t="s">
        <v>1138</v>
      </c>
    </row>
    <row r="44" spans="1:12">
      <c r="A44" s="4" t="s">
        <v>90</v>
      </c>
      <c r="J44" s="5" t="n">
        <v>-74342</v>
      </c>
      <c r="K44" s="5" t="n">
        <v>-83175</v>
      </c>
      <c r="L44" s="5" t="n">
        <v>-139827</v>
      </c>
    </row>
    <row r="45" spans="1:12">
      <c r="A45" s="4" t="s">
        <v>1143</v>
      </c>
      <c r="J45" s="5" t="n">
        <v>-65573</v>
      </c>
      <c r="K45" s="5" t="n">
        <v>-72313</v>
      </c>
      <c r="L45" s="5" t="n">
        <v>-127247</v>
      </c>
    </row>
    <row r="46" spans="1:12">
      <c r="A46" s="4" t="s">
        <v>1144</v>
      </c>
      <c r="J46" s="5" t="n">
        <v>-8769</v>
      </c>
      <c r="K46" s="5" t="n">
        <v>-10862</v>
      </c>
      <c r="L46" s="5" t="n">
        <v>-12580</v>
      </c>
    </row>
    <row r="47" spans="1:12">
      <c r="A47" s="4" t="s">
        <v>1145</v>
      </c>
      <c r="B47" s="6" t="n">
        <v>-187036</v>
      </c>
      <c r="F47" s="6" t="n">
        <v>-152780</v>
      </c>
      <c r="J47" s="5" t="n">
        <v>-187036</v>
      </c>
      <c r="K47" s="5" t="n">
        <v>-152780</v>
      </c>
      <c r="L47" s="5" t="n">
        <v>-114547</v>
      </c>
    </row>
    <row r="48" spans="1:12">
      <c r="A48" s="4" t="s">
        <v>1155</v>
      </c>
    </row>
    <row r="49" spans="1:12">
      <c r="A49" s="3" t="s">
        <v>1138</v>
      </c>
    </row>
    <row r="50" spans="1:12">
      <c r="A50" s="4" t="s">
        <v>90</v>
      </c>
      <c r="J50" s="5" t="n">
        <v>56097</v>
      </c>
      <c r="K50" s="5" t="n">
        <v>61617</v>
      </c>
      <c r="L50" s="5" t="n">
        <v>108621</v>
      </c>
    </row>
    <row r="51" spans="1:12">
      <c r="A51" s="4" t="s">
        <v>1156</v>
      </c>
    </row>
    <row r="52" spans="1:12">
      <c r="A52" s="3" t="s">
        <v>1138</v>
      </c>
    </row>
    <row r="53" spans="1:12">
      <c r="A53" s="4" t="s">
        <v>90</v>
      </c>
      <c r="J53" s="5" t="n">
        <v>2321</v>
      </c>
      <c r="K53" s="5" t="n">
        <v>3806</v>
      </c>
      <c r="L53" s="5" t="n">
        <v>11337</v>
      </c>
    </row>
    <row r="54" spans="1:12">
      <c r="A54" s="4" t="s">
        <v>1157</v>
      </c>
    </row>
    <row r="55" spans="1:12">
      <c r="A55" s="3" t="s">
        <v>1138</v>
      </c>
    </row>
    <row r="56" spans="1:12">
      <c r="A56" s="4" t="s">
        <v>90</v>
      </c>
      <c r="J56" s="6" t="n">
        <v>15924</v>
      </c>
      <c r="K56" s="6" t="n">
        <v>17752</v>
      </c>
      <c r="L56" s="6" t="n">
        <v>1986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0</v>
      </c>
      <c r="D2" s="2" t="s">
        <v>85</v>
      </c>
    </row>
    <row r="3" spans="1:4">
      <c r="A3" s="3" t="s">
        <v>422</v>
      </c>
    </row>
    <row r="4" spans="1:4">
      <c r="A4" s="4" t="s">
        <v>1143</v>
      </c>
      <c r="B4" s="6" t="n">
        <v>1092187</v>
      </c>
      <c r="C4" s="6" t="n">
        <v>1125637</v>
      </c>
      <c r="D4" s="6" t="n">
        <v>1386155</v>
      </c>
    </row>
    <row r="5" spans="1:4">
      <c r="A5" s="4" t="s">
        <v>94</v>
      </c>
      <c r="C5" s="5" t="n">
        <v>-1514</v>
      </c>
      <c r="D5" s="5" t="n">
        <v>-327</v>
      </c>
    </row>
    <row r="6" spans="1:4">
      <c r="A6" s="4" t="s">
        <v>106</v>
      </c>
      <c r="B6" s="5" t="n">
        <v>2980</v>
      </c>
      <c r="C6" s="5" t="n">
        <v>725</v>
      </c>
      <c r="D6" s="5" t="n">
        <v>955</v>
      </c>
    </row>
    <row r="7" spans="1:4">
      <c r="A7" s="4" t="s">
        <v>92</v>
      </c>
      <c r="B7" s="6" t="n">
        <v>1095167</v>
      </c>
      <c r="C7" s="6" t="n">
        <v>1124848</v>
      </c>
      <c r="D7" s="6" t="n">
        <v>138678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9</v>
      </c>
      <c r="B1" s="2" t="s">
        <v>1</v>
      </c>
    </row>
    <row r="2" spans="1:4">
      <c r="B2" s="2" t="s">
        <v>2</v>
      </c>
      <c r="C2" s="2" t="s">
        <v>30</v>
      </c>
      <c r="D2" s="2" t="s">
        <v>85</v>
      </c>
    </row>
    <row r="3" spans="1:4">
      <c r="A3" s="3" t="s">
        <v>424</v>
      </c>
    </row>
    <row r="4" spans="1:4">
      <c r="A4" s="4" t="s">
        <v>1160</v>
      </c>
      <c r="B4" s="6" t="n">
        <v>682591</v>
      </c>
      <c r="C4" s="6" t="n">
        <v>779248</v>
      </c>
      <c r="D4" s="6" t="n">
        <v>804935</v>
      </c>
    </row>
    <row r="5" spans="1:4">
      <c r="A5" s="4" t="s">
        <v>95</v>
      </c>
      <c r="B5" s="5" t="n">
        <v>-61760</v>
      </c>
      <c r="C5" s="5" t="n">
        <v>-72529</v>
      </c>
      <c r="D5" s="5" t="n">
        <v>-67484</v>
      </c>
    </row>
    <row r="6" spans="1:4">
      <c r="A6" s="4" t="s">
        <v>96</v>
      </c>
      <c r="B6" s="5" t="n">
        <v>-268981</v>
      </c>
      <c r="C6" s="5" t="n">
        <v>-336509</v>
      </c>
      <c r="D6" s="5" t="n">
        <v>-323983</v>
      </c>
    </row>
    <row r="7" spans="1:4">
      <c r="A7" s="4" t="s">
        <v>1161</v>
      </c>
      <c r="D7" s="5" t="n">
        <v>-100130</v>
      </c>
    </row>
    <row r="8" spans="1:4">
      <c r="A8" s="4" t="s">
        <v>1162</v>
      </c>
      <c r="B8" s="5" t="n">
        <v>-39291</v>
      </c>
      <c r="C8" s="5" t="n">
        <v>-30659</v>
      </c>
      <c r="D8" s="5" t="n">
        <v>-29694</v>
      </c>
    </row>
    <row r="9" spans="1:4">
      <c r="A9" s="4" t="s">
        <v>105</v>
      </c>
      <c r="D9" s="5" t="n">
        <v>22548</v>
      </c>
    </row>
    <row r="10" spans="1:4">
      <c r="A10" s="4" t="s">
        <v>104</v>
      </c>
      <c r="B10" s="5" t="n">
        <v>-8148</v>
      </c>
    </row>
    <row r="11" spans="1:4">
      <c r="A11" s="4" t="s">
        <v>1163</v>
      </c>
      <c r="B11" s="5" t="n">
        <v>-210</v>
      </c>
      <c r="C11" s="5" t="n">
        <v>-13</v>
      </c>
      <c r="D11" s="5" t="n">
        <v>-21</v>
      </c>
    </row>
    <row r="12" spans="1:4">
      <c r="A12" s="4" t="s">
        <v>109</v>
      </c>
      <c r="B12" s="6" t="n">
        <v>304201</v>
      </c>
      <c r="C12" s="6" t="n">
        <v>339538</v>
      </c>
      <c r="D12" s="6" t="n">
        <v>30617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610</v>
      </c>
      <c r="J1" s="2" t="s">
        <v>1</v>
      </c>
    </row>
    <row r="2" spans="1:12">
      <c r="B2" s="2" t="s">
        <v>2</v>
      </c>
      <c r="C2" s="2" t="s">
        <v>552</v>
      </c>
      <c r="D2" s="2" t="s">
        <v>4</v>
      </c>
      <c r="E2" s="2" t="s">
        <v>553</v>
      </c>
      <c r="F2" s="2" t="s">
        <v>30</v>
      </c>
      <c r="G2" s="2" t="s">
        <v>554</v>
      </c>
      <c r="H2" s="2" t="s">
        <v>555</v>
      </c>
      <c r="I2" s="2" t="s">
        <v>556</v>
      </c>
      <c r="J2" s="2" t="s">
        <v>2</v>
      </c>
      <c r="K2" s="2" t="s">
        <v>30</v>
      </c>
      <c r="L2" s="2" t="s">
        <v>85</v>
      </c>
    </row>
    <row r="3" spans="1:12">
      <c r="A3" s="3" t="s">
        <v>258</v>
      </c>
    </row>
    <row r="4" spans="1:12">
      <c r="A4" s="4" t="s">
        <v>1165</v>
      </c>
      <c r="B4" s="6" t="n">
        <v>483231</v>
      </c>
      <c r="C4" s="6" t="n">
        <v>453189</v>
      </c>
      <c r="D4" s="6" t="n">
        <v>398720</v>
      </c>
      <c r="E4" s="6" t="n">
        <v>461080</v>
      </c>
      <c r="F4" s="6" t="n">
        <v>527400</v>
      </c>
      <c r="G4" s="6" t="n">
        <v>552074</v>
      </c>
      <c r="H4" s="6" t="n">
        <v>439150</v>
      </c>
      <c r="I4" s="6" t="n">
        <v>412829</v>
      </c>
      <c r="J4" s="6" t="n">
        <v>1796220</v>
      </c>
      <c r="K4" s="6" t="n">
        <v>1931453</v>
      </c>
      <c r="L4" s="6" t="n">
        <v>2273733</v>
      </c>
    </row>
    <row r="5" spans="1:12">
      <c r="A5" s="4" t="s">
        <v>1166</v>
      </c>
      <c r="B5" s="5" t="n">
        <v>77492</v>
      </c>
      <c r="C5" s="5" t="n">
        <v>64828</v>
      </c>
      <c r="D5" s="5" t="n">
        <v>78760</v>
      </c>
      <c r="E5" s="5" t="n">
        <v>107532</v>
      </c>
      <c r="F5" s="5" t="n">
        <v>124303</v>
      </c>
      <c r="G5" s="5" t="n">
        <v>96431</v>
      </c>
      <c r="H5" s="5" t="n">
        <v>90361</v>
      </c>
      <c r="I5" s="5" t="n">
        <v>54847</v>
      </c>
      <c r="J5" s="5" t="n">
        <v>328612</v>
      </c>
      <c r="K5" s="5" t="n">
        <v>365942</v>
      </c>
      <c r="L5" s="5" t="n">
        <v>361429</v>
      </c>
    </row>
    <row r="6" spans="1:12">
      <c r="A6" s="4" t="s">
        <v>1167</v>
      </c>
      <c r="B6" s="5" t="n">
        <v>74586</v>
      </c>
      <c r="C6" s="5" t="n">
        <v>61431</v>
      </c>
      <c r="D6" s="5" t="n">
        <v>63356</v>
      </c>
      <c r="E6" s="5" t="n">
        <v>105038</v>
      </c>
      <c r="F6" s="5" t="n">
        <v>119704</v>
      </c>
      <c r="G6" s="5" t="n">
        <v>89831</v>
      </c>
      <c r="H6" s="5" t="n">
        <v>82717</v>
      </c>
      <c r="I6" s="5" t="n">
        <v>47299</v>
      </c>
      <c r="J6" s="5" t="n">
        <v>304411</v>
      </c>
      <c r="K6" s="5" t="n">
        <v>339551</v>
      </c>
      <c r="L6" s="5" t="n">
        <v>306192</v>
      </c>
    </row>
    <row r="7" spans="1:12">
      <c r="A7" s="4" t="s">
        <v>840</v>
      </c>
      <c r="B7" s="6" t="n">
        <v>74235</v>
      </c>
      <c r="C7" s="6" t="n">
        <v>61271</v>
      </c>
      <c r="D7" s="6" t="n">
        <v>63230</v>
      </c>
      <c r="E7" s="6" t="n">
        <v>104902</v>
      </c>
      <c r="F7" s="6" t="n">
        <v>119595</v>
      </c>
      <c r="G7" s="6" t="n">
        <v>89780</v>
      </c>
      <c r="H7" s="6" t="n">
        <v>82713</v>
      </c>
      <c r="I7" s="6" t="n">
        <v>47310</v>
      </c>
      <c r="J7" s="6" t="n">
        <v>303638</v>
      </c>
      <c r="K7" s="6" t="n">
        <v>339398</v>
      </c>
      <c r="L7" s="6" t="n">
        <v>306198</v>
      </c>
    </row>
    <row r="8" spans="1:12">
      <c r="A8" s="4" t="s">
        <v>849</v>
      </c>
      <c r="B8" s="7" t="n">
        <v>0.55</v>
      </c>
      <c r="C8" s="7" t="n">
        <v>0.52</v>
      </c>
      <c r="D8" s="7" t="n">
        <v>0.82</v>
      </c>
      <c r="E8" s="7" t="n">
        <v>1.1</v>
      </c>
      <c r="F8" s="7" t="n">
        <v>1.3</v>
      </c>
      <c r="G8" s="7" t="n">
        <v>0.91</v>
      </c>
      <c r="H8" s="7" t="n">
        <v>0.82</v>
      </c>
      <c r="I8" s="7" t="n">
        <v>0.36</v>
      </c>
      <c r="J8" s="7" t="n">
        <v>2.8</v>
      </c>
      <c r="K8" s="7" t="n">
        <v>3.39</v>
      </c>
      <c r="L8" s="7" t="n">
        <v>2.11</v>
      </c>
    </row>
    <row r="9" spans="1:12">
      <c r="A9" s="4" t="s">
        <v>850</v>
      </c>
      <c r="B9" s="7" t="n">
        <v>0.55</v>
      </c>
      <c r="C9" s="7" t="n">
        <v>0.52</v>
      </c>
      <c r="D9" s="7" t="n">
        <v>0.82</v>
      </c>
      <c r="E9" s="7" t="n">
        <v>1.1</v>
      </c>
      <c r="F9" s="7" t="n">
        <v>1.3</v>
      </c>
      <c r="G9" s="7" t="n">
        <v>0.91</v>
      </c>
      <c r="H9" s="7" t="n">
        <v>0.82</v>
      </c>
      <c r="I9" s="7" t="n">
        <v>0.36</v>
      </c>
      <c r="J9" s="7" t="n">
        <v>2.8</v>
      </c>
      <c r="K9" s="7" t="n">
        <v>3.39</v>
      </c>
      <c r="L9" s="7" t="n">
        <v>2.11</v>
      </c>
    </row>
    <row r="10" spans="1:12">
      <c r="A10" s="4" t="s">
        <v>847</v>
      </c>
      <c r="B10" s="5" t="n">
        <v>130704217</v>
      </c>
      <c r="C10" s="5" t="n">
        <v>114237979</v>
      </c>
      <c r="D10" s="5" t="n">
        <v>74597036</v>
      </c>
      <c r="E10" s="5" t="n">
        <v>74503298</v>
      </c>
      <c r="F10" s="5" t="n">
        <v>74375025</v>
      </c>
      <c r="G10" s="5" t="n">
        <v>74375025</v>
      </c>
      <c r="H10" s="5" t="n">
        <v>74375025</v>
      </c>
      <c r="I10" s="5" t="n">
        <v>74291114</v>
      </c>
      <c r="J10" s="5" t="n">
        <v>98707696</v>
      </c>
      <c r="K10" s="5" t="n">
        <v>74354162</v>
      </c>
      <c r="L10" s="5" t="n">
        <v>74174389</v>
      </c>
    </row>
    <row r="11" spans="1:12">
      <c r="A11" s="4" t="s">
        <v>848</v>
      </c>
      <c r="B11" s="5" t="n">
        <v>130704217</v>
      </c>
      <c r="C11" s="5" t="n">
        <v>114237979</v>
      </c>
      <c r="D11" s="5" t="n">
        <v>74597036</v>
      </c>
      <c r="E11" s="5" t="n">
        <v>74503298</v>
      </c>
      <c r="F11" s="5" t="n">
        <v>74375025</v>
      </c>
      <c r="G11" s="5" t="n">
        <v>74375025</v>
      </c>
      <c r="H11" s="5" t="n">
        <v>74375025</v>
      </c>
      <c r="I11" s="5" t="n">
        <v>74291114</v>
      </c>
      <c r="J11" s="5" t="n">
        <v>98707696</v>
      </c>
      <c r="K11" s="5" t="n">
        <v>74354162</v>
      </c>
      <c r="L11" s="5" t="n">
        <v>74174389</v>
      </c>
    </row>
    <row r="12" spans="1:12">
      <c r="A12" s="4" t="s">
        <v>1168</v>
      </c>
    </row>
    <row r="13" spans="1:12">
      <c r="A13" s="3" t="s">
        <v>956</v>
      </c>
    </row>
    <row r="14" spans="1:12">
      <c r="A14" s="4" t="s">
        <v>104</v>
      </c>
      <c r="D14" s="6" t="n">
        <v>81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69</v>
      </c>
      <c r="B1" s="2" t="s">
        <v>1170</v>
      </c>
    </row>
    <row r="2" spans="1:2">
      <c r="A2" s="4" t="s">
        <v>1171</v>
      </c>
    </row>
    <row r="3" spans="1:2">
      <c r="A3" s="3" t="s">
        <v>1172</v>
      </c>
    </row>
    <row r="4" spans="1:2">
      <c r="A4" s="4" t="s">
        <v>1173</v>
      </c>
      <c r="B4" s="4" t="s">
        <v>11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1176</v>
      </c>
      <c r="C1" s="2" t="s">
        <v>2</v>
      </c>
    </row>
    <row r="2" spans="1:3">
      <c r="A2" s="4" t="s">
        <v>1177</v>
      </c>
    </row>
    <row r="3" spans="1:3">
      <c r="A3" s="3" t="s">
        <v>1178</v>
      </c>
    </row>
    <row r="4" spans="1:3">
      <c r="A4" s="4" t="s">
        <v>1179</v>
      </c>
      <c r="B4" s="6" t="n">
        <v>93</v>
      </c>
    </row>
    <row r="5" spans="1:3">
      <c r="A5" s="4" t="s">
        <v>1180</v>
      </c>
      <c r="B5" s="5" t="n">
        <v>80</v>
      </c>
    </row>
    <row r="6" spans="1:3">
      <c r="A6" s="4" t="s">
        <v>1090</v>
      </c>
    </row>
    <row r="7" spans="1:3">
      <c r="A7" s="3" t="s">
        <v>1178</v>
      </c>
    </row>
    <row r="8" spans="1:3">
      <c r="A8" s="4" t="s">
        <v>1181</v>
      </c>
      <c r="C8" s="10" t="n">
        <v>1.3</v>
      </c>
    </row>
    <row r="9" spans="1:3">
      <c r="A9" s="4" t="s">
        <v>1182</v>
      </c>
    </row>
    <row r="10" spans="1:3">
      <c r="A10" s="3" t="s">
        <v>1178</v>
      </c>
    </row>
    <row r="11" spans="1:3">
      <c r="A11" s="4" t="s">
        <v>1181</v>
      </c>
      <c r="B11" s="6"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85</v>
      </c>
    </row>
    <row r="3" spans="1:4">
      <c r="A3" s="3" t="s">
        <v>1184</v>
      </c>
    </row>
    <row r="4" spans="1:4">
      <c r="A4" s="4" t="s">
        <v>1185</v>
      </c>
      <c r="B4" s="6" t="n">
        <v>0</v>
      </c>
      <c r="C4" s="6" t="n">
        <v>0</v>
      </c>
      <c r="D4" s="6" t="n">
        <v>0</v>
      </c>
    </row>
    <row r="5" spans="1:4">
      <c r="A5" s="4" t="s">
        <v>1186</v>
      </c>
      <c r="B5" s="5" t="n">
        <v>0</v>
      </c>
      <c r="C5" s="5" t="n">
        <v>0</v>
      </c>
      <c r="D5" s="5" t="n">
        <v>0</v>
      </c>
    </row>
    <row r="6" spans="1:4">
      <c r="A6" s="4" t="s">
        <v>1187</v>
      </c>
      <c r="B6" s="5" t="n">
        <v>0</v>
      </c>
      <c r="C6" s="5" t="n">
        <v>0</v>
      </c>
      <c r="D6" s="5" t="n">
        <v>0</v>
      </c>
    </row>
    <row r="7" spans="1:4">
      <c r="A7" s="4" t="s">
        <v>1188</v>
      </c>
      <c r="B7" s="6" t="n">
        <v>0</v>
      </c>
      <c r="C7" s="6" t="n">
        <v>0</v>
      </c>
      <c r="D7"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56</v>
      </c>
      <c r="C3" s="6" t="n">
        <v>39782</v>
      </c>
    </row>
    <row r="4" spans="1:3">
      <c r="A4" s="4" t="s">
        <v>33</v>
      </c>
      <c r="B4" s="5" t="n">
        <v>181671</v>
      </c>
      <c r="C4" s="5" t="n">
        <v>152032</v>
      </c>
    </row>
    <row r="5" spans="1:3">
      <c r="A5" s="4" t="s">
        <v>34</v>
      </c>
      <c r="B5" s="5" t="n">
        <v>146</v>
      </c>
      <c r="C5" s="5" t="n">
        <v>279</v>
      </c>
    </row>
    <row r="6" spans="1:3">
      <c r="A6" s="4" t="s">
        <v>35</v>
      </c>
      <c r="B6" s="5" t="n">
        <v>165</v>
      </c>
      <c r="C6" s="5" t="n">
        <v>271</v>
      </c>
    </row>
    <row r="7" spans="1:3">
      <c r="A7" s="4" t="s">
        <v>36</v>
      </c>
      <c r="B7" s="5" t="n">
        <v>60275</v>
      </c>
      <c r="C7" s="5" t="n">
        <v>61051</v>
      </c>
    </row>
    <row r="8" spans="1:3">
      <c r="A8" s="4" t="s">
        <v>37</v>
      </c>
      <c r="B8" s="5" t="n">
        <v>4510</v>
      </c>
      <c r="C8" s="5" t="n">
        <v>1207</v>
      </c>
    </row>
    <row r="9" spans="1:3">
      <c r="A9" s="4" t="s">
        <v>38</v>
      </c>
      <c r="B9" s="5" t="n">
        <v>28117</v>
      </c>
      <c r="C9" s="5" t="n">
        <v>22050</v>
      </c>
    </row>
    <row r="10" spans="1:3">
      <c r="A10" s="4" t="s">
        <v>39</v>
      </c>
      <c r="B10" s="5" t="n">
        <v>281640</v>
      </c>
      <c r="C10" s="5" t="n">
        <v>276672</v>
      </c>
    </row>
    <row r="11" spans="1:3">
      <c r="A11" s="3" t="s">
        <v>40</v>
      </c>
    </row>
    <row r="12" spans="1:3">
      <c r="A12" s="4" t="s">
        <v>41</v>
      </c>
      <c r="B12" s="5" t="n">
        <v>2934188</v>
      </c>
      <c r="C12" s="5" t="n">
        <v>2920988</v>
      </c>
    </row>
    <row r="13" spans="1:3">
      <c r="A13" s="4" t="s">
        <v>42</v>
      </c>
      <c r="B13" s="5" t="n">
        <v>-1457532</v>
      </c>
      <c r="C13" s="5" t="n">
        <v>-1335145</v>
      </c>
    </row>
    <row r="14" spans="1:3">
      <c r="A14" s="4" t="s">
        <v>43</v>
      </c>
      <c r="B14" s="5" t="n">
        <v>1476656</v>
      </c>
      <c r="C14" s="5" t="n">
        <v>1585843</v>
      </c>
    </row>
    <row r="15" spans="1:3">
      <c r="A15" s="3" t="s">
        <v>44</v>
      </c>
    </row>
    <row r="16" spans="1:3">
      <c r="A16" s="4" t="s">
        <v>37</v>
      </c>
      <c r="B16" s="5" t="n">
        <v>39660</v>
      </c>
      <c r="C16" s="5" t="n">
        <v>29372</v>
      </c>
    </row>
    <row r="17" spans="1:3">
      <c r="A17" s="4" t="s">
        <v>45</v>
      </c>
      <c r="B17" s="5" t="n">
        <v>147964</v>
      </c>
      <c r="C17" s="5" t="n">
        <v>138817</v>
      </c>
    </row>
    <row r="18" spans="1:3">
      <c r="A18" s="4" t="s">
        <v>46</v>
      </c>
      <c r="B18" s="5" t="n">
        <v>106398</v>
      </c>
    </row>
    <row r="19" spans="1:3">
      <c r="A19" s="4" t="s">
        <v>47</v>
      </c>
      <c r="B19" s="5" t="n">
        <v>136399</v>
      </c>
      <c r="C19" s="5" t="n">
        <v>136399</v>
      </c>
    </row>
    <row r="20" spans="1:3">
      <c r="A20" s="4" t="s">
        <v>48</v>
      </c>
      <c r="B20" s="5" t="n">
        <v>30654</v>
      </c>
      <c r="C20" s="5" t="n">
        <v>25939</v>
      </c>
    </row>
    <row r="21" spans="1:3">
      <c r="A21" s="4" t="s">
        <v>49</v>
      </c>
      <c r="B21" s="5" t="n">
        <v>461075</v>
      </c>
      <c r="C21" s="5" t="n">
        <v>330527</v>
      </c>
    </row>
    <row r="22" spans="1:3">
      <c r="A22" s="4" t="s">
        <v>50</v>
      </c>
      <c r="B22" s="5" t="n">
        <v>2219371</v>
      </c>
      <c r="C22" s="5" t="n">
        <v>2193042</v>
      </c>
    </row>
    <row r="23" spans="1:3">
      <c r="A23" s="3" t="s">
        <v>51</v>
      </c>
    </row>
    <row r="24" spans="1:3">
      <c r="A24" s="4" t="s">
        <v>52</v>
      </c>
      <c r="B24" s="5" t="n">
        <v>96958</v>
      </c>
      <c r="C24" s="5" t="n">
        <v>64055</v>
      </c>
    </row>
    <row r="25" spans="1:3">
      <c r="A25" s="4" t="s">
        <v>53</v>
      </c>
      <c r="B25" s="5" t="n">
        <v>771</v>
      </c>
      <c r="C25" s="5" t="n">
        <v>906</v>
      </c>
    </row>
    <row r="26" spans="1:3">
      <c r="A26" s="4" t="s">
        <v>54</v>
      </c>
      <c r="B26" s="5" t="n">
        <v>20336</v>
      </c>
      <c r="C26" s="5" t="n">
        <v>18273</v>
      </c>
    </row>
    <row r="27" spans="1:3">
      <c r="A27" s="4" t="s">
        <v>55</v>
      </c>
      <c r="B27" s="5" t="n">
        <v>35751</v>
      </c>
      <c r="C27" s="5" t="n">
        <v>41576</v>
      </c>
    </row>
    <row r="28" spans="1:3">
      <c r="A28" s="4" t="s">
        <v>56</v>
      </c>
      <c r="B28" s="5" t="n">
        <v>5005</v>
      </c>
      <c r="C28" s="5" t="n">
        <v>316</v>
      </c>
    </row>
    <row r="29" spans="1:3">
      <c r="A29" s="4" t="s">
        <v>57</v>
      </c>
      <c r="B29" s="5" t="n">
        <v>10729</v>
      </c>
      <c r="C29" s="5" t="n">
        <v>9897</v>
      </c>
    </row>
    <row r="30" spans="1:3">
      <c r="A30" s="4" t="s">
        <v>58</v>
      </c>
      <c r="B30" s="5" t="n">
        <v>28613</v>
      </c>
      <c r="C30" s="5" t="n">
        <v>27196</v>
      </c>
    </row>
    <row r="31" spans="1:3">
      <c r="A31" s="4" t="s">
        <v>59</v>
      </c>
      <c r="B31" s="5" t="n">
        <v>19071</v>
      </c>
      <c r="C31" s="5" t="n">
        <v>14778</v>
      </c>
    </row>
    <row r="32" spans="1:3">
      <c r="A32" s="4" t="s">
        <v>60</v>
      </c>
      <c r="B32" s="5" t="n">
        <v>72400</v>
      </c>
      <c r="C32" s="5" t="n">
        <v>149874</v>
      </c>
    </row>
    <row r="33" spans="1:3">
      <c r="A33" s="4" t="s">
        <v>61</v>
      </c>
      <c r="B33" s="5" t="n">
        <v>289634</v>
      </c>
      <c r="C33" s="5" t="n">
        <v>326871</v>
      </c>
    </row>
    <row r="34" spans="1:3">
      <c r="A34" s="3" t="s">
        <v>62</v>
      </c>
    </row>
    <row r="35" spans="1:3">
      <c r="A35" s="4" t="s">
        <v>63</v>
      </c>
      <c r="B35" s="5" t="n">
        <v>415937</v>
      </c>
      <c r="C35" s="5" t="n">
        <v>399446</v>
      </c>
    </row>
    <row r="36" spans="1:3">
      <c r="A36" s="4" t="s">
        <v>64</v>
      </c>
      <c r="B36" s="5" t="n">
        <v>71875</v>
      </c>
      <c r="C36" s="5" t="n">
        <v>62822</v>
      </c>
    </row>
    <row r="37" spans="1:3">
      <c r="A37" s="4" t="s">
        <v>65</v>
      </c>
      <c r="B37" s="5" t="n">
        <v>45317</v>
      </c>
      <c r="C37" s="5" t="n">
        <v>42070</v>
      </c>
    </row>
    <row r="38" spans="1:3">
      <c r="A38" s="4" t="s">
        <v>66</v>
      </c>
      <c r="B38" s="5" t="n">
        <v>46694</v>
      </c>
      <c r="C38" s="5" t="n">
        <v>40400</v>
      </c>
    </row>
    <row r="39" spans="1:3">
      <c r="A39" s="4" t="s">
        <v>67</v>
      </c>
      <c r="B39" s="5" t="n">
        <v>126750</v>
      </c>
      <c r="C39" s="5" t="n">
        <v>125266</v>
      </c>
    </row>
    <row r="40" spans="1:3">
      <c r="A40" s="4" t="s">
        <v>68</v>
      </c>
      <c r="B40" s="5" t="n">
        <v>57091</v>
      </c>
      <c r="C40" s="5" t="n">
        <v>85540</v>
      </c>
    </row>
    <row r="41" spans="1:3">
      <c r="A41" s="4" t="s">
        <v>69</v>
      </c>
      <c r="B41" s="5" t="n">
        <v>14587</v>
      </c>
      <c r="C41" s="5" t="n">
        <v>17203</v>
      </c>
    </row>
    <row r="42" spans="1:3">
      <c r="A42" s="4" t="s">
        <v>70</v>
      </c>
      <c r="B42" s="5" t="n">
        <v>778251</v>
      </c>
      <c r="C42" s="5" t="n">
        <v>772747</v>
      </c>
    </row>
    <row r="43" spans="1:3">
      <c r="A43" s="4" t="s">
        <v>71</v>
      </c>
      <c r="B43" s="5" t="n">
        <v>1067885</v>
      </c>
      <c r="C43" s="5" t="n">
        <v>1099618</v>
      </c>
    </row>
    <row r="44" spans="1:3">
      <c r="A44" s="3" t="s">
        <v>72</v>
      </c>
    </row>
    <row r="45" spans="1:3">
      <c r="A45" s="4" t="s">
        <v>73</v>
      </c>
      <c r="B45" s="5" t="n">
        <v>1183219</v>
      </c>
      <c r="C45" s="5" t="n">
        <v>1400202</v>
      </c>
    </row>
    <row r="46" spans="1:3">
      <c r="A46" s="4" t="s">
        <v>74</v>
      </c>
      <c r="B46" s="5" t="n">
        <v>14859</v>
      </c>
      <c r="C46" s="5" t="n">
        <v>-273788</v>
      </c>
    </row>
    <row r="47" spans="1:3">
      <c r="A47" s="4" t="s">
        <v>75</v>
      </c>
      <c r="B47" s="5" t="n">
        <v>-51940</v>
      </c>
      <c r="C47" s="5" t="n">
        <v>-38540</v>
      </c>
    </row>
    <row r="48" spans="1:3">
      <c r="A48" s="4" t="s">
        <v>76</v>
      </c>
      <c r="B48" s="5" t="n">
        <v>1146138</v>
      </c>
      <c r="C48" s="5" t="n">
        <v>1087874</v>
      </c>
    </row>
    <row r="49" spans="1:3">
      <c r="A49" s="4" t="s">
        <v>77</v>
      </c>
      <c r="B49" s="5" t="n">
        <v>5348</v>
      </c>
      <c r="C49" s="5" t="n">
        <v>5550</v>
      </c>
    </row>
    <row r="50" spans="1:3">
      <c r="A50" s="4" t="s">
        <v>78</v>
      </c>
      <c r="B50" s="5" t="n">
        <v>1151486</v>
      </c>
      <c r="C50" s="5" t="n">
        <v>1093424</v>
      </c>
    </row>
    <row r="51" spans="1:3">
      <c r="A51" s="4" t="s">
        <v>79</v>
      </c>
      <c r="B51" s="6" t="n">
        <v>2219371</v>
      </c>
      <c r="C51" s="6" t="n">
        <v>2193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0</v>
      </c>
      <c r="B1" s="2" t="s">
        <v>2</v>
      </c>
      <c r="C1" s="2" t="s">
        <v>81</v>
      </c>
      <c r="D1" s="2" t="s">
        <v>30</v>
      </c>
    </row>
    <row r="2" spans="1:4">
      <c r="A2" s="3" t="s">
        <v>82</v>
      </c>
    </row>
    <row r="3" spans="1:4">
      <c r="A3" s="4" t="s">
        <v>83</v>
      </c>
      <c r="B3" s="5" t="n">
        <v>130704217</v>
      </c>
      <c r="C3" s="5" t="n">
        <v>130704217</v>
      </c>
      <c r="D3" s="5" t="n">
        <v>74375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47</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row>
    <row r="10" spans="1:2">
      <c r="A10" s="3" t="s">
        <v>319</v>
      </c>
    </row>
    <row r="11" spans="1:2">
      <c r="A11" s="4" t="s">
        <v>329</v>
      </c>
      <c r="B11"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1711114</v>
      </c>
      <c r="C4" s="6" t="n">
        <v>1861788</v>
      </c>
      <c r="D4" s="6" t="n">
        <v>2158006</v>
      </c>
    </row>
    <row r="5" spans="1:4">
      <c r="A5" s="4" t="s">
        <v>88</v>
      </c>
      <c r="B5" s="5" t="n">
        <v>41700</v>
      </c>
      <c r="C5" s="5" t="n">
        <v>30111</v>
      </c>
      <c r="D5" s="5" t="n">
        <v>33597</v>
      </c>
    </row>
    <row r="6" spans="1:4">
      <c r="A6" s="4" t="s">
        <v>89</v>
      </c>
      <c r="B6" s="5" t="n">
        <v>43406</v>
      </c>
      <c r="C6" s="5" t="n">
        <v>39554</v>
      </c>
      <c r="D6" s="5" t="n">
        <v>82130</v>
      </c>
    </row>
    <row r="7" spans="1:4">
      <c r="A7" s="4" t="s">
        <v>90</v>
      </c>
      <c r="B7" s="5" t="n">
        <v>1796220</v>
      </c>
      <c r="C7" s="5" t="n">
        <v>1931453</v>
      </c>
      <c r="D7" s="5" t="n">
        <v>2273733</v>
      </c>
    </row>
    <row r="8" spans="1:4">
      <c r="A8" s="3" t="s">
        <v>91</v>
      </c>
    </row>
    <row r="9" spans="1:4">
      <c r="A9" s="4" t="s">
        <v>92</v>
      </c>
      <c r="B9" s="5" t="n">
        <v>1095167</v>
      </c>
      <c r="C9" s="5" t="n">
        <v>1124848</v>
      </c>
      <c r="D9" s="5" t="n">
        <v>1386783</v>
      </c>
    </row>
    <row r="10" spans="1:4">
      <c r="A10" s="4" t="s">
        <v>93</v>
      </c>
      <c r="B10" s="5" t="n">
        <v>41700</v>
      </c>
      <c r="C10" s="5" t="n">
        <v>30111</v>
      </c>
      <c r="D10" s="5" t="n">
        <v>33597</v>
      </c>
    </row>
    <row r="11" spans="1:4">
      <c r="A11" s="4" t="s">
        <v>94</v>
      </c>
      <c r="C11" s="5" t="n">
        <v>1514</v>
      </c>
      <c r="D11" s="5" t="n">
        <v>327</v>
      </c>
    </row>
    <row r="12" spans="1:4">
      <c r="A12" s="4" t="s">
        <v>95</v>
      </c>
      <c r="B12" s="5" t="n">
        <v>61760</v>
      </c>
      <c r="C12" s="5" t="n">
        <v>72529</v>
      </c>
      <c r="D12" s="5" t="n">
        <v>67484</v>
      </c>
    </row>
    <row r="13" spans="1:4">
      <c r="A13" s="4" t="s">
        <v>96</v>
      </c>
      <c r="B13" s="5" t="n">
        <v>268981</v>
      </c>
      <c r="C13" s="5" t="n">
        <v>336509</v>
      </c>
      <c r="D13" s="5" t="n">
        <v>323983</v>
      </c>
    </row>
    <row r="14" spans="1:4">
      <c r="A14" s="4" t="s">
        <v>97</v>
      </c>
      <c r="D14" s="5" t="n">
        <v>100130</v>
      </c>
    </row>
    <row r="15" spans="1:4">
      <c r="A15" s="4" t="s">
        <v>98</v>
      </c>
      <c r="B15" s="5" t="n">
        <v>1467608</v>
      </c>
      <c r="C15" s="5" t="n">
        <v>1565511</v>
      </c>
      <c r="D15" s="5" t="n">
        <v>1912304</v>
      </c>
    </row>
    <row r="16" spans="1:4">
      <c r="A16" s="4" t="s">
        <v>99</v>
      </c>
      <c r="B16" s="5" t="n">
        <v>328612</v>
      </c>
      <c r="C16" s="5" t="n">
        <v>365942</v>
      </c>
      <c r="D16" s="5" t="n">
        <v>361429</v>
      </c>
    </row>
    <row r="17" spans="1:4">
      <c r="A17" s="4" t="s">
        <v>100</v>
      </c>
      <c r="B17" s="5" t="n">
        <v>-39385</v>
      </c>
      <c r="C17" s="5" t="n">
        <v>-30669</v>
      </c>
      <c r="D17" s="5" t="n">
        <v>-31153</v>
      </c>
    </row>
    <row r="18" spans="1:4">
      <c r="A18" s="4" t="s">
        <v>101</v>
      </c>
      <c r="B18" s="5" t="n">
        <v>94</v>
      </c>
      <c r="C18" s="5" t="n">
        <v>10</v>
      </c>
      <c r="D18" s="5" t="n">
        <v>1459</v>
      </c>
    </row>
    <row r="19" spans="1:4">
      <c r="A19" s="4" t="s">
        <v>102</v>
      </c>
      <c r="B19" s="5" t="n">
        <v>13860</v>
      </c>
      <c r="C19" s="5" t="n">
        <v>3543</v>
      </c>
      <c r="D19" s="5" t="n">
        <v>-49046</v>
      </c>
    </row>
    <row r="20" spans="1:4">
      <c r="A20" s="4" t="s">
        <v>103</v>
      </c>
      <c r="B20" s="5" t="n">
        <v>6398</v>
      </c>
    </row>
    <row r="21" spans="1:4">
      <c r="A21" s="4" t="s">
        <v>104</v>
      </c>
      <c r="B21" s="5" t="n">
        <v>-8148</v>
      </c>
    </row>
    <row r="22" spans="1:4">
      <c r="A22" s="4" t="s">
        <v>105</v>
      </c>
      <c r="D22" s="5" t="n">
        <v>22548</v>
      </c>
    </row>
    <row r="23" spans="1:4">
      <c r="A23" s="4" t="s">
        <v>106</v>
      </c>
      <c r="B23" s="5" t="n">
        <v>2980</v>
      </c>
      <c r="C23" s="5" t="n">
        <v>725</v>
      </c>
      <c r="D23" s="5" t="n">
        <v>955</v>
      </c>
    </row>
    <row r="24" spans="1:4">
      <c r="A24" s="4" t="s">
        <v>107</v>
      </c>
      <c r="B24" s="5" t="n">
        <v>304411</v>
      </c>
      <c r="C24" s="5" t="n">
        <v>339551</v>
      </c>
      <c r="D24" s="5" t="n">
        <v>306192</v>
      </c>
    </row>
    <row r="25" spans="1:4">
      <c r="A25" s="4" t="s">
        <v>108</v>
      </c>
      <c r="B25" s="5" t="n">
        <v>210</v>
      </c>
      <c r="C25" s="5" t="n">
        <v>13</v>
      </c>
      <c r="D25" s="5" t="n">
        <v>21</v>
      </c>
    </row>
    <row r="26" spans="1:4">
      <c r="A26" s="4" t="s">
        <v>109</v>
      </c>
      <c r="B26" s="5" t="n">
        <v>304201</v>
      </c>
      <c r="C26" s="5" t="n">
        <v>339538</v>
      </c>
      <c r="D26" s="5" t="n">
        <v>306171</v>
      </c>
    </row>
    <row r="27" spans="1:4">
      <c r="A27" s="4" t="s">
        <v>110</v>
      </c>
      <c r="B27" s="5" t="n">
        <v>-563</v>
      </c>
      <c r="C27" s="5" t="n">
        <v>-140</v>
      </c>
      <c r="D27" s="5" t="n">
        <v>27</v>
      </c>
    </row>
    <row r="28" spans="1:4">
      <c r="A28" s="4" t="s">
        <v>111</v>
      </c>
      <c r="B28" s="5" t="n">
        <v>303638</v>
      </c>
      <c r="C28" s="5" t="n">
        <v>339398</v>
      </c>
      <c r="D28" s="5" t="n">
        <v>306198</v>
      </c>
    </row>
    <row r="29" spans="1:4">
      <c r="A29" s="4" t="s">
        <v>112</v>
      </c>
      <c r="B29" s="5" t="n">
        <v>21904</v>
      </c>
      <c r="C29" s="5" t="n">
        <v>80911</v>
      </c>
      <c r="D29" s="5" t="n">
        <v>146338</v>
      </c>
    </row>
    <row r="30" spans="1:4">
      <c r="A30" s="4" t="s">
        <v>113</v>
      </c>
      <c r="B30" s="6" t="n">
        <v>281734</v>
      </c>
      <c r="C30" s="6" t="n">
        <v>258487</v>
      </c>
      <c r="D30" s="6" t="n">
        <v>159860</v>
      </c>
    </row>
    <row r="31" spans="1:4">
      <c r="A31" s="4" t="s">
        <v>114</v>
      </c>
      <c r="B31" s="7" t="n">
        <v>2.8</v>
      </c>
      <c r="C31" s="7" t="n">
        <v>3.39</v>
      </c>
      <c r="D31" s="7" t="n">
        <v>2.11</v>
      </c>
    </row>
    <row r="32" spans="1:4">
      <c r="A32" s="4" t="s">
        <v>115</v>
      </c>
      <c r="B32" s="8" t="n">
        <v>2.8</v>
      </c>
      <c r="C32" s="8" t="n">
        <v>3.39</v>
      </c>
      <c r="D32" s="8" t="n">
        <v>2.11</v>
      </c>
    </row>
    <row r="33" spans="1:4">
      <c r="A33" s="4" t="s">
        <v>116</v>
      </c>
      <c r="B33" s="7" t="n">
        <v>1.88</v>
      </c>
      <c r="C33" s="9" t="n">
        <v>1.9875</v>
      </c>
      <c r="D33" s="9" t="n">
        <v>2.6625</v>
      </c>
    </row>
    <row r="34" spans="1:4">
      <c r="A34" s="4" t="s">
        <v>117</v>
      </c>
      <c r="B34" s="5" t="n">
        <v>98707696</v>
      </c>
      <c r="C34" s="5" t="n">
        <v>74354162</v>
      </c>
      <c r="D34" s="5" t="n">
        <v>74174389</v>
      </c>
    </row>
    <row r="35" spans="1:4">
      <c r="A35" s="4" t="s">
        <v>118</v>
      </c>
      <c r="B35" s="5" t="n">
        <v>98707696</v>
      </c>
      <c r="C35" s="5" t="n">
        <v>74354162</v>
      </c>
      <c r="D35" s="5" t="n">
        <v>74174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34</v>
      </c>
    </row>
    <row r="4" spans="1:2">
      <c r="A4" s="4" t="s">
        <v>354</v>
      </c>
      <c r="B4" s="4" t="s">
        <v>355</v>
      </c>
    </row>
    <row r="5" spans="1:2">
      <c r="A5" s="4" t="s">
        <v>356</v>
      </c>
    </row>
    <row r="6" spans="1:2">
      <c r="A6" s="3" t="s">
        <v>234</v>
      </c>
    </row>
    <row r="7" spans="1:2">
      <c r="A7" s="4" t="s">
        <v>357</v>
      </c>
      <c r="B7" s="4" t="s">
        <v>358</v>
      </c>
    </row>
    <row r="8" spans="1:2">
      <c r="A8" s="4" t="s">
        <v>318</v>
      </c>
    </row>
    <row r="9" spans="1:2">
      <c r="A9" s="3" t="s">
        <v>234</v>
      </c>
    </row>
    <row r="10" spans="1:2">
      <c r="A10" s="4" t="s">
        <v>359</v>
      </c>
      <c r="B10"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36</v>
      </c>
    </row>
    <row r="4" spans="1:2">
      <c r="A4" s="4" t="s">
        <v>362</v>
      </c>
      <c r="B4" s="4" t="s">
        <v>363</v>
      </c>
    </row>
    <row r="5" spans="1:2">
      <c r="A5" s="4" t="s">
        <v>364</v>
      </c>
    </row>
    <row r="6" spans="1:2">
      <c r="A6" s="3" t="s">
        <v>236</v>
      </c>
    </row>
    <row r="7" spans="1:2">
      <c r="A7" s="4" t="s">
        <v>362</v>
      </c>
      <c r="B7"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42</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64</v>
      </c>
    </row>
    <row r="8" spans="1:2">
      <c r="A8" s="3" t="s">
        <v>396</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3" t="s">
        <v>249</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30</v>
      </c>
      <c r="D2" s="2" t="s">
        <v>85</v>
      </c>
    </row>
    <row r="3" spans="1:4">
      <c r="A3" s="3" t="s">
        <v>120</v>
      </c>
    </row>
    <row r="4" spans="1:4">
      <c r="A4" s="4" t="s">
        <v>121</v>
      </c>
      <c r="B4" s="6" t="n">
        <v>551</v>
      </c>
      <c r="C4" s="6" t="n">
        <v>358</v>
      </c>
      <c r="D4" s="6" t="n">
        <v>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2</v>
      </c>
    </row>
    <row r="3" spans="1:2">
      <c r="A3" s="3" t="s">
        <v>252</v>
      </c>
    </row>
    <row r="4" spans="1:2">
      <c r="A4" s="4" t="s">
        <v>413</v>
      </c>
      <c r="B4" s="4" t="s">
        <v>414</v>
      </c>
    </row>
    <row r="5" spans="1:2">
      <c r="A5" s="4" t="s">
        <v>415</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54</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58</v>
      </c>
    </row>
    <row r="4" spans="1:2">
      <c r="A4" s="4" t="s">
        <v>427</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429</v>
      </c>
      <c r="B1" s="2" t="s">
        <v>430</v>
      </c>
      <c r="D1" s="2" t="s">
        <v>1</v>
      </c>
    </row>
    <row r="2" spans="1:6">
      <c r="B2" s="2" t="s">
        <v>431</v>
      </c>
      <c r="C2" s="2" t="s">
        <v>432</v>
      </c>
      <c r="D2" s="2" t="s">
        <v>2</v>
      </c>
      <c r="E2" s="2" t="s">
        <v>81</v>
      </c>
      <c r="F2" s="2" t="s">
        <v>30</v>
      </c>
    </row>
    <row r="3" spans="1:6">
      <c r="A3" s="3" t="s">
        <v>433</v>
      </c>
    </row>
    <row r="4" spans="1:6">
      <c r="A4" s="4" t="s">
        <v>83</v>
      </c>
      <c r="D4" s="5" t="n">
        <v>130704217</v>
      </c>
      <c r="E4" s="5" t="n">
        <v>130704217</v>
      </c>
      <c r="F4" s="5" t="n">
        <v>74375025</v>
      </c>
    </row>
    <row r="5" spans="1:6">
      <c r="A5" s="4" t="s">
        <v>434</v>
      </c>
    </row>
    <row r="6" spans="1:6">
      <c r="A6" s="3" t="s">
        <v>433</v>
      </c>
    </row>
    <row r="7" spans="1:6">
      <c r="A7" s="4" t="s">
        <v>435</v>
      </c>
      <c r="D7" s="5" t="n">
        <v>20641168</v>
      </c>
    </row>
    <row r="8" spans="1:6">
      <c r="A8" s="4" t="s">
        <v>436</v>
      </c>
    </row>
    <row r="9" spans="1:6">
      <c r="A9" s="3" t="s">
        <v>433</v>
      </c>
    </row>
    <row r="10" spans="1:6">
      <c r="A10" s="4" t="s">
        <v>83</v>
      </c>
      <c r="D10" s="5" t="n">
        <v>59863000</v>
      </c>
    </row>
    <row r="11" spans="1:6">
      <c r="A11" s="4" t="s">
        <v>437</v>
      </c>
    </row>
    <row r="12" spans="1:6">
      <c r="A12" s="3" t="s">
        <v>433</v>
      </c>
    </row>
    <row r="13" spans="1:6">
      <c r="A13" s="4" t="s">
        <v>438</v>
      </c>
      <c r="C13" s="4" t="s">
        <v>439</v>
      </c>
    </row>
    <row r="14" spans="1:6">
      <c r="A14" s="4" t="s">
        <v>440</v>
      </c>
    </row>
    <row r="15" spans="1:6">
      <c r="A15" s="3" t="s">
        <v>433</v>
      </c>
    </row>
    <row r="16" spans="1:6">
      <c r="A16" s="4" t="s">
        <v>438</v>
      </c>
      <c r="B16" s="4" t="s">
        <v>441</v>
      </c>
    </row>
    <row r="17" spans="1:6">
      <c r="A17" s="4" t="s">
        <v>442</v>
      </c>
    </row>
    <row r="18" spans="1:6">
      <c r="A18" s="3" t="s">
        <v>433</v>
      </c>
    </row>
    <row r="19" spans="1:6">
      <c r="A19" s="4" t="s">
        <v>438</v>
      </c>
      <c r="B19" s="4" t="s">
        <v>439</v>
      </c>
      <c r="C19" s="4" t="s">
        <v>439</v>
      </c>
    </row>
    <row r="20" spans="1:6">
      <c r="A20" s="4" t="s">
        <v>443</v>
      </c>
    </row>
    <row r="21" spans="1:6">
      <c r="A21" s="3" t="s">
        <v>433</v>
      </c>
    </row>
    <row r="22" spans="1:6">
      <c r="A22" s="4" t="s">
        <v>438</v>
      </c>
      <c r="D22" s="4" t="s">
        <v>444</v>
      </c>
    </row>
    <row r="23" spans="1:6">
      <c r="A23" s="4" t="s">
        <v>445</v>
      </c>
    </row>
    <row r="24" spans="1:6">
      <c r="A24" s="3" t="s">
        <v>433</v>
      </c>
    </row>
    <row r="25" spans="1:6">
      <c r="A25" s="4" t="s">
        <v>438</v>
      </c>
      <c r="D25" s="4" t="s">
        <v>446</v>
      </c>
    </row>
    <row r="26" spans="1:6">
      <c r="A26" s="4" t="s">
        <v>447</v>
      </c>
    </row>
    <row r="27" spans="1:6">
      <c r="A27" s="3" t="s">
        <v>433</v>
      </c>
    </row>
    <row r="28" spans="1:6">
      <c r="A28" s="4" t="s">
        <v>448</v>
      </c>
      <c r="D28" s="4" t="s">
        <v>449</v>
      </c>
    </row>
    <row r="29" spans="1:6">
      <c r="A29" s="4" t="s">
        <v>437</v>
      </c>
    </row>
    <row r="30" spans="1:6">
      <c r="A30" s="3" t="s">
        <v>433</v>
      </c>
    </row>
    <row r="31" spans="1:6">
      <c r="A31" s="4" t="s">
        <v>435</v>
      </c>
      <c r="D31" s="5" t="n">
        <v>7181</v>
      </c>
    </row>
    <row r="32" spans="1:6">
      <c r="A32" s="4" t="s">
        <v>450</v>
      </c>
    </row>
    <row r="33" spans="1:6">
      <c r="A33" s="3" t="s">
        <v>433</v>
      </c>
    </row>
    <row r="34" spans="1:6">
      <c r="A34" s="4" t="s">
        <v>451</v>
      </c>
      <c r="D34" s="5" t="n">
        <v>871883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81</v>
      </c>
      <c r="C1" s="2" t="s">
        <v>431</v>
      </c>
      <c r="D1" s="2" t="s">
        <v>432</v>
      </c>
      <c r="E1" s="2" t="s">
        <v>2</v>
      </c>
    </row>
    <row r="2" spans="1:5">
      <c r="A2" s="4" t="s">
        <v>437</v>
      </c>
    </row>
    <row r="3" spans="1:5">
      <c r="A3" s="3" t="s">
        <v>433</v>
      </c>
    </row>
    <row r="4" spans="1:5">
      <c r="A4" s="4" t="s">
        <v>435</v>
      </c>
      <c r="E4" s="5" t="n">
        <v>7181</v>
      </c>
    </row>
    <row r="5" spans="1:5">
      <c r="A5" s="4" t="s">
        <v>453</v>
      </c>
    </row>
    <row r="6" spans="1:5">
      <c r="A6" s="3" t="s">
        <v>433</v>
      </c>
    </row>
    <row r="7" spans="1:5">
      <c r="A7" s="4" t="s">
        <v>435</v>
      </c>
      <c r="E7" s="5" t="n">
        <v>56100000</v>
      </c>
    </row>
    <row r="8" spans="1:5">
      <c r="A8" s="4" t="s">
        <v>454</v>
      </c>
    </row>
    <row r="9" spans="1:5">
      <c r="A9" s="3" t="s">
        <v>433</v>
      </c>
    </row>
    <row r="10" spans="1:5">
      <c r="A10" s="4" t="s">
        <v>455</v>
      </c>
      <c r="E10" s="10" t="n">
        <v>306.7</v>
      </c>
    </row>
    <row r="11" spans="1:5">
      <c r="A11" s="4" t="s">
        <v>456</v>
      </c>
    </row>
    <row r="12" spans="1:5">
      <c r="A12" s="3" t="s">
        <v>433</v>
      </c>
    </row>
    <row r="13" spans="1:5">
      <c r="A13" s="4" t="s">
        <v>455</v>
      </c>
      <c r="E13" s="10" t="n">
        <v>-306.7</v>
      </c>
    </row>
    <row r="14" spans="1:5">
      <c r="A14" s="4" t="s">
        <v>457</v>
      </c>
    </row>
    <row r="15" spans="1:5">
      <c r="A15" s="3" t="s">
        <v>433</v>
      </c>
    </row>
    <row r="16" spans="1:5">
      <c r="A16" s="4" t="s">
        <v>458</v>
      </c>
      <c r="B16" s="5" t="n">
        <v>56100000</v>
      </c>
    </row>
    <row r="17" spans="1:5">
      <c r="A17" s="4" t="s">
        <v>459</v>
      </c>
    </row>
    <row r="18" spans="1:5">
      <c r="A18" s="3" t="s">
        <v>433</v>
      </c>
    </row>
    <row r="19" spans="1:5">
      <c r="A19" s="4" t="s">
        <v>458</v>
      </c>
      <c r="B19" s="5" t="n">
        <v>7181</v>
      </c>
    </row>
    <row r="20" spans="1:5">
      <c r="A20" s="4" t="s">
        <v>438</v>
      </c>
      <c r="B20" s="4" t="s">
        <v>439</v>
      </c>
    </row>
    <row r="21" spans="1:5">
      <c r="A21" s="4" t="s">
        <v>440</v>
      </c>
    </row>
    <row r="22" spans="1:5">
      <c r="A22" s="3" t="s">
        <v>433</v>
      </c>
    </row>
    <row r="23" spans="1:5">
      <c r="A23" s="4" t="s">
        <v>438</v>
      </c>
      <c r="C23" s="4" t="s">
        <v>441</v>
      </c>
    </row>
    <row r="24" spans="1:5">
      <c r="A24" s="4" t="s">
        <v>437</v>
      </c>
    </row>
    <row r="25" spans="1:5">
      <c r="A25" s="3" t="s">
        <v>433</v>
      </c>
    </row>
    <row r="26" spans="1:5">
      <c r="A26" s="4" t="s">
        <v>438</v>
      </c>
      <c r="D26" s="4" t="s">
        <v>439</v>
      </c>
    </row>
    <row r="27" spans="1:5">
      <c r="A27" s="4" t="s">
        <v>460</v>
      </c>
    </row>
    <row r="28" spans="1:5">
      <c r="A28" s="3" t="s">
        <v>433</v>
      </c>
    </row>
    <row r="29" spans="1:5">
      <c r="A29" s="4" t="s">
        <v>438</v>
      </c>
      <c r="B29" s="4" t="s">
        <v>441</v>
      </c>
    </row>
    <row r="30" spans="1:5">
      <c r="A30" s="4" t="s">
        <v>461</v>
      </c>
    </row>
    <row r="31" spans="1:5">
      <c r="A31" s="3" t="s">
        <v>433</v>
      </c>
    </row>
    <row r="32" spans="1:5">
      <c r="A32" s="4" t="s">
        <v>438</v>
      </c>
      <c r="B32" s="4" t="s">
        <v>439</v>
      </c>
    </row>
    <row r="33" spans="1:5">
      <c r="A33" s="4" t="s">
        <v>443</v>
      </c>
    </row>
    <row r="34" spans="1:5">
      <c r="A34" s="3" t="s">
        <v>433</v>
      </c>
    </row>
    <row r="35" spans="1:5">
      <c r="A35" s="4" t="s">
        <v>438</v>
      </c>
      <c r="E35" s="4" t="s">
        <v>444</v>
      </c>
    </row>
    <row r="36" spans="1:5">
      <c r="A36" s="4" t="s">
        <v>442</v>
      </c>
    </row>
    <row r="37" spans="1:5">
      <c r="A37" s="3" t="s">
        <v>433</v>
      </c>
    </row>
    <row r="38" spans="1:5">
      <c r="A38" s="4" t="s">
        <v>438</v>
      </c>
      <c r="C38" s="4" t="s">
        <v>439</v>
      </c>
      <c r="D38" s="4" t="s">
        <v>439</v>
      </c>
    </row>
    <row r="39" spans="1:5">
      <c r="A39" s="4" t="s">
        <v>462</v>
      </c>
    </row>
    <row r="40" spans="1:5">
      <c r="A40" s="3" t="s">
        <v>433</v>
      </c>
    </row>
    <row r="41" spans="1:5">
      <c r="A41" s="4" t="s">
        <v>448</v>
      </c>
      <c r="B41" s="4" t="s">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463</v>
      </c>
      <c r="B1" s="2" t="s">
        <v>430</v>
      </c>
      <c r="D1" s="2" t="s">
        <v>1</v>
      </c>
    </row>
    <row r="2" spans="1:4">
      <c r="B2" s="2" t="s">
        <v>431</v>
      </c>
      <c r="C2" s="2" t="s">
        <v>432</v>
      </c>
      <c r="D2" s="2" t="s">
        <v>2</v>
      </c>
    </row>
    <row r="3" spans="1:4">
      <c r="A3" s="4" t="s">
        <v>464</v>
      </c>
    </row>
    <row r="4" spans="1:4">
      <c r="A4" s="3" t="s">
        <v>433</v>
      </c>
    </row>
    <row r="5" spans="1:4">
      <c r="A5" s="4" t="s">
        <v>438</v>
      </c>
      <c r="B5" s="4" t="s">
        <v>441</v>
      </c>
    </row>
    <row r="6" spans="1:4">
      <c r="A6" s="4" t="s">
        <v>465</v>
      </c>
    </row>
    <row r="7" spans="1:4">
      <c r="A7" s="3" t="s">
        <v>433</v>
      </c>
    </row>
    <row r="8" spans="1:4">
      <c r="A8" s="4" t="s">
        <v>438</v>
      </c>
      <c r="D8" s="4" t="s">
        <v>444</v>
      </c>
    </row>
    <row r="9" spans="1:4">
      <c r="A9" s="4" t="s">
        <v>466</v>
      </c>
    </row>
    <row r="10" spans="1:4">
      <c r="A10" s="3" t="s">
        <v>433</v>
      </c>
    </row>
    <row r="11" spans="1:4">
      <c r="A11" s="4" t="s">
        <v>438</v>
      </c>
      <c r="C11" s="4" t="s">
        <v>439</v>
      </c>
    </row>
    <row r="12" spans="1:4">
      <c r="A12" s="4" t="s">
        <v>467</v>
      </c>
    </row>
    <row r="13" spans="1:4">
      <c r="A13" s="3" t="s">
        <v>433</v>
      </c>
    </row>
    <row r="14" spans="1:4">
      <c r="A14" s="4" t="s">
        <v>438</v>
      </c>
      <c r="B14" s="4" t="s">
        <v>439</v>
      </c>
      <c r="C14" s="4" t="s">
        <v>4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85</v>
      </c>
    </row>
    <row r="3" spans="1:4">
      <c r="A3" s="3" t="s">
        <v>275</v>
      </c>
    </row>
    <row r="4" spans="1:4">
      <c r="A4" s="4" t="s">
        <v>469</v>
      </c>
      <c r="B4" s="6" t="n">
        <v>14</v>
      </c>
      <c r="D4" s="10" t="n">
        <v>10.6</v>
      </c>
    </row>
    <row r="5" spans="1:4">
      <c r="A5" s="3" t="s">
        <v>47</v>
      </c>
    </row>
    <row r="6" spans="1:4">
      <c r="A6" s="4" t="s">
        <v>470</v>
      </c>
      <c r="B6" s="6" t="n">
        <v>0</v>
      </c>
      <c r="C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282</v>
      </c>
    </row>
    <row r="4" spans="1:3">
      <c r="A4" s="4" t="s">
        <v>472</v>
      </c>
      <c r="B4" s="10" t="n">
        <v>34.5</v>
      </c>
      <c r="C4" s="10" t="n">
        <v>34.4</v>
      </c>
    </row>
    <row r="5" spans="1:3">
      <c r="A5" s="4" t="s">
        <v>473</v>
      </c>
    </row>
    <row r="6" spans="1:3">
      <c r="A6" s="3" t="s">
        <v>282</v>
      </c>
    </row>
    <row r="7" spans="1:3">
      <c r="A7" s="4" t="s">
        <v>474</v>
      </c>
      <c r="B7" s="4" t="s">
        <v>475</v>
      </c>
    </row>
    <row r="8" spans="1:3">
      <c r="A8" s="4" t="s">
        <v>476</v>
      </c>
    </row>
    <row r="9" spans="1:3">
      <c r="A9" s="3" t="s">
        <v>282</v>
      </c>
    </row>
    <row r="10" spans="1:3">
      <c r="A10" s="4" t="s">
        <v>474</v>
      </c>
      <c r="B10" s="4" t="s">
        <v>477</v>
      </c>
    </row>
    <row r="11" spans="1:3">
      <c r="A11" s="4" t="s">
        <v>478</v>
      </c>
    </row>
    <row r="12" spans="1:3">
      <c r="A12" s="3" t="s">
        <v>282</v>
      </c>
    </row>
    <row r="13" spans="1:3">
      <c r="A13" s="4" t="s">
        <v>474</v>
      </c>
      <c r="B13" s="4" t="s">
        <v>475</v>
      </c>
    </row>
    <row r="14" spans="1:3">
      <c r="A14" s="4" t="s">
        <v>479</v>
      </c>
    </row>
    <row r="15" spans="1:3">
      <c r="A15" s="3" t="s">
        <v>282</v>
      </c>
    </row>
    <row r="16" spans="1:3">
      <c r="A16" s="4" t="s">
        <v>474</v>
      </c>
      <c r="B16" s="4" t="s">
        <v>477</v>
      </c>
    </row>
    <row r="17" spans="1:3">
      <c r="A17" s="4" t="s">
        <v>480</v>
      </c>
    </row>
    <row r="18" spans="1:3">
      <c r="A18" s="3" t="s">
        <v>282</v>
      </c>
    </row>
    <row r="19" spans="1:3">
      <c r="A19" s="4" t="s">
        <v>474</v>
      </c>
      <c r="B19" s="4" t="s">
        <v>475</v>
      </c>
    </row>
    <row r="20" spans="1:3">
      <c r="A20" s="4" t="s">
        <v>481</v>
      </c>
    </row>
    <row r="21" spans="1:3">
      <c r="A21" s="3" t="s">
        <v>282</v>
      </c>
    </row>
    <row r="22" spans="1:3">
      <c r="A22" s="4" t="s">
        <v>474</v>
      </c>
      <c r="B22" s="4" t="s">
        <v>482</v>
      </c>
    </row>
    <row r="23" spans="1:3">
      <c r="A23" s="4" t="s">
        <v>483</v>
      </c>
    </row>
    <row r="24" spans="1:3">
      <c r="A24" s="3" t="s">
        <v>282</v>
      </c>
    </row>
    <row r="25" spans="1:3">
      <c r="A25" s="4" t="s">
        <v>474</v>
      </c>
      <c r="B25" s="4" t="s">
        <v>475</v>
      </c>
    </row>
    <row r="26" spans="1:3">
      <c r="A26" s="4" t="s">
        <v>484</v>
      </c>
    </row>
    <row r="27" spans="1:3">
      <c r="A27" s="3" t="s">
        <v>282</v>
      </c>
    </row>
    <row r="28" spans="1:3">
      <c r="A28" s="4" t="s">
        <v>474</v>
      </c>
      <c r="B28"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85</v>
      </c>
    </row>
    <row r="3" spans="1:4">
      <c r="A3" s="3" t="s">
        <v>486</v>
      </c>
    </row>
    <row r="4" spans="1:4">
      <c r="A4" s="4" t="s">
        <v>487</v>
      </c>
      <c r="B4" s="6" t="n">
        <v>10500</v>
      </c>
      <c r="C4" s="6" t="n">
        <v>18100</v>
      </c>
      <c r="D4" s="6" t="n">
        <v>15100</v>
      </c>
    </row>
    <row r="5" spans="1:4">
      <c r="A5" s="4" t="s">
        <v>488</v>
      </c>
      <c r="B5" s="5" t="n">
        <v>60167</v>
      </c>
      <c r="C5" s="5" t="n">
        <v>71020</v>
      </c>
    </row>
    <row r="6" spans="1:4">
      <c r="A6" s="4" t="s">
        <v>489</v>
      </c>
      <c r="B6" s="5" t="n">
        <v>-44018</v>
      </c>
      <c r="C6" s="5" t="n">
        <v>-44378</v>
      </c>
    </row>
    <row r="7" spans="1:4">
      <c r="A7" s="4" t="s">
        <v>490</v>
      </c>
      <c r="B7" s="5" t="n">
        <v>16149</v>
      </c>
      <c r="C7" s="5" t="n">
        <v>26642</v>
      </c>
    </row>
    <row r="8" spans="1:4">
      <c r="A8" s="3" t="s">
        <v>491</v>
      </c>
    </row>
    <row r="9" spans="1:4">
      <c r="A9" s="5" t="n">
        <v>2018</v>
      </c>
      <c r="B9" s="5" t="n">
        <v>6918</v>
      </c>
    </row>
    <row r="10" spans="1:4">
      <c r="A10" s="5" t="n">
        <v>2019</v>
      </c>
      <c r="B10" s="5" t="n">
        <v>7737</v>
      </c>
    </row>
    <row r="11" spans="1:4">
      <c r="A11" s="5" t="n">
        <v>2020</v>
      </c>
      <c r="B11" s="5" t="n">
        <v>391</v>
      </c>
    </row>
    <row r="12" spans="1:4">
      <c r="A12" s="5" t="n">
        <v>2021</v>
      </c>
      <c r="B12" s="5" t="n">
        <v>74</v>
      </c>
    </row>
    <row r="13" spans="1:4">
      <c r="A13" s="5" t="n">
        <v>2022</v>
      </c>
      <c r="B13" s="5" t="n">
        <v>74</v>
      </c>
    </row>
    <row r="14" spans="1:4">
      <c r="A14" s="4" t="s">
        <v>492</v>
      </c>
      <c r="B14" s="5" t="n">
        <v>955</v>
      </c>
    </row>
    <row r="15" spans="1:4">
      <c r="A15" s="4" t="s">
        <v>493</v>
      </c>
    </row>
    <row r="16" spans="1:4">
      <c r="A16" s="3" t="s">
        <v>486</v>
      </c>
    </row>
    <row r="17" spans="1:4">
      <c r="A17" s="4" t="s">
        <v>488</v>
      </c>
      <c r="B17" s="5" t="n">
        <v>9697</v>
      </c>
      <c r="C17" s="5" t="n">
        <v>14542</v>
      </c>
    </row>
    <row r="18" spans="1:4">
      <c r="A18" s="4" t="s">
        <v>489</v>
      </c>
      <c r="B18" s="5" t="n">
        <v>-7378</v>
      </c>
      <c r="C18" s="5" t="n">
        <v>-10974</v>
      </c>
    </row>
    <row r="19" spans="1:4">
      <c r="A19" s="4" t="s">
        <v>490</v>
      </c>
      <c r="B19" s="5" t="n">
        <v>2319</v>
      </c>
      <c r="C19" s="5" t="n">
        <v>3568</v>
      </c>
    </row>
    <row r="20" spans="1:4">
      <c r="A20" s="4" t="s">
        <v>494</v>
      </c>
    </row>
    <row r="21" spans="1:4">
      <c r="A21" s="3" t="s">
        <v>486</v>
      </c>
    </row>
    <row r="22" spans="1:4">
      <c r="A22" s="4" t="s">
        <v>488</v>
      </c>
      <c r="B22" s="5" t="n">
        <v>48970</v>
      </c>
      <c r="C22" s="5" t="n">
        <v>54978</v>
      </c>
    </row>
    <row r="23" spans="1:4">
      <c r="A23" s="4" t="s">
        <v>489</v>
      </c>
      <c r="B23" s="5" t="n">
        <v>-36462</v>
      </c>
      <c r="C23" s="5" t="n">
        <v>-33300</v>
      </c>
    </row>
    <row r="24" spans="1:4">
      <c r="A24" s="4" t="s">
        <v>490</v>
      </c>
      <c r="B24" s="5" t="n">
        <v>12508</v>
      </c>
      <c r="C24" s="5" t="n">
        <v>21678</v>
      </c>
    </row>
    <row r="25" spans="1:4">
      <c r="A25" s="4" t="s">
        <v>495</v>
      </c>
    </row>
    <row r="26" spans="1:4">
      <c r="A26" s="3" t="s">
        <v>486</v>
      </c>
    </row>
    <row r="27" spans="1:4">
      <c r="A27" s="4" t="s">
        <v>488</v>
      </c>
      <c r="B27" s="5" t="n">
        <v>1500</v>
      </c>
      <c r="C27" s="5" t="n">
        <v>1500</v>
      </c>
    </row>
    <row r="28" spans="1:4">
      <c r="A28" s="4" t="s">
        <v>489</v>
      </c>
      <c r="B28" s="5" t="n">
        <v>-178</v>
      </c>
      <c r="C28" s="5" t="n">
        <v>-104</v>
      </c>
    </row>
    <row r="29" spans="1:4">
      <c r="A29" s="4" t="s">
        <v>490</v>
      </c>
      <c r="B29" s="6" t="n">
        <v>1322</v>
      </c>
      <c r="C29" s="6" t="n">
        <v>13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2</v>
      </c>
      <c r="C1" s="2" t="s">
        <v>1</v>
      </c>
    </row>
    <row r="2" spans="1:5">
      <c r="C2" s="2" t="s">
        <v>2</v>
      </c>
      <c r="D2" s="2" t="s">
        <v>30</v>
      </c>
      <c r="E2" s="2" t="s">
        <v>85</v>
      </c>
    </row>
    <row r="3" spans="1:5">
      <c r="A3" s="4" t="s">
        <v>109</v>
      </c>
      <c r="C3" s="6" t="n">
        <v>304201</v>
      </c>
      <c r="D3" s="6" t="n">
        <v>339538</v>
      </c>
      <c r="E3" s="6" t="n">
        <v>306171</v>
      </c>
    </row>
    <row r="4" spans="1:5">
      <c r="A4" s="3" t="s">
        <v>123</v>
      </c>
    </row>
    <row r="5" spans="1:5">
      <c r="A5" s="4" t="s">
        <v>124</v>
      </c>
      <c r="C5" s="5" t="n">
        <v>-13400</v>
      </c>
      <c r="D5" s="5" t="n">
        <v>-3983</v>
      </c>
      <c r="E5" s="5" t="n">
        <v>1290</v>
      </c>
    </row>
    <row r="6" spans="1:5">
      <c r="A6" s="4" t="s">
        <v>125</v>
      </c>
      <c r="C6" s="5" t="n">
        <v>-13400</v>
      </c>
      <c r="D6" s="5" t="n">
        <v>-3983</v>
      </c>
      <c r="E6" s="5" t="n">
        <v>1290</v>
      </c>
    </row>
    <row r="7" spans="1:5">
      <c r="A7" s="4" t="s">
        <v>126</v>
      </c>
      <c r="C7" s="5" t="n">
        <v>290801</v>
      </c>
      <c r="D7" s="5" t="n">
        <v>335555</v>
      </c>
      <c r="E7" s="5" t="n">
        <v>307461</v>
      </c>
    </row>
    <row r="8" spans="1:5">
      <c r="A8" s="4" t="s">
        <v>127</v>
      </c>
      <c r="C8" s="5" t="n">
        <v>-563</v>
      </c>
      <c r="D8" s="5" t="n">
        <v>-140</v>
      </c>
      <c r="E8" s="5" t="n">
        <v>27</v>
      </c>
    </row>
    <row r="9" spans="1:5">
      <c r="A9" s="4" t="s">
        <v>128</v>
      </c>
      <c r="C9" s="5" t="n">
        <v>290238</v>
      </c>
      <c r="D9" s="5" t="n">
        <v>335415</v>
      </c>
      <c r="E9" s="5" t="n">
        <v>307488</v>
      </c>
    </row>
    <row r="10" spans="1:5">
      <c r="A10" s="4" t="s">
        <v>129</v>
      </c>
    </row>
    <row r="11" spans="1:5">
      <c r="A11" s="3" t="s">
        <v>123</v>
      </c>
    </row>
    <row r="12" spans="1:5">
      <c r="A12" s="4" t="s">
        <v>130</v>
      </c>
      <c r="D12" s="5" t="n">
        <v>-1498</v>
      </c>
    </row>
    <row r="13" spans="1:5">
      <c r="A13" s="4" t="s">
        <v>131</v>
      </c>
      <c r="B13" s="4" t="s">
        <v>132</v>
      </c>
      <c r="C13" s="5" t="n">
        <v>186</v>
      </c>
    </row>
    <row r="14" spans="1:5">
      <c r="A14" s="4" t="s">
        <v>133</v>
      </c>
      <c r="C14" s="5" t="n">
        <v>-6610</v>
      </c>
      <c r="D14" s="5" t="n">
        <v>-2589</v>
      </c>
      <c r="E14" s="5" t="n">
        <v>-863</v>
      </c>
    </row>
    <row r="15" spans="1:5">
      <c r="A15" s="4" t="s">
        <v>134</v>
      </c>
      <c r="B15" s="4" t="s">
        <v>132</v>
      </c>
      <c r="C15" s="5" t="n">
        <v>3054</v>
      </c>
      <c r="D15" s="5" t="n">
        <v>2952</v>
      </c>
      <c r="E15" s="5" t="n">
        <v>3354</v>
      </c>
    </row>
    <row r="16" spans="1:5">
      <c r="A16" s="4" t="s">
        <v>124</v>
      </c>
      <c r="C16" s="5" t="n">
        <v>-3370</v>
      </c>
      <c r="D16" s="5" t="n">
        <v>-1135</v>
      </c>
      <c r="E16" s="5" t="n">
        <v>2491</v>
      </c>
    </row>
    <row r="17" spans="1:5">
      <c r="A17" s="4" t="s">
        <v>64</v>
      </c>
    </row>
    <row r="18" spans="1:5">
      <c r="A18" s="3" t="s">
        <v>123</v>
      </c>
    </row>
    <row r="19" spans="1:5">
      <c r="A19" s="4" t="s">
        <v>133</v>
      </c>
      <c r="C19" s="5" t="n">
        <v>-7938</v>
      </c>
      <c r="D19" s="5" t="n">
        <v>-205</v>
      </c>
      <c r="E19" s="5" t="n">
        <v>-750</v>
      </c>
    </row>
    <row r="20" spans="1:5">
      <c r="A20" s="4" t="s">
        <v>134</v>
      </c>
      <c r="B20" s="4" t="s">
        <v>132</v>
      </c>
      <c r="C20" s="5" t="n">
        <v>-2092</v>
      </c>
      <c r="D20" s="5" t="n">
        <v>-2643</v>
      </c>
      <c r="E20" s="5" t="n">
        <v>-451</v>
      </c>
    </row>
    <row r="21" spans="1:5">
      <c r="A21" s="4" t="s">
        <v>124</v>
      </c>
      <c r="C21" s="6" t="n">
        <v>-10030</v>
      </c>
      <c r="D21" s="6" t="n">
        <v>-2848</v>
      </c>
      <c r="E21" s="6" t="n">
        <v>-1201</v>
      </c>
    </row>
    <row r="22" spans="1:5"/>
    <row r="23" spans="1:5">
      <c r="A23" s="4" t="s">
        <v>132</v>
      </c>
      <c r="B23" s="4" t="s">
        <v>135</v>
      </c>
    </row>
  </sheetData>
  <mergeCells count="4">
    <mergeCell ref="A1:B2"/>
    <mergeCell ref="C1:E1"/>
    <mergeCell ref="A22:D22"/>
    <mergeCell ref="B23:D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496</v>
      </c>
      <c r="B1" s="2" t="s">
        <v>1</v>
      </c>
    </row>
    <row r="2" spans="1:2">
      <c r="B2" s="2" t="s">
        <v>497</v>
      </c>
    </row>
    <row r="3" spans="1:2">
      <c r="A3" s="3" t="s">
        <v>216</v>
      </c>
    </row>
    <row r="4" spans="1:2">
      <c r="A4" s="4" t="s">
        <v>498</v>
      </c>
      <c r="B4"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6100</v>
      </c>
      <c r="C3" s="6" t="n">
        <v>6200</v>
      </c>
    </row>
    <row r="4" spans="1:3">
      <c r="A4" s="4" t="s">
        <v>502</v>
      </c>
      <c r="B4" s="5" t="n">
        <v>32993</v>
      </c>
      <c r="C4" s="5" t="n">
        <v>19820</v>
      </c>
    </row>
    <row r="5" spans="1:3">
      <c r="A5" s="4" t="s">
        <v>503</v>
      </c>
      <c r="B5" s="5" t="n">
        <v>11177</v>
      </c>
      <c r="C5" s="5" t="n">
        <v>10759</v>
      </c>
    </row>
    <row r="6" spans="1:3">
      <c r="A6" s="4" t="s">
        <v>504</v>
      </c>
      <c r="B6" s="6" t="n">
        <v>44170</v>
      </c>
      <c r="C6" s="6" t="n">
        <v>30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3" t="s">
        <v>304</v>
      </c>
    </row>
    <row r="4" spans="1:2">
      <c r="A4" s="4" t="s">
        <v>506</v>
      </c>
      <c r="B4" s="4" t="s">
        <v>507</v>
      </c>
    </row>
    <row r="5" spans="1:2">
      <c r="A5" s="4" t="s">
        <v>129</v>
      </c>
    </row>
    <row r="6" spans="1:2">
      <c r="A6" s="3" t="s">
        <v>367</v>
      </c>
    </row>
    <row r="7" spans="1:2">
      <c r="A7" s="4" t="s">
        <v>508</v>
      </c>
      <c r="B7"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85</v>
      </c>
      <c r="D1" s="2" t="s">
        <v>2</v>
      </c>
    </row>
    <row r="2" spans="1:4">
      <c r="A2" s="3" t="s">
        <v>319</v>
      </c>
    </row>
    <row r="3" spans="1:4">
      <c r="A3" s="4" t="s">
        <v>512</v>
      </c>
      <c r="C3" s="6" t="n">
        <v>20907</v>
      </c>
    </row>
    <row r="4" spans="1:4">
      <c r="A4" s="4" t="s">
        <v>513</v>
      </c>
      <c r="C4" s="5" t="n">
        <v>124379</v>
      </c>
    </row>
    <row r="5" spans="1:4">
      <c r="A5" s="4" t="s">
        <v>514</v>
      </c>
      <c r="C5" s="5" t="n">
        <v>122764</v>
      </c>
    </row>
    <row r="6" spans="1:4">
      <c r="A6" s="4" t="s">
        <v>105</v>
      </c>
      <c r="C6" s="6" t="n">
        <v>22548</v>
      </c>
    </row>
    <row r="7" spans="1:4">
      <c r="A7" s="4" t="s">
        <v>318</v>
      </c>
    </row>
    <row r="8" spans="1:4">
      <c r="A8" s="3" t="s">
        <v>319</v>
      </c>
    </row>
    <row r="9" spans="1:4">
      <c r="A9" s="4" t="s">
        <v>515</v>
      </c>
      <c r="B9" s="4" t="s">
        <v>516</v>
      </c>
    </row>
    <row r="10" spans="1:4">
      <c r="A10" s="4" t="s">
        <v>517</v>
      </c>
      <c r="B10" s="6" t="n">
        <v>50000</v>
      </c>
    </row>
    <row r="11" spans="1:4">
      <c r="A11" s="4" t="s">
        <v>512</v>
      </c>
      <c r="B11" s="5" t="n">
        <v>14800</v>
      </c>
    </row>
    <row r="12" spans="1:4">
      <c r="A12" s="4" t="s">
        <v>513</v>
      </c>
      <c r="B12" s="5" t="n">
        <v>124379</v>
      </c>
    </row>
    <row r="13" spans="1:4">
      <c r="A13" s="4" t="s">
        <v>514</v>
      </c>
      <c r="B13" s="5" t="n">
        <v>121155</v>
      </c>
    </row>
    <row r="14" spans="1:4">
      <c r="A14" s="4" t="s">
        <v>518</v>
      </c>
      <c r="B14" s="6" t="n">
        <v>310334</v>
      </c>
    </row>
    <row r="15" spans="1:4">
      <c r="A15" s="4" t="s">
        <v>519</v>
      </c>
      <c r="B15" s="4" t="s">
        <v>449</v>
      </c>
    </row>
    <row r="16" spans="1:4">
      <c r="A16" s="4" t="s">
        <v>520</v>
      </c>
      <c r="D16" s="6" t="n">
        <v>110000</v>
      </c>
    </row>
    <row r="17" spans="1:4">
      <c r="A17" s="4" t="s">
        <v>521</v>
      </c>
      <c r="B17" s="4" t="s">
        <v>522</v>
      </c>
    </row>
    <row r="18" spans="1:4">
      <c r="A18" s="4" t="s">
        <v>523</v>
      </c>
      <c r="B18" s="6" t="n">
        <v>52300</v>
      </c>
    </row>
    <row r="19" spans="1:4">
      <c r="A19" s="4" t="s">
        <v>524</v>
      </c>
      <c r="B19" s="5" t="n">
        <v>49600</v>
      </c>
    </row>
    <row r="20" spans="1:4">
      <c r="A20" s="4" t="s">
        <v>525</v>
      </c>
      <c r="B20" s="5" t="n">
        <v>74800</v>
      </c>
    </row>
    <row r="21" spans="1:4">
      <c r="A21" s="4" t="s">
        <v>105</v>
      </c>
      <c r="B21" s="6" t="n">
        <v>2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511</v>
      </c>
      <c r="C1" s="2" t="s">
        <v>2</v>
      </c>
      <c r="D1" s="2" t="s">
        <v>30</v>
      </c>
    </row>
    <row r="2" spans="1:4">
      <c r="A2" s="3" t="s">
        <v>527</v>
      </c>
    </row>
    <row r="3" spans="1:4">
      <c r="A3" s="4" t="s">
        <v>47</v>
      </c>
      <c r="C3" s="6" t="n">
        <v>136399</v>
      </c>
      <c r="D3" s="6" t="n">
        <v>136399</v>
      </c>
    </row>
    <row r="4" spans="1:4">
      <c r="A4" s="4" t="s">
        <v>318</v>
      </c>
    </row>
    <row r="5" spans="1:4">
      <c r="A5" s="3" t="s">
        <v>527</v>
      </c>
    </row>
    <row r="6" spans="1:4">
      <c r="A6" s="4" t="s">
        <v>32</v>
      </c>
      <c r="B6" s="6" t="n">
        <v>3125</v>
      </c>
    </row>
    <row r="7" spans="1:4">
      <c r="A7" s="4" t="s">
        <v>33</v>
      </c>
      <c r="B7" s="5" t="n">
        <v>3018</v>
      </c>
    </row>
    <row r="8" spans="1:4">
      <c r="A8" s="4" t="s">
        <v>528</v>
      </c>
      <c r="B8" s="5" t="n">
        <v>3942</v>
      </c>
    </row>
    <row r="9" spans="1:4">
      <c r="A9" s="4" t="s">
        <v>277</v>
      </c>
      <c r="B9" s="5" t="n">
        <v>7240</v>
      </c>
    </row>
    <row r="10" spans="1:4">
      <c r="A10" s="4" t="s">
        <v>529</v>
      </c>
      <c r="B10" s="5" t="n">
        <v>9456</v>
      </c>
    </row>
    <row r="11" spans="1:4">
      <c r="A11" s="4" t="s">
        <v>530</v>
      </c>
      <c r="B11" s="5" t="n">
        <v>299214</v>
      </c>
    </row>
    <row r="12" spans="1:4">
      <c r="A12" s="4" t="s">
        <v>531</v>
      </c>
      <c r="B12" s="5" t="n">
        <v>3349</v>
      </c>
    </row>
    <row r="13" spans="1:4">
      <c r="A13" s="4" t="s">
        <v>532</v>
      </c>
      <c r="B13" s="5" t="n">
        <v>6981</v>
      </c>
    </row>
    <row r="14" spans="1:4">
      <c r="A14" s="4" t="s">
        <v>533</v>
      </c>
      <c r="B14" s="5" t="n">
        <v>12829</v>
      </c>
    </row>
    <row r="15" spans="1:4">
      <c r="A15" s="4" t="s">
        <v>534</v>
      </c>
      <c r="B15" s="5" t="n">
        <v>349154</v>
      </c>
    </row>
    <row r="16" spans="1:4">
      <c r="A16" s="4" t="s">
        <v>52</v>
      </c>
      <c r="B16" s="5" t="n">
        <v>-31181</v>
      </c>
    </row>
    <row r="17" spans="1:4">
      <c r="A17" s="4" t="s">
        <v>535</v>
      </c>
      <c r="B17" s="5" t="n">
        <v>-20987</v>
      </c>
    </row>
    <row r="18" spans="1:4">
      <c r="A18" s="4" t="s">
        <v>536</v>
      </c>
      <c r="B18" s="5" t="n">
        <v>-517</v>
      </c>
    </row>
    <row r="19" spans="1:4">
      <c r="A19" s="4" t="s">
        <v>537</v>
      </c>
      <c r="B19" s="5" t="n">
        <v>-29529</v>
      </c>
    </row>
    <row r="20" spans="1:4">
      <c r="A20" s="4" t="s">
        <v>538</v>
      </c>
      <c r="B20" s="5" t="n">
        <v>-63973</v>
      </c>
    </row>
    <row r="21" spans="1:4">
      <c r="A21" s="4" t="s">
        <v>539</v>
      </c>
      <c r="B21" s="5" t="n">
        <v>-12175</v>
      </c>
    </row>
    <row r="22" spans="1:4">
      <c r="A22" s="4" t="s">
        <v>67</v>
      </c>
      <c r="B22" s="5" t="n">
        <v>-12484</v>
      </c>
    </row>
    <row r="23" spans="1:4">
      <c r="A23" s="4" t="s">
        <v>540</v>
      </c>
      <c r="B23" s="5" t="n">
        <v>-170846</v>
      </c>
    </row>
    <row r="24" spans="1:4">
      <c r="A24" s="4" t="s">
        <v>541</v>
      </c>
      <c r="B24" s="5" t="n">
        <v>178308</v>
      </c>
    </row>
    <row r="25" spans="1:4">
      <c r="A25" s="4" t="s">
        <v>47</v>
      </c>
      <c r="B25" s="5" t="n">
        <v>132026</v>
      </c>
    </row>
    <row r="26" spans="1:4">
      <c r="A26" s="4" t="s">
        <v>542</v>
      </c>
      <c r="B26" s="5" t="n">
        <v>310334</v>
      </c>
    </row>
    <row r="27" spans="1:4">
      <c r="A27" s="4" t="s">
        <v>543</v>
      </c>
    </row>
    <row r="28" spans="1:4">
      <c r="A28" s="3" t="s">
        <v>527</v>
      </c>
    </row>
    <row r="29" spans="1:4">
      <c r="A29" s="4" t="s">
        <v>541</v>
      </c>
      <c r="B29" s="5" t="n">
        <v>8277</v>
      </c>
    </row>
    <row r="30" spans="1:4">
      <c r="A30" s="4" t="s">
        <v>544</v>
      </c>
    </row>
    <row r="31" spans="1:4">
      <c r="A31" s="3" t="s">
        <v>527</v>
      </c>
    </row>
    <row r="32" spans="1:4">
      <c r="A32" s="4" t="s">
        <v>541</v>
      </c>
      <c r="B32" s="6" t="n">
        <v>6777</v>
      </c>
    </row>
    <row r="33" spans="1:4">
      <c r="A33" s="4" t="s">
        <v>545</v>
      </c>
      <c r="B33" s="4" t="s">
        <v>546</v>
      </c>
    </row>
    <row r="34" spans="1:4">
      <c r="A34" s="4" t="s">
        <v>547</v>
      </c>
    </row>
    <row r="35" spans="1:4">
      <c r="A35" s="3" t="s">
        <v>527</v>
      </c>
    </row>
    <row r="36" spans="1:4">
      <c r="A36" s="4" t="s">
        <v>535</v>
      </c>
      <c r="B36" s="6" t="n">
        <v>-4702</v>
      </c>
    </row>
    <row r="37" spans="1:4">
      <c r="A37" s="4" t="s">
        <v>539</v>
      </c>
      <c r="B37" s="5" t="n">
        <v>-1525</v>
      </c>
    </row>
    <row r="38" spans="1:4">
      <c r="A38" s="4" t="s">
        <v>548</v>
      </c>
    </row>
    <row r="39" spans="1:4">
      <c r="A39" s="3" t="s">
        <v>527</v>
      </c>
    </row>
    <row r="40" spans="1:4">
      <c r="A40" s="4" t="s">
        <v>529</v>
      </c>
      <c r="B40" s="5" t="n">
        <v>9333</v>
      </c>
    </row>
    <row r="41" spans="1:4">
      <c r="A41" s="4" t="s">
        <v>533</v>
      </c>
      <c r="B41" s="5" t="n">
        <v>3671</v>
      </c>
    </row>
    <row r="42" spans="1:4">
      <c r="A42" s="4" t="s">
        <v>549</v>
      </c>
    </row>
    <row r="43" spans="1:4">
      <c r="A43" s="3" t="s">
        <v>527</v>
      </c>
    </row>
    <row r="44" spans="1:4">
      <c r="A44" s="4" t="s">
        <v>533</v>
      </c>
      <c r="B44" s="6" t="n">
        <v>1500</v>
      </c>
    </row>
    <row r="45" spans="1:4">
      <c r="A45" s="4" t="s">
        <v>545</v>
      </c>
      <c r="B45" s="4" t="s">
        <v>5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1</v>
      </c>
      <c r="B1" s="2" t="s">
        <v>511</v>
      </c>
      <c r="C1" s="2" t="s">
        <v>2</v>
      </c>
      <c r="D1" s="2" t="s">
        <v>552</v>
      </c>
      <c r="E1" s="2" t="s">
        <v>4</v>
      </c>
      <c r="F1" s="2" t="s">
        <v>553</v>
      </c>
      <c r="G1" s="2" t="s">
        <v>30</v>
      </c>
      <c r="H1" s="2" t="s">
        <v>554</v>
      </c>
      <c r="I1" s="2" t="s">
        <v>555</v>
      </c>
      <c r="J1" s="2" t="s">
        <v>556</v>
      </c>
      <c r="K1" s="2" t="s">
        <v>85</v>
      </c>
      <c r="L1" s="2" t="s">
        <v>2</v>
      </c>
      <c r="M1" s="2" t="s">
        <v>30</v>
      </c>
      <c r="N1" s="2" t="s">
        <v>85</v>
      </c>
    </row>
    <row r="2" spans="1:14">
      <c r="A2" s="3" t="s">
        <v>557</v>
      </c>
    </row>
    <row r="3" spans="1:14">
      <c r="A3" s="4" t="s">
        <v>105</v>
      </c>
      <c r="N3" s="6" t="n">
        <v>22548</v>
      </c>
    </row>
    <row r="4" spans="1:14">
      <c r="A4" s="3" t="s">
        <v>558</v>
      </c>
    </row>
    <row r="5" spans="1:14">
      <c r="A5" s="4" t="s">
        <v>559</v>
      </c>
      <c r="C5" s="6" t="n">
        <v>483231</v>
      </c>
      <c r="D5" s="6" t="n">
        <v>453189</v>
      </c>
      <c r="E5" s="6" t="n">
        <v>398720</v>
      </c>
      <c r="F5" s="6" t="n">
        <v>461080</v>
      </c>
      <c r="G5" s="6" t="n">
        <v>527400</v>
      </c>
      <c r="H5" s="6" t="n">
        <v>552074</v>
      </c>
      <c r="I5" s="6" t="n">
        <v>439150</v>
      </c>
      <c r="J5" s="6" t="n">
        <v>412829</v>
      </c>
      <c r="L5" s="6" t="n">
        <v>1796220</v>
      </c>
      <c r="M5" s="6" t="n">
        <v>1931453</v>
      </c>
      <c r="N5" s="5" t="n">
        <v>2273733</v>
      </c>
    </row>
    <row r="6" spans="1:14">
      <c r="A6" s="4" t="s">
        <v>138</v>
      </c>
      <c r="L6" s="6" t="n">
        <v>304201</v>
      </c>
      <c r="M6" s="6" t="n">
        <v>339538</v>
      </c>
      <c r="N6" s="5" t="n">
        <v>306171</v>
      </c>
    </row>
    <row r="7" spans="1:14">
      <c r="A7" s="4" t="s">
        <v>318</v>
      </c>
    </row>
    <row r="8" spans="1:14">
      <c r="A8" s="3" t="s">
        <v>557</v>
      </c>
    </row>
    <row r="9" spans="1:14">
      <c r="A9" s="4" t="s">
        <v>105</v>
      </c>
      <c r="B9" s="6" t="n">
        <v>22500</v>
      </c>
    </row>
    <row r="10" spans="1:14">
      <c r="A10" s="4" t="s">
        <v>560</v>
      </c>
      <c r="K10" s="6" t="n">
        <v>75251</v>
      </c>
    </row>
    <row r="11" spans="1:14">
      <c r="A11" s="4" t="s">
        <v>561</v>
      </c>
      <c r="K11" s="6" t="n">
        <v>20687</v>
      </c>
    </row>
    <row r="12" spans="1:14">
      <c r="A12" s="3" t="s">
        <v>558</v>
      </c>
    </row>
    <row r="13" spans="1:14">
      <c r="A13" s="4" t="s">
        <v>562</v>
      </c>
      <c r="N13" s="5" t="n">
        <v>2337380</v>
      </c>
    </row>
    <row r="14" spans="1:14">
      <c r="A14" s="4" t="s">
        <v>563</v>
      </c>
      <c r="N14" s="6" t="n">
        <v>295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1"/>
    <col customWidth="1" max="5" min="5" width="21"/>
    <col customWidth="1" max="6" min="6" width="21"/>
  </cols>
  <sheetData>
    <row r="1" spans="1:6">
      <c r="A1" s="1" t="s">
        <v>564</v>
      </c>
      <c r="B1" s="2" t="s">
        <v>565</v>
      </c>
      <c r="C1" s="2" t="s">
        <v>566</v>
      </c>
      <c r="D1" s="2" t="s">
        <v>567</v>
      </c>
      <c r="E1" s="2" t="s">
        <v>568</v>
      </c>
      <c r="F1" s="2" t="s">
        <v>569</v>
      </c>
    </row>
    <row r="2" spans="1:6">
      <c r="A2" s="3" t="s">
        <v>319</v>
      </c>
    </row>
    <row r="3" spans="1:6">
      <c r="A3" s="4" t="s">
        <v>570</v>
      </c>
      <c r="F3" s="6" t="n">
        <v>20907</v>
      </c>
    </row>
    <row r="4" spans="1:6">
      <c r="A4" s="4" t="s">
        <v>571</v>
      </c>
    </row>
    <row r="5" spans="1:6">
      <c r="A5" s="3" t="s">
        <v>319</v>
      </c>
    </row>
    <row r="6" spans="1:6">
      <c r="A6" s="4" t="s">
        <v>572</v>
      </c>
      <c r="B6" s="11" t="n">
        <v>39.1</v>
      </c>
    </row>
    <row r="7" spans="1:6">
      <c r="A7" s="4" t="s">
        <v>573</v>
      </c>
    </row>
    <row r="8" spans="1:6">
      <c r="A8" s="3" t="s">
        <v>319</v>
      </c>
    </row>
    <row r="9" spans="1:6">
      <c r="A9" s="4" t="s">
        <v>574</v>
      </c>
      <c r="B9" s="11" t="n">
        <v>39.1</v>
      </c>
    </row>
    <row r="10" spans="1:6">
      <c r="A10" s="4" t="s">
        <v>575</v>
      </c>
      <c r="B10" s="6" t="n">
        <v>25000</v>
      </c>
    </row>
    <row r="11" spans="1:6">
      <c r="A11" s="4" t="s">
        <v>328</v>
      </c>
    </row>
    <row r="12" spans="1:6">
      <c r="A12" s="3" t="s">
        <v>319</v>
      </c>
    </row>
    <row r="13" spans="1:6">
      <c r="A13" s="4" t="s">
        <v>576</v>
      </c>
      <c r="C13" s="5" t="n">
        <v>2</v>
      </c>
    </row>
    <row r="14" spans="1:6">
      <c r="A14" s="4" t="s">
        <v>577</v>
      </c>
      <c r="B14" s="6" t="n">
        <v>47874</v>
      </c>
    </row>
    <row r="15" spans="1:6">
      <c r="A15" s="4" t="s">
        <v>578</v>
      </c>
      <c r="B15" s="11" t="n">
        <v>84.09999999999999</v>
      </c>
    </row>
    <row r="16" spans="1:6">
      <c r="A16" s="4" t="s">
        <v>579</v>
      </c>
      <c r="B16" s="11" t="n">
        <v>43.2</v>
      </c>
    </row>
    <row r="17" spans="1:6">
      <c r="A17" s="4" t="s">
        <v>580</v>
      </c>
      <c r="B17" s="6" t="n">
        <v>20500</v>
      </c>
      <c r="C17" s="6" t="n">
        <v>19200</v>
      </c>
      <c r="E17" s="6" t="n">
        <v>2100</v>
      </c>
    </row>
    <row r="18" spans="1:6">
      <c r="A18" s="4" t="s">
        <v>581</v>
      </c>
      <c r="B18" s="5" t="n">
        <v>8300</v>
      </c>
    </row>
    <row r="19" spans="1:6">
      <c r="A19" s="4" t="s">
        <v>570</v>
      </c>
      <c r="B19" s="6" t="n">
        <v>2300</v>
      </c>
      <c r="C19" s="5" t="n">
        <v>6200</v>
      </c>
    </row>
    <row r="20" spans="1:6">
      <c r="A20" s="4" t="s">
        <v>582</v>
      </c>
    </row>
    <row r="21" spans="1:6">
      <c r="A21" s="3" t="s">
        <v>319</v>
      </c>
    </row>
    <row r="22" spans="1:6">
      <c r="A22" s="4" t="s">
        <v>583</v>
      </c>
      <c r="C22" s="5" t="n">
        <v>21000</v>
      </c>
    </row>
    <row r="23" spans="1:6">
      <c r="A23" s="4" t="s">
        <v>584</v>
      </c>
      <c r="C23" s="6" t="n">
        <v>9300</v>
      </c>
    </row>
    <row r="24" spans="1:6">
      <c r="A24" s="4" t="s">
        <v>585</v>
      </c>
      <c r="D24" s="6" t="n">
        <v>7500</v>
      </c>
    </row>
    <row r="25" spans="1:6">
      <c r="A25" s="4" t="s">
        <v>586</v>
      </c>
      <c r="D25" s="5" t="n">
        <v>1800</v>
      </c>
    </row>
    <row r="26" spans="1:6">
      <c r="A26" s="4" t="s">
        <v>577</v>
      </c>
      <c r="D26" s="6" t="n">
        <v>19200</v>
      </c>
    </row>
    <row r="27" spans="1:6">
      <c r="A27" s="4" t="s">
        <v>587</v>
      </c>
      <c r="C27" s="11" t="n">
        <v>5.1</v>
      </c>
    </row>
    <row r="28" spans="1:6">
      <c r="A28" s="4" t="s">
        <v>588</v>
      </c>
      <c r="F28" s="6" t="n">
        <v>130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90</v>
      </c>
      <c r="C1" s="2" t="s">
        <v>591</v>
      </c>
      <c r="D1" s="2" t="s">
        <v>2</v>
      </c>
    </row>
    <row r="2" spans="1:4">
      <c r="A2" s="3" t="s">
        <v>319</v>
      </c>
    </row>
    <row r="3" spans="1:4">
      <c r="A3" s="4" t="s">
        <v>577</v>
      </c>
      <c r="B3" s="6" t="n">
        <v>47874</v>
      </c>
    </row>
    <row r="4" spans="1:4">
      <c r="A4" s="3" t="s">
        <v>527</v>
      </c>
    </row>
    <row r="5" spans="1:4">
      <c r="A5" s="4" t="s">
        <v>277</v>
      </c>
      <c r="B5" s="5" t="n">
        <v>1994</v>
      </c>
    </row>
    <row r="6" spans="1:4">
      <c r="A6" s="4" t="s">
        <v>592</v>
      </c>
      <c r="B6" s="5" t="n">
        <v>32029</v>
      </c>
    </row>
    <row r="7" spans="1:4">
      <c r="A7" s="4" t="s">
        <v>494</v>
      </c>
      <c r="B7" s="5" t="n">
        <v>19193</v>
      </c>
    </row>
    <row r="8" spans="1:4">
      <c r="A8" s="4" t="s">
        <v>593</v>
      </c>
      <c r="B8" s="5" t="n">
        <v>-2255</v>
      </c>
    </row>
    <row r="9" spans="1:4">
      <c r="A9" s="4" t="s">
        <v>69</v>
      </c>
      <c r="B9" s="5" t="n">
        <v>-3087</v>
      </c>
    </row>
    <row r="10" spans="1:4">
      <c r="A10" s="4" t="s">
        <v>542</v>
      </c>
      <c r="B10" s="6" t="n">
        <v>47874</v>
      </c>
    </row>
    <row r="11" spans="1:4">
      <c r="A11" s="4" t="s">
        <v>494</v>
      </c>
    </row>
    <row r="12" spans="1:4">
      <c r="A12" s="3" t="s">
        <v>319</v>
      </c>
    </row>
    <row r="13" spans="1:4">
      <c r="A13" s="4" t="s">
        <v>577</v>
      </c>
      <c r="C13" s="6" t="n">
        <v>19200</v>
      </c>
    </row>
    <row r="14" spans="1:4">
      <c r="A14" s="4" t="s">
        <v>594</v>
      </c>
    </row>
    <row r="15" spans="1:4">
      <c r="A15" s="3" t="s">
        <v>557</v>
      </c>
    </row>
    <row r="16" spans="1:4">
      <c r="A16" s="4" t="s">
        <v>595</v>
      </c>
      <c r="D16" s="4" t="s">
        <v>475</v>
      </c>
    </row>
    <row r="17" spans="1:4">
      <c r="A17" s="4" t="s">
        <v>596</v>
      </c>
    </row>
    <row r="18" spans="1:4">
      <c r="A18" s="3" t="s">
        <v>557</v>
      </c>
    </row>
    <row r="19" spans="1:4">
      <c r="A19" s="4" t="s">
        <v>595</v>
      </c>
      <c r="D19" s="4" t="s">
        <v>5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97</v>
      </c>
      <c r="B1" s="2" t="s">
        <v>598</v>
      </c>
      <c r="C1" s="2" t="s">
        <v>599</v>
      </c>
      <c r="D1" s="2" t="s">
        <v>2</v>
      </c>
      <c r="E1" s="2" t="s">
        <v>30</v>
      </c>
      <c r="F1" s="2" t="s">
        <v>600</v>
      </c>
    </row>
    <row r="2" spans="1:6">
      <c r="A2" s="3" t="s">
        <v>319</v>
      </c>
    </row>
    <row r="3" spans="1:6">
      <c r="A3" s="4" t="s">
        <v>47</v>
      </c>
      <c r="D3" s="6" t="n">
        <v>136399</v>
      </c>
      <c r="E3" s="6" t="n">
        <v>136399</v>
      </c>
    </row>
    <row r="4" spans="1:6">
      <c r="A4" s="4" t="s">
        <v>601</v>
      </c>
    </row>
    <row r="5" spans="1:6">
      <c r="A5" s="3" t="s">
        <v>319</v>
      </c>
    </row>
    <row r="6" spans="1:6">
      <c r="A6" s="4" t="s">
        <v>602</v>
      </c>
      <c r="F6" s="6" t="n">
        <v>1600</v>
      </c>
    </row>
    <row r="7" spans="1:6">
      <c r="A7" s="4" t="s">
        <v>603</v>
      </c>
    </row>
    <row r="8" spans="1:6">
      <c r="A8" s="3" t="s">
        <v>319</v>
      </c>
    </row>
    <row r="9" spans="1:6">
      <c r="A9" s="4" t="s">
        <v>604</v>
      </c>
      <c r="C9" s="6" t="n">
        <v>1000</v>
      </c>
    </row>
    <row r="10" spans="1:6">
      <c r="A10" s="4" t="s">
        <v>601</v>
      </c>
    </row>
    <row r="11" spans="1:6">
      <c r="A11" s="3" t="s">
        <v>319</v>
      </c>
    </row>
    <row r="12" spans="1:6">
      <c r="A12" s="4" t="s">
        <v>605</v>
      </c>
      <c r="C12" s="4" t="s">
        <v>606</v>
      </c>
    </row>
    <row r="13" spans="1:6">
      <c r="A13" s="4" t="s">
        <v>515</v>
      </c>
      <c r="B13" s="4" t="s">
        <v>606</v>
      </c>
    </row>
    <row r="14" spans="1:6">
      <c r="A14" s="4" t="s">
        <v>580</v>
      </c>
      <c r="B14" s="6" t="n">
        <v>5500</v>
      </c>
    </row>
    <row r="15" spans="1:6">
      <c r="A15" s="4" t="s">
        <v>607</v>
      </c>
      <c r="B15" s="5" t="n">
        <v>200</v>
      </c>
    </row>
    <row r="16" spans="1:6">
      <c r="A16" s="4" t="s">
        <v>608</v>
      </c>
      <c r="B16" s="5" t="n">
        <v>7300</v>
      </c>
    </row>
    <row r="17" spans="1:6">
      <c r="A17" s="4" t="s">
        <v>47</v>
      </c>
      <c r="B17" s="6" t="n">
        <v>4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609</v>
      </c>
      <c r="B1" s="2" t="s">
        <v>610</v>
      </c>
      <c r="D1" s="2" t="s">
        <v>1</v>
      </c>
    </row>
    <row r="2" spans="1:4">
      <c r="B2" s="2" t="s">
        <v>85</v>
      </c>
      <c r="C2" s="2" t="s">
        <v>611</v>
      </c>
      <c r="D2" s="2" t="s">
        <v>85</v>
      </c>
    </row>
    <row r="3" spans="1:4">
      <c r="A3" s="3" t="s">
        <v>612</v>
      </c>
    </row>
    <row r="4" spans="1:4">
      <c r="A4" s="4" t="s">
        <v>612</v>
      </c>
      <c r="D4" s="6" t="n">
        <v>100130</v>
      </c>
    </row>
    <row r="5" spans="1:4">
      <c r="A5" s="4" t="s">
        <v>613</v>
      </c>
    </row>
    <row r="6" spans="1:4">
      <c r="A6" s="3" t="s">
        <v>612</v>
      </c>
    </row>
    <row r="7" spans="1:4">
      <c r="A7" s="4" t="s">
        <v>612</v>
      </c>
      <c r="B7" s="6" t="n">
        <v>19500</v>
      </c>
    </row>
    <row r="8" spans="1:4">
      <c r="A8" s="4" t="s">
        <v>614</v>
      </c>
    </row>
    <row r="9" spans="1:4">
      <c r="A9" s="3" t="s">
        <v>612</v>
      </c>
    </row>
    <row r="10" spans="1:4">
      <c r="A10" s="4" t="s">
        <v>612</v>
      </c>
      <c r="B10" s="5" t="n">
        <v>3000</v>
      </c>
    </row>
    <row r="11" spans="1:4">
      <c r="A11" s="4" t="s">
        <v>615</v>
      </c>
    </row>
    <row r="12" spans="1:4">
      <c r="A12" s="3" t="s">
        <v>612</v>
      </c>
    </row>
    <row r="13" spans="1:4">
      <c r="A13" s="4" t="s">
        <v>612</v>
      </c>
      <c r="B13" s="6" t="n">
        <v>66900</v>
      </c>
    </row>
    <row r="14" spans="1:4">
      <c r="A14" s="4" t="s">
        <v>616</v>
      </c>
    </row>
    <row r="15" spans="1:4">
      <c r="A15" s="3" t="s">
        <v>612</v>
      </c>
    </row>
    <row r="16" spans="1:4">
      <c r="A16" s="4" t="s">
        <v>612</v>
      </c>
      <c r="C16" s="6" t="n">
        <v>10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5</v>
      </c>
    </row>
    <row r="3" spans="1:4">
      <c r="A3" s="3" t="s">
        <v>137</v>
      </c>
    </row>
    <row r="4" spans="1:4">
      <c r="A4" s="4" t="s">
        <v>138</v>
      </c>
      <c r="B4" s="6" t="n">
        <v>304201</v>
      </c>
      <c r="C4" s="6" t="n">
        <v>339538</v>
      </c>
      <c r="D4" s="6" t="n">
        <v>306171</v>
      </c>
    </row>
    <row r="5" spans="1:4">
      <c r="A5" s="3" t="s">
        <v>139</v>
      </c>
    </row>
    <row r="6" spans="1:4">
      <c r="A6" s="4" t="s">
        <v>96</v>
      </c>
      <c r="B6" s="5" t="n">
        <v>268981</v>
      </c>
      <c r="C6" s="5" t="n">
        <v>336509</v>
      </c>
      <c r="D6" s="5" t="n">
        <v>323983</v>
      </c>
    </row>
    <row r="7" spans="1:4">
      <c r="A7" s="4" t="s">
        <v>140</v>
      </c>
      <c r="B7" s="5" t="n">
        <v>12326</v>
      </c>
      <c r="C7" s="5" t="n">
        <v>13885</v>
      </c>
      <c r="D7" s="5" t="n">
        <v>12631</v>
      </c>
    </row>
    <row r="8" spans="1:4">
      <c r="A8" s="4" t="s">
        <v>67</v>
      </c>
      <c r="B8" s="5" t="n">
        <v>3793</v>
      </c>
      <c r="C8" s="5" t="n">
        <v>3769</v>
      </c>
      <c r="D8" s="5" t="n">
        <v>3192</v>
      </c>
    </row>
    <row r="9" spans="1:4">
      <c r="A9" s="4" t="s">
        <v>141</v>
      </c>
      <c r="B9" s="5" t="n">
        <v>449</v>
      </c>
      <c r="D9" s="5" t="n">
        <v>1952</v>
      </c>
    </row>
    <row r="10" spans="1:4">
      <c r="A10" s="4" t="s">
        <v>142</v>
      </c>
      <c r="B10" s="5" t="n">
        <v>-13860</v>
      </c>
      <c r="C10" s="5" t="n">
        <v>-3543</v>
      </c>
      <c r="D10" s="5" t="n">
        <v>49046</v>
      </c>
    </row>
    <row r="11" spans="1:4">
      <c r="A11" s="4" t="s">
        <v>143</v>
      </c>
      <c r="B11" s="5" t="n">
        <v>13939</v>
      </c>
      <c r="C11" s="5" t="n">
        <v>2719</v>
      </c>
    </row>
    <row r="12" spans="1:4">
      <c r="A12" s="4" t="s">
        <v>144</v>
      </c>
      <c r="B12" s="5" t="n">
        <v>-6398</v>
      </c>
    </row>
    <row r="13" spans="1:4">
      <c r="A13" s="4" t="s">
        <v>145</v>
      </c>
      <c r="B13" s="5" t="n">
        <v>-696</v>
      </c>
      <c r="C13" s="5" t="n">
        <v>-76</v>
      </c>
      <c r="D13" s="5" t="n">
        <v>-1</v>
      </c>
    </row>
    <row r="14" spans="1:4">
      <c r="A14" s="4" t="s">
        <v>97</v>
      </c>
      <c r="D14" s="5" t="n">
        <v>100130</v>
      </c>
    </row>
    <row r="15" spans="1:4">
      <c r="A15" s="4" t="s">
        <v>105</v>
      </c>
      <c r="D15" s="5" t="n">
        <v>-22548</v>
      </c>
    </row>
    <row r="16" spans="1:4">
      <c r="A16" s="4" t="s">
        <v>146</v>
      </c>
      <c r="B16" s="5" t="n">
        <v>-3339</v>
      </c>
      <c r="C16" s="5" t="n">
        <v>-1365</v>
      </c>
      <c r="D16" s="5" t="n">
        <v>1557</v>
      </c>
    </row>
    <row r="17" spans="1:4">
      <c r="A17" s="4" t="s">
        <v>104</v>
      </c>
      <c r="B17" s="5" t="n">
        <v>8148</v>
      </c>
    </row>
    <row r="18" spans="1:4">
      <c r="A18" s="4" t="s">
        <v>147</v>
      </c>
      <c r="B18" s="5" t="n">
        <v>6212</v>
      </c>
      <c r="C18" s="5" t="n">
        <v>3300</v>
      </c>
      <c r="D18" s="5" t="n">
        <v>6388</v>
      </c>
    </row>
    <row r="19" spans="1:4">
      <c r="A19" s="3" t="s">
        <v>148</v>
      </c>
    </row>
    <row r="20" spans="1:4">
      <c r="A20" s="4" t="s">
        <v>33</v>
      </c>
      <c r="B20" s="5" t="n">
        <v>-29639</v>
      </c>
      <c r="C20" s="5" t="n">
        <v>-29157</v>
      </c>
      <c r="D20" s="5" t="n">
        <v>64412</v>
      </c>
    </row>
    <row r="21" spans="1:4">
      <c r="A21" s="4" t="s">
        <v>34</v>
      </c>
      <c r="B21" s="5" t="n">
        <v>133</v>
      </c>
      <c r="C21" s="5" t="n">
        <v>417</v>
      </c>
      <c r="D21" s="5" t="n">
        <v>422</v>
      </c>
    </row>
    <row r="22" spans="1:4">
      <c r="A22" s="4" t="s">
        <v>36</v>
      </c>
      <c r="B22" s="5" t="n">
        <v>-1449</v>
      </c>
      <c r="C22" s="5" t="n">
        <v>44948</v>
      </c>
      <c r="D22" s="5" t="n">
        <v>-21898</v>
      </c>
    </row>
    <row r="23" spans="1:4">
      <c r="A23" s="4" t="s">
        <v>38</v>
      </c>
      <c r="B23" s="5" t="n">
        <v>-6067</v>
      </c>
      <c r="C23" s="5" t="n">
        <v>17023</v>
      </c>
      <c r="D23" s="5" t="n">
        <v>-3403</v>
      </c>
    </row>
    <row r="24" spans="1:4">
      <c r="A24" s="4" t="s">
        <v>37</v>
      </c>
      <c r="B24" s="5" t="n">
        <v>-13591</v>
      </c>
      <c r="C24" s="5" t="n">
        <v>-2464</v>
      </c>
      <c r="D24" s="5" t="n">
        <v>-6915</v>
      </c>
    </row>
    <row r="25" spans="1:4">
      <c r="A25" s="4" t="s">
        <v>52</v>
      </c>
      <c r="B25" s="5" t="n">
        <v>25499</v>
      </c>
      <c r="C25" s="5" t="n">
        <v>-15140</v>
      </c>
      <c r="D25" s="5" t="n">
        <v>-41534</v>
      </c>
    </row>
    <row r="26" spans="1:4">
      <c r="A26" s="4" t="s">
        <v>149</v>
      </c>
      <c r="B26" s="5" t="n">
        <v>-29</v>
      </c>
      <c r="C26" s="5" t="n">
        <v>696</v>
      </c>
      <c r="D26" s="5" t="n">
        <v>-11114</v>
      </c>
    </row>
    <row r="27" spans="1:4">
      <c r="A27" s="4" t="s">
        <v>54</v>
      </c>
      <c r="B27" s="5" t="n">
        <v>2063</v>
      </c>
      <c r="C27" s="5" t="n">
        <v>2652</v>
      </c>
      <c r="D27" s="5" t="n">
        <v>-4287</v>
      </c>
    </row>
    <row r="28" spans="1:4">
      <c r="A28" s="4" t="s">
        <v>150</v>
      </c>
      <c r="B28" s="5" t="n">
        <v>-5825</v>
      </c>
      <c r="C28" s="5" t="n">
        <v>4545</v>
      </c>
      <c r="D28" s="5" t="n">
        <v>-24527</v>
      </c>
    </row>
    <row r="29" spans="1:4">
      <c r="A29" s="4" t="s">
        <v>64</v>
      </c>
      <c r="B29" s="5" t="n">
        <v>-159</v>
      </c>
      <c r="C29" s="5" t="n">
        <v>447</v>
      </c>
      <c r="D29" s="5" t="n">
        <v>2808</v>
      </c>
    </row>
    <row r="30" spans="1:4">
      <c r="A30" s="4" t="s">
        <v>66</v>
      </c>
      <c r="B30" s="5" t="n">
        <v>-4371</v>
      </c>
      <c r="C30" s="5" t="n">
        <v>-6427</v>
      </c>
      <c r="D30" s="5" t="n">
        <v>-2491</v>
      </c>
    </row>
    <row r="31" spans="1:4">
      <c r="A31" s="4" t="s">
        <v>147</v>
      </c>
      <c r="B31" s="5" t="n">
        <v>-4205</v>
      </c>
      <c r="C31" s="5" t="n">
        <v>-8732</v>
      </c>
      <c r="D31" s="5" t="n">
        <v>-17632</v>
      </c>
    </row>
    <row r="32" spans="1:4">
      <c r="A32" s="4" t="s">
        <v>151</v>
      </c>
      <c r="B32" s="5" t="n">
        <v>251915</v>
      </c>
      <c r="C32" s="5" t="n">
        <v>364006</v>
      </c>
      <c r="D32" s="5" t="n">
        <v>410171</v>
      </c>
    </row>
    <row r="33" spans="1:4">
      <c r="A33" s="4" t="s">
        <v>152</v>
      </c>
      <c r="B33" s="5" t="n">
        <v>556116</v>
      </c>
      <c r="C33" s="5" t="n">
        <v>703544</v>
      </c>
      <c r="D33" s="5" t="n">
        <v>716342</v>
      </c>
    </row>
    <row r="34" spans="1:4">
      <c r="A34" s="3" t="s">
        <v>153</v>
      </c>
    </row>
    <row r="35" spans="1:4">
      <c r="A35" s="4" t="s">
        <v>154</v>
      </c>
      <c r="B35" s="5" t="n">
        <v>-145088</v>
      </c>
      <c r="C35" s="5" t="n">
        <v>-91056</v>
      </c>
      <c r="D35" s="5" t="n">
        <v>-212797</v>
      </c>
    </row>
    <row r="36" spans="1:4">
      <c r="A36" s="4" t="s">
        <v>155</v>
      </c>
      <c r="B36" s="5" t="n">
        <v>7404</v>
      </c>
      <c r="C36" s="5" t="n">
        <v>-4402</v>
      </c>
      <c r="D36" s="5" t="n">
        <v>-3021</v>
      </c>
    </row>
    <row r="37" spans="1:4">
      <c r="A37" s="4" t="s">
        <v>156</v>
      </c>
      <c r="B37" s="5" t="n">
        <v>2139</v>
      </c>
      <c r="C37" s="5" t="n">
        <v>1165</v>
      </c>
      <c r="D37" s="5" t="n">
        <v>2062</v>
      </c>
    </row>
    <row r="38" spans="1:4">
      <c r="A38" s="4" t="s">
        <v>157</v>
      </c>
      <c r="B38" s="5" t="n">
        <v>-20688</v>
      </c>
      <c r="C38" s="5" t="n">
        <v>-76797</v>
      </c>
      <c r="D38" s="5" t="n">
        <v>-64540</v>
      </c>
    </row>
    <row r="39" spans="1:4">
      <c r="A39" s="4" t="s">
        <v>158</v>
      </c>
      <c r="B39" s="5" t="n">
        <v>-100000</v>
      </c>
    </row>
    <row r="40" spans="1:4">
      <c r="A40" s="4" t="s">
        <v>159</v>
      </c>
      <c r="B40" s="5" t="n">
        <v>11462</v>
      </c>
      <c r="C40" s="5" t="n">
        <v>3313</v>
      </c>
      <c r="D40" s="5" t="n">
        <v>444</v>
      </c>
    </row>
    <row r="41" spans="1:4">
      <c r="A41" s="4" t="s">
        <v>160</v>
      </c>
      <c r="C41" s="5" t="n">
        <v>-1011</v>
      </c>
      <c r="D41" s="5" t="n">
        <v>-74953</v>
      </c>
    </row>
    <row r="42" spans="1:4">
      <c r="A42" s="4" t="s">
        <v>161</v>
      </c>
      <c r="C42" s="5" t="n">
        <v>-23000</v>
      </c>
    </row>
    <row r="43" spans="1:4">
      <c r="A43" s="4" t="s">
        <v>162</v>
      </c>
      <c r="D43" s="5" t="n">
        <v>-7300</v>
      </c>
    </row>
    <row r="44" spans="1:4">
      <c r="A44" s="4" t="s">
        <v>147</v>
      </c>
      <c r="D44" s="5" t="n">
        <v>4190</v>
      </c>
    </row>
    <row r="45" spans="1:4">
      <c r="A45" s="4" t="s">
        <v>163</v>
      </c>
      <c r="B45" s="5" t="n">
        <v>-244771</v>
      </c>
      <c r="C45" s="5" t="n">
        <v>-191788</v>
      </c>
      <c r="D45" s="5" t="n">
        <v>-355915</v>
      </c>
    </row>
    <row r="46" spans="1:4">
      <c r="A46" s="3" t="s">
        <v>164</v>
      </c>
    </row>
    <row r="47" spans="1:4">
      <c r="A47" s="4" t="s">
        <v>165</v>
      </c>
      <c r="B47" s="5" t="n">
        <v>100000</v>
      </c>
      <c r="C47" s="5" t="n">
        <v>44600</v>
      </c>
      <c r="D47" s="5" t="n">
        <v>6500</v>
      </c>
    </row>
    <row r="48" spans="1:4">
      <c r="A48" s="4" t="s">
        <v>166</v>
      </c>
      <c r="B48" s="5" t="n">
        <v>-127600</v>
      </c>
      <c r="C48" s="5" t="n">
        <v>-27700</v>
      </c>
      <c r="D48" s="5" t="n">
        <v>-23400</v>
      </c>
    </row>
    <row r="49" spans="1:4">
      <c r="A49" s="4" t="s">
        <v>167</v>
      </c>
      <c r="B49" s="5" t="n">
        <v>-50000</v>
      </c>
      <c r="C49" s="5" t="n">
        <v>-156250</v>
      </c>
      <c r="D49" s="5" t="n">
        <v>-108502</v>
      </c>
    </row>
    <row r="50" spans="1:4">
      <c r="A50" s="4" t="s">
        <v>168</v>
      </c>
      <c r="B50" s="5" t="n">
        <v>215486</v>
      </c>
      <c r="C50" s="5" t="n">
        <v>140000</v>
      </c>
      <c r="D50" s="5" t="n">
        <v>543000</v>
      </c>
    </row>
    <row r="51" spans="1:4">
      <c r="A51" s="4" t="s">
        <v>169</v>
      </c>
      <c r="B51" s="5" t="n">
        <v>-440486</v>
      </c>
      <c r="C51" s="5" t="n">
        <v>-270000</v>
      </c>
      <c r="D51" s="5" t="n">
        <v>-308000</v>
      </c>
    </row>
    <row r="52" spans="1:4">
      <c r="A52" s="4" t="s">
        <v>170</v>
      </c>
      <c r="B52" s="5" t="n">
        <v>400000</v>
      </c>
    </row>
    <row r="53" spans="1:4">
      <c r="A53" s="4" t="s">
        <v>171</v>
      </c>
      <c r="B53" s="5" t="n">
        <v>-145000</v>
      </c>
      <c r="D53" s="5" t="n">
        <v>-205000</v>
      </c>
    </row>
    <row r="54" spans="1:4">
      <c r="A54" s="4" t="s">
        <v>172</v>
      </c>
      <c r="C54" s="5" t="n">
        <v>33881</v>
      </c>
      <c r="D54" s="5" t="n">
        <v>100000</v>
      </c>
    </row>
    <row r="55" spans="1:4">
      <c r="A55" s="4" t="s">
        <v>173</v>
      </c>
      <c r="B55" s="5" t="n">
        <v>-27071</v>
      </c>
      <c r="C55" s="5" t="n">
        <v>-24456</v>
      </c>
      <c r="D55" s="5" t="n">
        <v>-4312</v>
      </c>
    </row>
    <row r="56" spans="1:4">
      <c r="A56" s="4" t="s">
        <v>174</v>
      </c>
      <c r="B56" s="5" t="n">
        <v>-16487</v>
      </c>
      <c r="C56" s="5" t="n">
        <v>-101</v>
      </c>
    </row>
    <row r="57" spans="1:4">
      <c r="A57" s="4" t="s">
        <v>175</v>
      </c>
      <c r="B57" s="5" t="n">
        <v>-8148</v>
      </c>
    </row>
    <row r="58" spans="1:4">
      <c r="A58" s="4" t="s">
        <v>176</v>
      </c>
      <c r="B58" s="5" t="n">
        <v>251</v>
      </c>
      <c r="C58" s="5" t="n">
        <v>3014</v>
      </c>
      <c r="D58" s="5" t="n">
        <v>2147</v>
      </c>
    </row>
    <row r="59" spans="1:4">
      <c r="A59" s="4" t="s">
        <v>177</v>
      </c>
      <c r="B59" s="5" t="n">
        <v>-2988</v>
      </c>
      <c r="C59" s="5" t="n">
        <v>-1336</v>
      </c>
      <c r="D59" s="5" t="n">
        <v>-2719</v>
      </c>
    </row>
    <row r="60" spans="1:4">
      <c r="A60" s="4" t="s">
        <v>178</v>
      </c>
      <c r="B60" s="5" t="n">
        <v>1105</v>
      </c>
      <c r="C60" s="5" t="n">
        <v>1047</v>
      </c>
      <c r="D60" s="5" t="n">
        <v>1595</v>
      </c>
    </row>
    <row r="61" spans="1:4">
      <c r="A61" s="4" t="s">
        <v>179</v>
      </c>
      <c r="B61" s="5" t="n">
        <v>-240812</v>
      </c>
      <c r="C61" s="5" t="n">
        <v>-247915</v>
      </c>
      <c r="D61" s="5" t="n">
        <v>-346799</v>
      </c>
    </row>
    <row r="62" spans="1:4">
      <c r="A62" s="4" t="s">
        <v>147</v>
      </c>
      <c r="B62" s="5" t="n">
        <v>-2621</v>
      </c>
      <c r="C62" s="5" t="n">
        <v>-189</v>
      </c>
      <c r="D62" s="5" t="n">
        <v>-6107</v>
      </c>
    </row>
    <row r="63" spans="1:4">
      <c r="A63" s="4" t="s">
        <v>180</v>
      </c>
      <c r="B63" s="5" t="n">
        <v>-344371</v>
      </c>
      <c r="C63" s="5" t="n">
        <v>-505405</v>
      </c>
      <c r="D63" s="5" t="n">
        <v>-351597</v>
      </c>
    </row>
    <row r="64" spans="1:4">
      <c r="A64" s="4" t="s">
        <v>181</v>
      </c>
      <c r="B64" s="5" t="n">
        <v>-33026</v>
      </c>
      <c r="C64" s="5" t="n">
        <v>6351</v>
      </c>
      <c r="D64" s="5" t="n">
        <v>8830</v>
      </c>
    </row>
    <row r="65" spans="1:4">
      <c r="A65" s="4" t="s">
        <v>182</v>
      </c>
      <c r="B65" s="5" t="n">
        <v>39782</v>
      </c>
      <c r="C65" s="5" t="n">
        <v>33431</v>
      </c>
      <c r="D65" s="5" t="n">
        <v>24601</v>
      </c>
    </row>
    <row r="66" spans="1:4">
      <c r="A66" s="4" t="s">
        <v>183</v>
      </c>
      <c r="B66" s="6" t="n">
        <v>6756</v>
      </c>
      <c r="C66" s="6" t="n">
        <v>39782</v>
      </c>
      <c r="D66" s="6" t="n">
        <v>334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7</v>
      </c>
      <c r="B1" s="2" t="s">
        <v>2</v>
      </c>
      <c r="C1" s="2" t="s">
        <v>30</v>
      </c>
    </row>
    <row r="2" spans="1:3">
      <c r="A2" s="3" t="s">
        <v>222</v>
      </c>
    </row>
    <row r="3" spans="1:3">
      <c r="A3" s="4" t="s">
        <v>618</v>
      </c>
      <c r="B3" s="6" t="n">
        <v>22825</v>
      </c>
      <c r="C3" s="6" t="n">
        <v>29242</v>
      </c>
    </row>
    <row r="4" spans="1:3">
      <c r="A4" s="4" t="s">
        <v>619</v>
      </c>
      <c r="B4" s="5" t="n">
        <v>37450</v>
      </c>
      <c r="C4" s="5" t="n">
        <v>31809</v>
      </c>
    </row>
    <row r="5" spans="1:3">
      <c r="A5" s="4" t="s">
        <v>620</v>
      </c>
      <c r="B5" s="5" t="n">
        <v>60275</v>
      </c>
      <c r="C5" s="5" t="n">
        <v>61051</v>
      </c>
    </row>
    <row r="6" spans="1:3">
      <c r="A6" s="4" t="s">
        <v>621</v>
      </c>
      <c r="B6" s="6" t="n">
        <v>5149</v>
      </c>
      <c r="C6" s="6" t="n">
        <v>49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2</v>
      </c>
      <c r="B1" s="2" t="s">
        <v>2</v>
      </c>
      <c r="C1" s="2" t="s">
        <v>30</v>
      </c>
    </row>
    <row r="2" spans="1:3">
      <c r="A2" s="3" t="s">
        <v>224</v>
      </c>
    </row>
    <row r="3" spans="1:3">
      <c r="A3" s="4" t="s">
        <v>41</v>
      </c>
      <c r="B3" s="6" t="n">
        <v>2934188</v>
      </c>
      <c r="C3" s="6" t="n">
        <v>2920988</v>
      </c>
    </row>
    <row r="4" spans="1:3">
      <c r="A4" s="4" t="s">
        <v>42</v>
      </c>
      <c r="B4" s="5" t="n">
        <v>-1457532</v>
      </c>
      <c r="C4" s="5" t="n">
        <v>-1335145</v>
      </c>
    </row>
    <row r="5" spans="1:3">
      <c r="A5" s="4" t="s">
        <v>43</v>
      </c>
      <c r="B5" s="5" t="n">
        <v>1476656</v>
      </c>
      <c r="C5" s="5" t="n">
        <v>1585843</v>
      </c>
    </row>
    <row r="6" spans="1:3">
      <c r="A6" s="4" t="s">
        <v>623</v>
      </c>
    </row>
    <row r="7" spans="1:3">
      <c r="A7" s="3" t="s">
        <v>224</v>
      </c>
    </row>
    <row r="8" spans="1:3">
      <c r="A8" s="4" t="s">
        <v>41</v>
      </c>
      <c r="B8" s="5" t="n">
        <v>1847037</v>
      </c>
      <c r="C8" s="5" t="n">
        <v>1854001</v>
      </c>
    </row>
    <row r="9" spans="1:3">
      <c r="A9" s="4" t="s">
        <v>624</v>
      </c>
    </row>
    <row r="10" spans="1:3">
      <c r="A10" s="3" t="s">
        <v>224</v>
      </c>
    </row>
    <row r="11" spans="1:3">
      <c r="A11" s="4" t="s">
        <v>41</v>
      </c>
      <c r="B11" s="5" t="n">
        <v>449152</v>
      </c>
      <c r="C11" s="5" t="n">
        <v>439236</v>
      </c>
    </row>
    <row r="12" spans="1:3">
      <c r="A12" s="4" t="s">
        <v>625</v>
      </c>
    </row>
    <row r="13" spans="1:3">
      <c r="A13" s="3" t="s">
        <v>224</v>
      </c>
    </row>
    <row r="14" spans="1:3">
      <c r="A14" s="4" t="s">
        <v>41</v>
      </c>
      <c r="B14" s="5" t="n">
        <v>310167</v>
      </c>
      <c r="C14" s="5" t="n">
        <v>304696</v>
      </c>
    </row>
    <row r="15" spans="1:3">
      <c r="A15" s="4" t="s">
        <v>626</v>
      </c>
    </row>
    <row r="16" spans="1:3">
      <c r="A16" s="3" t="s">
        <v>224</v>
      </c>
    </row>
    <row r="17" spans="1:3">
      <c r="A17" s="4" t="s">
        <v>41</v>
      </c>
      <c r="B17" s="5" t="n">
        <v>47223</v>
      </c>
      <c r="C17" s="5" t="n">
        <v>26025</v>
      </c>
    </row>
    <row r="18" spans="1:3">
      <c r="A18" s="4" t="s">
        <v>627</v>
      </c>
    </row>
    <row r="19" spans="1:3">
      <c r="A19" s="3" t="s">
        <v>224</v>
      </c>
    </row>
    <row r="20" spans="1:3">
      <c r="A20" s="4" t="s">
        <v>41</v>
      </c>
      <c r="B20" s="6" t="n">
        <v>280609</v>
      </c>
      <c r="C20" s="6" t="n">
        <v>2970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8</v>
      </c>
      <c r="B1" s="2" t="s">
        <v>1</v>
      </c>
    </row>
    <row r="2" spans="1:4">
      <c r="B2" s="2" t="s">
        <v>2</v>
      </c>
      <c r="C2" s="2" t="s">
        <v>30</v>
      </c>
      <c r="D2" s="2" t="s">
        <v>85</v>
      </c>
    </row>
    <row r="3" spans="1:4">
      <c r="A3" s="4" t="s">
        <v>627</v>
      </c>
    </row>
    <row r="4" spans="1:4">
      <c r="A4" s="3" t="s">
        <v>224</v>
      </c>
    </row>
    <row r="5" spans="1:4">
      <c r="A5" s="4" t="s">
        <v>629</v>
      </c>
      <c r="B5" s="6" t="n">
        <v>0</v>
      </c>
      <c r="C5" s="6" t="n">
        <v>0</v>
      </c>
    </row>
    <row r="6" spans="1:4">
      <c r="A6" s="4" t="s">
        <v>623</v>
      </c>
    </row>
    <row r="7" spans="1:4">
      <c r="A7" s="3" t="s">
        <v>224</v>
      </c>
    </row>
    <row r="8" spans="1:4">
      <c r="A8" s="4" t="s">
        <v>630</v>
      </c>
      <c r="B8" s="11" t="n">
        <v>140.9</v>
      </c>
    </row>
    <row r="9" spans="1:4">
      <c r="A9" s="4" t="s">
        <v>631</v>
      </c>
      <c r="B9" s="11" t="n">
        <v>55.6</v>
      </c>
      <c r="C9" s="11" t="n">
        <v>34.2</v>
      </c>
      <c r="D9" s="10" t="n">
        <v>7.1</v>
      </c>
    </row>
    <row r="10" spans="1:4">
      <c r="A10" s="4" t="s">
        <v>632</v>
      </c>
      <c r="B10" s="10" t="n">
        <v>24.9</v>
      </c>
      <c r="C10" s="10" t="n">
        <v>27.2</v>
      </c>
      <c r="D10" s="10" t="n">
        <v>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3</v>
      </c>
      <c r="B1" s="2" t="s">
        <v>2</v>
      </c>
      <c r="C1" s="2" t="s">
        <v>30</v>
      </c>
    </row>
    <row r="2" spans="1:3">
      <c r="A2" s="3" t="s">
        <v>634</v>
      </c>
    </row>
    <row r="3" spans="1:3">
      <c r="A3" s="4" t="s">
        <v>635</v>
      </c>
      <c r="B3" s="6" t="n">
        <v>502400</v>
      </c>
      <c r="C3" s="6" t="n">
        <v>550000</v>
      </c>
    </row>
    <row r="4" spans="1:3">
      <c r="A4" s="4" t="s">
        <v>636</v>
      </c>
      <c r="B4" s="5" t="n">
        <v>-72400</v>
      </c>
      <c r="C4" s="5" t="n">
        <v>-150000</v>
      </c>
    </row>
    <row r="5" spans="1:3">
      <c r="A5" s="4" t="s">
        <v>637</v>
      </c>
      <c r="B5" s="5" t="n">
        <v>430000</v>
      </c>
      <c r="C5" s="5" t="n">
        <v>400000</v>
      </c>
    </row>
    <row r="6" spans="1:3">
      <c r="A6" s="3" t="s">
        <v>638</v>
      </c>
    </row>
    <row r="7" spans="1:3">
      <c r="A7" s="4" t="s">
        <v>639</v>
      </c>
      <c r="B7" s="5" t="n">
        <v>-14063</v>
      </c>
      <c r="C7" s="5" t="n">
        <v>-680</v>
      </c>
    </row>
    <row r="8" spans="1:3">
      <c r="A8" s="4" t="s">
        <v>636</v>
      </c>
      <c r="C8" s="5" t="n">
        <v>126</v>
      </c>
    </row>
    <row r="9" spans="1:3">
      <c r="A9" s="4" t="s">
        <v>640</v>
      </c>
      <c r="B9" s="5" t="n">
        <v>-14063</v>
      </c>
      <c r="C9" s="5" t="n">
        <v>-554</v>
      </c>
    </row>
    <row r="10" spans="1:3">
      <c r="A10" s="4" t="s">
        <v>641</v>
      </c>
    </row>
    <row r="11" spans="1:3">
      <c r="A11" s="3" t="s">
        <v>634</v>
      </c>
    </row>
    <row r="12" spans="1:3">
      <c r="A12" s="4" t="s">
        <v>635</v>
      </c>
      <c r="B12" s="5" t="n">
        <v>30000</v>
      </c>
    </row>
    <row r="13" spans="1:3">
      <c r="A13" s="3" t="s">
        <v>638</v>
      </c>
    </row>
    <row r="14" spans="1:3">
      <c r="A14" s="4" t="s">
        <v>639</v>
      </c>
      <c r="B14" s="5" t="n">
        <v>-7356</v>
      </c>
    </row>
    <row r="15" spans="1:3">
      <c r="A15" s="4" t="s">
        <v>642</v>
      </c>
    </row>
    <row r="16" spans="1:3">
      <c r="A16" s="3" t="s">
        <v>634</v>
      </c>
    </row>
    <row r="17" spans="1:3">
      <c r="A17" s="4" t="s">
        <v>635</v>
      </c>
      <c r="C17" s="5" t="n">
        <v>145000</v>
      </c>
    </row>
    <row r="18" spans="1:3">
      <c r="A18" s="3" t="s">
        <v>638</v>
      </c>
    </row>
    <row r="19" spans="1:3">
      <c r="A19" s="4" t="s">
        <v>639</v>
      </c>
      <c r="C19" s="5" t="n">
        <v>-101</v>
      </c>
    </row>
    <row r="20" spans="1:3">
      <c r="A20" s="4" t="s">
        <v>643</v>
      </c>
    </row>
    <row r="21" spans="1:3">
      <c r="A21" s="3" t="s">
        <v>634</v>
      </c>
    </row>
    <row r="22" spans="1:3">
      <c r="A22" s="4" t="s">
        <v>635</v>
      </c>
      <c r="C22" s="5" t="n">
        <v>255000</v>
      </c>
    </row>
    <row r="23" spans="1:3">
      <c r="A23" s="3" t="s">
        <v>638</v>
      </c>
    </row>
    <row r="24" spans="1:3">
      <c r="A24" s="4" t="s">
        <v>639</v>
      </c>
      <c r="C24" s="5" t="n">
        <v>-453</v>
      </c>
    </row>
    <row r="25" spans="1:3">
      <c r="A25" s="4" t="s">
        <v>644</v>
      </c>
    </row>
    <row r="26" spans="1:3">
      <c r="A26" s="3" t="s">
        <v>634</v>
      </c>
    </row>
    <row r="27" spans="1:3">
      <c r="A27" s="4" t="s">
        <v>635</v>
      </c>
      <c r="C27" s="5" t="n">
        <v>50000</v>
      </c>
    </row>
    <row r="28" spans="1:3">
      <c r="A28" s="3" t="s">
        <v>638</v>
      </c>
    </row>
    <row r="29" spans="1:3">
      <c r="A29" s="4" t="s">
        <v>639</v>
      </c>
      <c r="C29" s="5" t="n">
        <v>-126</v>
      </c>
    </row>
    <row r="30" spans="1:3">
      <c r="A30" s="4" t="s">
        <v>645</v>
      </c>
    </row>
    <row r="31" spans="1:3">
      <c r="A31" s="3" t="s">
        <v>634</v>
      </c>
    </row>
    <row r="32" spans="1:3">
      <c r="A32" s="4" t="s">
        <v>635</v>
      </c>
      <c r="B32" s="5" t="n">
        <v>400000</v>
      </c>
    </row>
    <row r="33" spans="1:3">
      <c r="A33" s="3" t="s">
        <v>638</v>
      </c>
    </row>
    <row r="34" spans="1:3">
      <c r="A34" s="4" t="s">
        <v>639</v>
      </c>
      <c r="B34" s="5" t="n">
        <v>-6707</v>
      </c>
    </row>
    <row r="35" spans="1:3">
      <c r="A35" s="4" t="s">
        <v>646</v>
      </c>
    </row>
    <row r="36" spans="1:3">
      <c r="A36" s="3" t="s">
        <v>634</v>
      </c>
    </row>
    <row r="37" spans="1:3">
      <c r="A37" s="4" t="s">
        <v>635</v>
      </c>
      <c r="B37" s="6" t="n">
        <v>72400</v>
      </c>
      <c r="C37" s="6" t="n">
        <v>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 customWidth="1" max="7" min="7" width="20"/>
    <col customWidth="1" max="8" min="8" width="21"/>
    <col customWidth="1" max="9" min="9" width="21"/>
  </cols>
  <sheetData>
    <row r="1" spans="1:9">
      <c r="A1" s="1" t="s">
        <v>647</v>
      </c>
      <c r="B1" s="2" t="s">
        <v>648</v>
      </c>
      <c r="C1" s="2" t="s">
        <v>649</v>
      </c>
      <c r="D1" s="2" t="s">
        <v>650</v>
      </c>
      <c r="E1" s="2" t="s">
        <v>651</v>
      </c>
      <c r="F1" s="2" t="s">
        <v>569</v>
      </c>
      <c r="G1" s="2" t="s">
        <v>652</v>
      </c>
      <c r="H1" s="2" t="s">
        <v>653</v>
      </c>
      <c r="I1" s="2" t="s">
        <v>654</v>
      </c>
    </row>
    <row r="2" spans="1:9">
      <c r="A2" s="3" t="s">
        <v>655</v>
      </c>
    </row>
    <row r="3" spans="1:9">
      <c r="A3" s="4" t="s">
        <v>656</v>
      </c>
      <c r="D3" s="6" t="n">
        <v>16487000</v>
      </c>
      <c r="E3" s="6" t="n">
        <v>101000</v>
      </c>
    </row>
    <row r="4" spans="1:9">
      <c r="A4" s="4" t="s">
        <v>167</v>
      </c>
      <c r="D4" s="6" t="n">
        <v>50000000</v>
      </c>
      <c r="E4" s="6" t="n">
        <v>156250000</v>
      </c>
      <c r="F4" s="6" t="n">
        <v>108502000</v>
      </c>
    </row>
    <row r="5" spans="1:9">
      <c r="A5" s="4" t="s">
        <v>657</v>
      </c>
    </row>
    <row r="6" spans="1:9">
      <c r="A6" s="3" t="s">
        <v>655</v>
      </c>
    </row>
    <row r="7" spans="1:9">
      <c r="A7" s="4" t="s">
        <v>658</v>
      </c>
      <c r="D7" s="4" t="s">
        <v>659</v>
      </c>
    </row>
    <row r="8" spans="1:9">
      <c r="A8" s="4" t="s">
        <v>660</v>
      </c>
    </row>
    <row r="9" spans="1:9">
      <c r="A9" s="3" t="s">
        <v>655</v>
      </c>
    </row>
    <row r="10" spans="1:9">
      <c r="A10" s="4" t="s">
        <v>658</v>
      </c>
      <c r="B10" s="4" t="s">
        <v>659</v>
      </c>
    </row>
    <row r="11" spans="1:9">
      <c r="A11" s="4" t="s">
        <v>661</v>
      </c>
    </row>
    <row r="12" spans="1:9">
      <c r="A12" s="3" t="s">
        <v>655</v>
      </c>
    </row>
    <row r="13" spans="1:9">
      <c r="A13" s="4" t="s">
        <v>662</v>
      </c>
      <c r="B13" s="8" t="n">
        <v>1.15</v>
      </c>
    </row>
    <row r="14" spans="1:9">
      <c r="A14" s="4" t="s">
        <v>663</v>
      </c>
      <c r="B14" s="8" t="n">
        <v>2.5</v>
      </c>
    </row>
    <row r="15" spans="1:9">
      <c r="A15" s="4" t="s">
        <v>664</v>
      </c>
    </row>
    <row r="16" spans="1:9">
      <c r="A16" s="3" t="s">
        <v>655</v>
      </c>
    </row>
    <row r="17" spans="1:9">
      <c r="A17" s="4" t="s">
        <v>662</v>
      </c>
      <c r="B17" s="8" t="n">
        <v>1.25</v>
      </c>
    </row>
    <row r="18" spans="1:9">
      <c r="A18" s="4" t="s">
        <v>663</v>
      </c>
      <c r="B18" s="8" t="n">
        <v>2.25</v>
      </c>
    </row>
    <row r="19" spans="1:9">
      <c r="A19" s="4" t="s">
        <v>665</v>
      </c>
    </row>
    <row r="20" spans="1:9">
      <c r="A20" s="3" t="s">
        <v>655</v>
      </c>
    </row>
    <row r="21" spans="1:9">
      <c r="A21" s="4" t="s">
        <v>666</v>
      </c>
      <c r="B21" s="5" t="n">
        <v>3</v>
      </c>
    </row>
    <row r="22" spans="1:9">
      <c r="A22" s="4" t="s">
        <v>667</v>
      </c>
    </row>
    <row r="23" spans="1:9">
      <c r="A23" s="3" t="s">
        <v>655</v>
      </c>
    </row>
    <row r="24" spans="1:9">
      <c r="A24" s="4" t="s">
        <v>668</v>
      </c>
      <c r="D24" s="8" t="n">
        <v>0.91</v>
      </c>
    </row>
    <row r="25" spans="1:9">
      <c r="A25" s="4" t="s">
        <v>669</v>
      </c>
      <c r="D25" s="11" t="n">
        <v>16.1</v>
      </c>
    </row>
    <row r="26" spans="1:9">
      <c r="A26" s="4" t="s">
        <v>670</v>
      </c>
    </row>
    <row r="27" spans="1:9">
      <c r="A27" s="3" t="s">
        <v>655</v>
      </c>
    </row>
    <row r="28" spans="1:9">
      <c r="A28" s="4" t="s">
        <v>671</v>
      </c>
      <c r="D28" s="6" t="n">
        <v>456700000</v>
      </c>
    </row>
    <row r="29" spans="1:9">
      <c r="A29" s="4" t="s">
        <v>656</v>
      </c>
      <c r="D29" s="6" t="n">
        <v>9200000</v>
      </c>
    </row>
    <row r="30" spans="1:9">
      <c r="A30" s="4" t="s">
        <v>672</v>
      </c>
      <c r="D30" s="5" t="n">
        <v>3</v>
      </c>
    </row>
    <row r="31" spans="1:9">
      <c r="A31" s="4" t="s">
        <v>673</v>
      </c>
      <c r="D31" s="6" t="n">
        <v>8100000</v>
      </c>
    </row>
    <row r="32" spans="1:9">
      <c r="A32" s="4" t="s">
        <v>674</v>
      </c>
      <c r="D32" s="4" t="s">
        <v>675</v>
      </c>
    </row>
    <row r="33" spans="1:9">
      <c r="A33" s="4" t="s">
        <v>676</v>
      </c>
    </row>
    <row r="34" spans="1:9">
      <c r="A34" s="3" t="s">
        <v>655</v>
      </c>
    </row>
    <row r="35" spans="1:9">
      <c r="A35" s="4" t="s">
        <v>677</v>
      </c>
      <c r="B35" s="6" t="n">
        <v>776500000</v>
      </c>
    </row>
    <row r="36" spans="1:9">
      <c r="A36" s="4" t="s">
        <v>678</v>
      </c>
    </row>
    <row r="37" spans="1:9">
      <c r="A37" s="3" t="s">
        <v>655</v>
      </c>
    </row>
    <row r="38" spans="1:9">
      <c r="A38" s="4" t="s">
        <v>677</v>
      </c>
      <c r="G38" s="6" t="n">
        <v>494750000</v>
      </c>
    </row>
    <row r="39" spans="1:9">
      <c r="A39" s="4" t="s">
        <v>679</v>
      </c>
    </row>
    <row r="40" spans="1:9">
      <c r="A40" s="3" t="s">
        <v>655</v>
      </c>
    </row>
    <row r="41" spans="1:9">
      <c r="A41" s="4" t="s">
        <v>680</v>
      </c>
      <c r="D41" s="4" t="s">
        <v>681</v>
      </c>
    </row>
    <row r="42" spans="1:9">
      <c r="A42" s="4" t="s">
        <v>682</v>
      </c>
    </row>
    <row r="43" spans="1:9">
      <c r="A43" s="3" t="s">
        <v>655</v>
      </c>
    </row>
    <row r="44" spans="1:9">
      <c r="A44" s="4" t="s">
        <v>677</v>
      </c>
      <c r="H44" s="6" t="n">
        <v>461250000</v>
      </c>
    </row>
    <row r="45" spans="1:9">
      <c r="A45" s="4" t="s">
        <v>683</v>
      </c>
    </row>
    <row r="46" spans="1:9">
      <c r="A46" s="3" t="s">
        <v>655</v>
      </c>
    </row>
    <row r="47" spans="1:9">
      <c r="A47" s="4" t="s">
        <v>677</v>
      </c>
      <c r="B47" s="5" t="n">
        <v>125000000</v>
      </c>
    </row>
    <row r="48" spans="1:9">
      <c r="A48" s="4" t="s">
        <v>684</v>
      </c>
    </row>
    <row r="49" spans="1:9">
      <c r="A49" s="3" t="s">
        <v>655</v>
      </c>
    </row>
    <row r="50" spans="1:9">
      <c r="A50" s="4" t="s">
        <v>677</v>
      </c>
      <c r="B50" s="5" t="n">
        <v>15000000</v>
      </c>
    </row>
    <row r="51" spans="1:9">
      <c r="A51" s="4" t="s">
        <v>685</v>
      </c>
    </row>
    <row r="52" spans="1:9">
      <c r="A52" s="3" t="s">
        <v>655</v>
      </c>
    </row>
    <row r="53" spans="1:9">
      <c r="A53" s="4" t="s">
        <v>686</v>
      </c>
      <c r="B53" s="6" t="n">
        <v>50000000</v>
      </c>
    </row>
    <row r="54" spans="1:9">
      <c r="A54" s="4" t="s">
        <v>167</v>
      </c>
      <c r="C54" s="6" t="n">
        <v>50000000</v>
      </c>
    </row>
    <row r="55" spans="1:9">
      <c r="A55" s="4" t="s">
        <v>687</v>
      </c>
    </row>
    <row r="56" spans="1:9">
      <c r="A56" s="3" t="s">
        <v>655</v>
      </c>
    </row>
    <row r="57" spans="1:9">
      <c r="A57" s="4" t="s">
        <v>677</v>
      </c>
      <c r="I57" s="6" t="n">
        <v>700000000</v>
      </c>
    </row>
    <row r="58" spans="1:9">
      <c r="A58" s="4" t="s">
        <v>688</v>
      </c>
    </row>
    <row r="59" spans="1:9">
      <c r="A59" s="3" t="s">
        <v>655</v>
      </c>
    </row>
    <row r="60" spans="1:9">
      <c r="A60" s="4" t="s">
        <v>686</v>
      </c>
      <c r="I60" s="6" t="n">
        <v>2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48</v>
      </c>
    </row>
    <row r="2" spans="1:2">
      <c r="A2" s="3" t="s">
        <v>655</v>
      </c>
    </row>
    <row r="3" spans="1:2">
      <c r="A3" s="4" t="s">
        <v>686</v>
      </c>
      <c r="B3" s="6" t="n">
        <v>145000000</v>
      </c>
    </row>
    <row r="4" spans="1:2">
      <c r="A4" s="4" t="s">
        <v>690</v>
      </c>
      <c r="B4" s="4" t="s">
        <v>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693</v>
      </c>
      <c r="C1" s="2" t="s">
        <v>2</v>
      </c>
      <c r="D1" s="2" t="s">
        <v>30</v>
      </c>
    </row>
    <row r="2" spans="1:4">
      <c r="A2" s="3" t="s">
        <v>694</v>
      </c>
    </row>
    <row r="3" spans="1:4">
      <c r="A3" s="4" t="s">
        <v>695</v>
      </c>
      <c r="C3" s="6" t="n">
        <v>8148000</v>
      </c>
    </row>
    <row r="4" spans="1:4">
      <c r="A4" s="4" t="s">
        <v>696</v>
      </c>
      <c r="C4" s="5" t="n">
        <v>14063000</v>
      </c>
      <c r="D4" s="6" t="n">
        <v>680000</v>
      </c>
    </row>
    <row r="5" spans="1:4">
      <c r="A5" s="4" t="s">
        <v>645</v>
      </c>
    </row>
    <row r="6" spans="1:4">
      <c r="A6" s="3" t="s">
        <v>694</v>
      </c>
    </row>
    <row r="7" spans="1:4">
      <c r="A7" s="4" t="s">
        <v>696</v>
      </c>
      <c r="C7" s="6" t="n">
        <v>6707000</v>
      </c>
    </row>
    <row r="8" spans="1:4">
      <c r="A8" s="4" t="s">
        <v>697</v>
      </c>
    </row>
    <row r="9" spans="1:4">
      <c r="A9" s="3" t="s">
        <v>694</v>
      </c>
    </row>
    <row r="10" spans="1:4">
      <c r="A10" s="4" t="s">
        <v>696</v>
      </c>
      <c r="B10" s="6" t="n">
        <v>7300000</v>
      </c>
    </row>
    <row r="11" spans="1:4">
      <c r="A11" s="4" t="s">
        <v>698</v>
      </c>
    </row>
    <row r="12" spans="1:4">
      <c r="A12" s="3" t="s">
        <v>694</v>
      </c>
    </row>
    <row r="13" spans="1:4">
      <c r="A13" s="4" t="s">
        <v>695</v>
      </c>
      <c r="B13" s="5" t="n">
        <v>8100000</v>
      </c>
    </row>
    <row r="14" spans="1:4">
      <c r="A14" s="4" t="s">
        <v>699</v>
      </c>
    </row>
    <row r="15" spans="1:4">
      <c r="A15" s="3" t="s">
        <v>694</v>
      </c>
    </row>
    <row r="16" spans="1:4">
      <c r="A16" s="4" t="s">
        <v>686</v>
      </c>
      <c r="B16" s="6" t="n">
        <v>400</v>
      </c>
    </row>
    <row r="17" spans="1:4">
      <c r="A17" s="4" t="s">
        <v>700</v>
      </c>
      <c r="B17" s="4" t="s">
        <v>701</v>
      </c>
    </row>
    <row r="18" spans="1:4">
      <c r="A18" s="4" t="s">
        <v>690</v>
      </c>
      <c r="B18" s="4" t="s">
        <v>702</v>
      </c>
    </row>
    <row r="19" spans="1:4">
      <c r="A19" s="4" t="s">
        <v>703</v>
      </c>
      <c r="B19" s="4" t="s">
        <v>704</v>
      </c>
    </row>
    <row r="20" spans="1:4">
      <c r="A20" s="4" t="s">
        <v>705</v>
      </c>
      <c r="B20" s="4" t="s">
        <v>7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708</v>
      </c>
    </row>
    <row r="2" spans="1:3">
      <c r="A2" s="3" t="s">
        <v>655</v>
      </c>
    </row>
    <row r="3" spans="1:3">
      <c r="A3" s="4" t="s">
        <v>677</v>
      </c>
      <c r="C3" s="6" t="n">
        <v>100000000</v>
      </c>
    </row>
    <row r="4" spans="1:3">
      <c r="A4" s="4" t="s">
        <v>709</v>
      </c>
      <c r="B4" s="6" t="n">
        <v>72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10</v>
      </c>
      <c r="B1" s="2" t="s">
        <v>711</v>
      </c>
      <c r="C1" s="2" t="s">
        <v>30</v>
      </c>
      <c r="D1" s="2" t="s">
        <v>85</v>
      </c>
    </row>
    <row r="2" spans="1:4">
      <c r="A2" s="3" t="s">
        <v>712</v>
      </c>
    </row>
    <row r="3" spans="1:4">
      <c r="A3" s="4" t="s">
        <v>713</v>
      </c>
      <c r="C3" s="6" t="n">
        <v>33881</v>
      </c>
      <c r="D3" s="6" t="n">
        <v>100000</v>
      </c>
    </row>
    <row r="4" spans="1:4">
      <c r="A4" s="4" t="s">
        <v>714</v>
      </c>
    </row>
    <row r="5" spans="1:4">
      <c r="A5" s="3" t="s">
        <v>712</v>
      </c>
    </row>
    <row r="6" spans="1:4">
      <c r="A6" s="4" t="s">
        <v>713</v>
      </c>
      <c r="B6" s="6" t="n">
        <v>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5</v>
      </c>
      <c r="B1" s="2" t="s">
        <v>716</v>
      </c>
      <c r="C1" s="2" t="s">
        <v>2</v>
      </c>
    </row>
    <row r="2" spans="1:3">
      <c r="A2" s="4" t="s">
        <v>717</v>
      </c>
    </row>
    <row r="3" spans="1:3">
      <c r="A3" s="3" t="s">
        <v>655</v>
      </c>
    </row>
    <row r="4" spans="1:3">
      <c r="A4" s="4" t="s">
        <v>718</v>
      </c>
      <c r="B4" s="6" t="n">
        <v>100000000</v>
      </c>
    </row>
    <row r="5" spans="1:3">
      <c r="A5" s="4" t="s">
        <v>674</v>
      </c>
      <c r="B5" s="4" t="s">
        <v>719</v>
      </c>
    </row>
    <row r="6" spans="1:3">
      <c r="A6" s="4" t="s">
        <v>720</v>
      </c>
      <c r="B6" s="6" t="n">
        <v>90000000</v>
      </c>
    </row>
    <row r="7" spans="1:3">
      <c r="A7" s="4" t="s">
        <v>721</v>
      </c>
      <c r="B7" s="4" t="s">
        <v>722</v>
      </c>
    </row>
    <row r="8" spans="1:3">
      <c r="A8" s="4" t="s">
        <v>723</v>
      </c>
    </row>
    <row r="9" spans="1:3">
      <c r="A9" s="3" t="s">
        <v>655</v>
      </c>
    </row>
    <row r="10" spans="1:3">
      <c r="A10" s="4" t="s">
        <v>724</v>
      </c>
      <c r="B10" s="6" t="n">
        <v>1300000</v>
      </c>
    </row>
    <row r="11" spans="1:3">
      <c r="A11" s="4" t="s">
        <v>725</v>
      </c>
      <c r="B11" s="6" t="n">
        <v>2500000</v>
      </c>
    </row>
    <row r="12" spans="1:3">
      <c r="A12" s="4" t="s">
        <v>726</v>
      </c>
      <c r="B12" s="4" t="s">
        <v>606</v>
      </c>
    </row>
    <row r="13" spans="1:3">
      <c r="A13" s="4" t="s">
        <v>727</v>
      </c>
    </row>
    <row r="14" spans="1:3">
      <c r="A14" s="3" t="s">
        <v>655</v>
      </c>
    </row>
    <row r="15" spans="1:3">
      <c r="A15" s="4" t="s">
        <v>728</v>
      </c>
      <c r="B15" s="4" t="s">
        <v>729</v>
      </c>
    </row>
    <row r="16" spans="1:3">
      <c r="A16" s="4" t="s">
        <v>147</v>
      </c>
    </row>
    <row r="17" spans="1:3">
      <c r="A17" s="3" t="s">
        <v>655</v>
      </c>
    </row>
    <row r="18" spans="1:3">
      <c r="A18" s="4" t="s">
        <v>718</v>
      </c>
      <c r="C18" s="6" t="n">
        <v>5000000</v>
      </c>
    </row>
    <row r="19" spans="1:3">
      <c r="A19" s="4" t="s">
        <v>673</v>
      </c>
      <c r="C19" s="6"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46"/>
    <col customWidth="1" max="5" min="5" width="24"/>
    <col customWidth="1" max="6" min="6" width="12"/>
  </cols>
  <sheetData>
    <row r="1" spans="1:6">
      <c r="A1" s="1" t="s">
        <v>184</v>
      </c>
      <c r="B1" s="2" t="s">
        <v>185</v>
      </c>
      <c r="C1" s="2" t="s">
        <v>186</v>
      </c>
      <c r="D1" s="2" t="s">
        <v>187</v>
      </c>
      <c r="E1" s="2" t="s">
        <v>188</v>
      </c>
      <c r="F1" s="2" t="s">
        <v>189</v>
      </c>
    </row>
    <row r="2" spans="1:6">
      <c r="A2" s="4" t="s">
        <v>190</v>
      </c>
      <c r="B2" s="6" t="n">
        <v>1310517</v>
      </c>
      <c r="C2" s="6" t="n">
        <v>-260088</v>
      </c>
      <c r="D2" s="6" t="n">
        <v>-35847</v>
      </c>
      <c r="E2" s="6" t="n">
        <v>465</v>
      </c>
      <c r="F2" s="6" t="n">
        <v>1015047</v>
      </c>
    </row>
    <row r="3" spans="1:6">
      <c r="A3" s="4" t="s">
        <v>191</v>
      </c>
      <c r="B3" s="5" t="n">
        <v>74060634</v>
      </c>
    </row>
    <row r="4" spans="1:6">
      <c r="A4" s="3" t="s">
        <v>192</v>
      </c>
    </row>
    <row r="5" spans="1:6">
      <c r="A5" s="4" t="s">
        <v>193</v>
      </c>
      <c r="B5" s="6" t="n">
        <v>159860</v>
      </c>
      <c r="C5" s="5" t="n">
        <v>146338</v>
      </c>
      <c r="E5" s="5" t="n">
        <v>-27</v>
      </c>
      <c r="F5" s="5" t="n">
        <v>306171</v>
      </c>
    </row>
    <row r="6" spans="1:6">
      <c r="A6" s="4" t="s">
        <v>194</v>
      </c>
      <c r="D6" s="5" t="n">
        <v>1290</v>
      </c>
      <c r="F6" s="5" t="n">
        <v>1290</v>
      </c>
    </row>
    <row r="7" spans="1:6">
      <c r="A7" s="4" t="s">
        <v>126</v>
      </c>
      <c r="F7" s="5" t="n">
        <v>307461</v>
      </c>
    </row>
    <row r="8" spans="1:6">
      <c r="A8" s="4" t="s">
        <v>195</v>
      </c>
      <c r="B8" s="6" t="n">
        <v>-2719</v>
      </c>
      <c r="F8" s="5" t="n">
        <v>-2719</v>
      </c>
    </row>
    <row r="9" spans="1:6">
      <c r="A9" s="4" t="s">
        <v>196</v>
      </c>
      <c r="B9" s="5" t="n">
        <v>128150</v>
      </c>
    </row>
    <row r="10" spans="1:6">
      <c r="A10" s="4" t="s">
        <v>197</v>
      </c>
      <c r="B10" s="6" t="n">
        <v>12631</v>
      </c>
      <c r="F10" s="5" t="n">
        <v>12631</v>
      </c>
    </row>
    <row r="11" spans="1:6">
      <c r="A11" s="4" t="s">
        <v>198</v>
      </c>
      <c r="B11" s="5" t="n">
        <v>-2627</v>
      </c>
      <c r="F11" s="5" t="n">
        <v>-2627</v>
      </c>
    </row>
    <row r="12" spans="1:6">
      <c r="A12" s="4" t="s">
        <v>199</v>
      </c>
      <c r="C12" s="5" t="n">
        <v>1595</v>
      </c>
      <c r="F12" s="5" t="n">
        <v>1595</v>
      </c>
    </row>
    <row r="13" spans="1:6">
      <c r="A13" s="4" t="s">
        <v>200</v>
      </c>
      <c r="E13" s="5" t="n">
        <v>2147</v>
      </c>
      <c r="F13" s="5" t="n">
        <v>2147</v>
      </c>
    </row>
    <row r="14" spans="1:6">
      <c r="A14" s="4" t="s">
        <v>201</v>
      </c>
      <c r="B14" s="5" t="n">
        <v>-197444</v>
      </c>
      <c r="C14" s="5" t="n">
        <v>-146728</v>
      </c>
      <c r="F14" s="5" t="n">
        <v>-344172</v>
      </c>
    </row>
    <row r="15" spans="1:6">
      <c r="A15" s="4" t="s">
        <v>202</v>
      </c>
      <c r="B15" s="6" t="n">
        <v>1280218</v>
      </c>
      <c r="C15" s="5" t="n">
        <v>-258883</v>
      </c>
      <c r="D15" s="5" t="n">
        <v>-34557</v>
      </c>
      <c r="E15" s="5" t="n">
        <v>2585</v>
      </c>
      <c r="F15" s="5" t="n">
        <v>989363</v>
      </c>
    </row>
    <row r="16" spans="1:6">
      <c r="A16" s="4" t="s">
        <v>203</v>
      </c>
      <c r="B16" s="5" t="n">
        <v>74188784</v>
      </c>
    </row>
    <row r="17" spans="1:6">
      <c r="A17" s="3" t="s">
        <v>192</v>
      </c>
    </row>
    <row r="18" spans="1:6">
      <c r="A18" s="4" t="s">
        <v>193</v>
      </c>
      <c r="B18" s="6" t="n">
        <v>258487</v>
      </c>
      <c r="C18" s="5" t="n">
        <v>80911</v>
      </c>
      <c r="E18" s="5" t="n">
        <v>140</v>
      </c>
      <c r="F18" s="5" t="n">
        <v>339538</v>
      </c>
    </row>
    <row r="19" spans="1:6">
      <c r="A19" s="4" t="s">
        <v>194</v>
      </c>
      <c r="D19" s="5" t="n">
        <v>-3983</v>
      </c>
      <c r="F19" s="5" t="n">
        <v>-3983</v>
      </c>
    </row>
    <row r="20" spans="1:6">
      <c r="A20" s="4" t="s">
        <v>126</v>
      </c>
      <c r="F20" s="5" t="n">
        <v>335555</v>
      </c>
    </row>
    <row r="21" spans="1:6">
      <c r="A21" s="4" t="s">
        <v>195</v>
      </c>
      <c r="B21" s="6" t="n">
        <v>-1336</v>
      </c>
      <c r="F21" s="5" t="n">
        <v>-1336</v>
      </c>
    </row>
    <row r="22" spans="1:6">
      <c r="A22" s="4" t="s">
        <v>196</v>
      </c>
      <c r="B22" s="5" t="n">
        <v>186241</v>
      </c>
    </row>
    <row r="23" spans="1:6">
      <c r="A23" s="4" t="s">
        <v>197</v>
      </c>
      <c r="B23" s="6" t="n">
        <v>13885</v>
      </c>
      <c r="F23" s="5" t="n">
        <v>13885</v>
      </c>
    </row>
    <row r="24" spans="1:6">
      <c r="A24" s="4" t="s">
        <v>198</v>
      </c>
      <c r="B24" s="5" t="n">
        <v>-3355</v>
      </c>
      <c r="F24" s="5" t="n">
        <v>-3355</v>
      </c>
    </row>
    <row r="25" spans="1:6">
      <c r="A25" s="4" t="s">
        <v>199</v>
      </c>
      <c r="C25" s="5" t="n">
        <v>1047</v>
      </c>
      <c r="F25" s="5" t="n">
        <v>1047</v>
      </c>
    </row>
    <row r="26" spans="1:6">
      <c r="A26" s="4" t="s">
        <v>200</v>
      </c>
      <c r="E26" s="5" t="n">
        <v>3014</v>
      </c>
      <c r="F26" s="5" t="n">
        <v>3014</v>
      </c>
    </row>
    <row r="27" spans="1:6">
      <c r="A27" s="4" t="s">
        <v>204</v>
      </c>
      <c r="E27" s="5" t="n">
        <v>-189</v>
      </c>
      <c r="F27" s="5" t="n">
        <v>-189</v>
      </c>
    </row>
    <row r="28" spans="1:6">
      <c r="A28" s="4" t="s">
        <v>201</v>
      </c>
      <c r="B28" s="5" t="n">
        <v>-147697</v>
      </c>
      <c r="C28" s="5" t="n">
        <v>-96863</v>
      </c>
      <c r="F28" s="5" t="n">
        <v>-244560</v>
      </c>
    </row>
    <row r="29" spans="1:6">
      <c r="A29" s="4" t="s">
        <v>205</v>
      </c>
      <c r="B29" s="6" t="n">
        <v>1400202</v>
      </c>
      <c r="C29" s="5" t="n">
        <v>-273788</v>
      </c>
      <c r="D29" s="5" t="n">
        <v>-38540</v>
      </c>
      <c r="E29" s="5" t="n">
        <v>5550</v>
      </c>
      <c r="F29" s="6" t="n">
        <v>1093424</v>
      </c>
    </row>
    <row r="30" spans="1:6">
      <c r="A30" s="4" t="s">
        <v>206</v>
      </c>
      <c r="B30" s="5" t="n">
        <v>74375025</v>
      </c>
      <c r="F30" s="5" t="n">
        <v>74375025</v>
      </c>
    </row>
    <row r="31" spans="1:6">
      <c r="A31" s="3" t="s">
        <v>192</v>
      </c>
    </row>
    <row r="32" spans="1:6">
      <c r="A32" s="4" t="s">
        <v>193</v>
      </c>
      <c r="B32" s="6" t="n">
        <v>281734</v>
      </c>
      <c r="C32" s="5" t="n">
        <v>21904</v>
      </c>
      <c r="E32" s="5" t="n">
        <v>563</v>
      </c>
      <c r="F32" s="6" t="n">
        <v>304201</v>
      </c>
    </row>
    <row r="33" spans="1:6">
      <c r="A33" s="4" t="s">
        <v>194</v>
      </c>
      <c r="D33" s="5" t="n">
        <v>-13400</v>
      </c>
      <c r="F33" s="5" t="n">
        <v>-13400</v>
      </c>
    </row>
    <row r="34" spans="1:6">
      <c r="A34" s="4" t="s">
        <v>126</v>
      </c>
      <c r="F34" s="5" t="n">
        <v>290801</v>
      </c>
    </row>
    <row r="35" spans="1:6">
      <c r="A35" s="4" t="s">
        <v>195</v>
      </c>
      <c r="B35" s="6" t="n">
        <v>-2988</v>
      </c>
      <c r="F35" s="5" t="n">
        <v>-2988</v>
      </c>
    </row>
    <row r="36" spans="1:6">
      <c r="A36" s="4" t="s">
        <v>196</v>
      </c>
      <c r="B36" s="5" t="n">
        <v>222011</v>
      </c>
    </row>
    <row r="37" spans="1:6">
      <c r="A37" s="4" t="s">
        <v>207</v>
      </c>
      <c r="B37" s="6" t="n">
        <v>14171</v>
      </c>
      <c r="C37" s="5" t="n">
        <v>-14171</v>
      </c>
    </row>
    <row r="38" spans="1:6">
      <c r="A38" s="4" t="s">
        <v>208</v>
      </c>
      <c r="B38" s="5" t="n">
        <v>56100000</v>
      </c>
    </row>
    <row r="39" spans="1:6">
      <c r="A39" s="4" t="s">
        <v>209</v>
      </c>
      <c r="B39" s="6" t="n">
        <v>-320838</v>
      </c>
      <c r="C39" s="5" t="n">
        <v>320838</v>
      </c>
    </row>
    <row r="40" spans="1:6">
      <c r="A40" s="4" t="s">
        <v>210</v>
      </c>
      <c r="B40" s="5" t="n">
        <v>7181</v>
      </c>
    </row>
    <row r="41" spans="1:6">
      <c r="A41" s="4" t="s">
        <v>211</v>
      </c>
      <c r="B41" s="6" t="n">
        <v>-1605</v>
      </c>
      <c r="F41" s="5" t="n">
        <v>-1605</v>
      </c>
    </row>
    <row r="42" spans="1:6">
      <c r="A42" s="4" t="s">
        <v>197</v>
      </c>
      <c r="B42" s="5" t="n">
        <v>12326</v>
      </c>
      <c r="F42" s="5" t="n">
        <v>12326</v>
      </c>
    </row>
    <row r="43" spans="1:6">
      <c r="A43" s="4" t="s">
        <v>198</v>
      </c>
      <c r="B43" s="5" t="n">
        <v>-3248</v>
      </c>
      <c r="F43" s="5" t="n">
        <v>-3248</v>
      </c>
    </row>
    <row r="44" spans="1:6">
      <c r="A44" s="4" t="s">
        <v>199</v>
      </c>
      <c r="C44" s="5" t="n">
        <v>1105</v>
      </c>
      <c r="F44" s="5" t="n">
        <v>1105</v>
      </c>
    </row>
    <row r="45" spans="1:6">
      <c r="A45" s="4" t="s">
        <v>200</v>
      </c>
      <c r="E45" s="5" t="n">
        <v>251</v>
      </c>
      <c r="F45" s="5" t="n">
        <v>251</v>
      </c>
    </row>
    <row r="46" spans="1:6">
      <c r="A46" s="4" t="s">
        <v>204</v>
      </c>
      <c r="E46" s="5" t="n">
        <v>-1016</v>
      </c>
      <c r="F46" s="5" t="n">
        <v>-1016</v>
      </c>
    </row>
    <row r="47" spans="1:6">
      <c r="A47" s="4" t="s">
        <v>201</v>
      </c>
      <c r="B47" s="5" t="n">
        <v>-196535</v>
      </c>
      <c r="C47" s="5" t="n">
        <v>-41029</v>
      </c>
      <c r="F47" s="5" t="n">
        <v>-237564</v>
      </c>
    </row>
    <row r="48" spans="1:6">
      <c r="A48" s="4" t="s">
        <v>212</v>
      </c>
      <c r="B48" s="6" t="n">
        <v>1183219</v>
      </c>
      <c r="C48" s="6" t="n">
        <v>14859</v>
      </c>
      <c r="D48" s="6" t="n">
        <v>-51940</v>
      </c>
      <c r="E48" s="6" t="n">
        <v>5348</v>
      </c>
      <c r="F48" s="6" t="n">
        <v>1151486</v>
      </c>
    </row>
    <row r="49" spans="1:6">
      <c r="A49" s="4" t="s">
        <v>213</v>
      </c>
      <c r="B49" s="5" t="n">
        <v>130704217</v>
      </c>
      <c r="F49" s="5" t="n">
        <v>13070421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0</v>
      </c>
      <c r="B1" s="2" t="s">
        <v>2</v>
      </c>
      <c r="C1" s="2" t="s">
        <v>30</v>
      </c>
    </row>
    <row r="2" spans="1:3">
      <c r="A2" s="3" t="s">
        <v>635</v>
      </c>
    </row>
    <row r="3" spans="1:3">
      <c r="A3" s="5" t="n">
        <v>2018</v>
      </c>
      <c r="B3" s="6" t="n">
        <v>72400</v>
      </c>
    </row>
    <row r="4" spans="1:3">
      <c r="A4" s="5" t="n">
        <v>2021</v>
      </c>
      <c r="B4" s="5" t="n">
        <v>30000</v>
      </c>
    </row>
    <row r="5" spans="1:3">
      <c r="A5" s="4" t="s">
        <v>492</v>
      </c>
      <c r="B5" s="5" t="n">
        <v>400000</v>
      </c>
    </row>
    <row r="6" spans="1:3">
      <c r="A6" s="4" t="s">
        <v>635</v>
      </c>
      <c r="B6" s="6" t="n">
        <v>502400</v>
      </c>
      <c r="C6" s="6" t="n">
        <v>5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1</v>
      </c>
      <c r="B1" s="2" t="s">
        <v>2</v>
      </c>
      <c r="C1" s="2" t="s">
        <v>30</v>
      </c>
    </row>
    <row r="2" spans="1:3">
      <c r="A2" s="4" t="s">
        <v>732</v>
      </c>
    </row>
    <row r="3" spans="1:3">
      <c r="A3" s="3" t="s">
        <v>228</v>
      </c>
    </row>
    <row r="4" spans="1:3">
      <c r="A4" s="4" t="s">
        <v>733</v>
      </c>
      <c r="B4" s="6" t="n">
        <v>541147</v>
      </c>
      <c r="C4" s="6" t="n">
        <v>559509</v>
      </c>
    </row>
    <row r="5" spans="1:3">
      <c r="A5" s="4" t="s">
        <v>189</v>
      </c>
      <c r="B5" s="5" t="n">
        <v>541147</v>
      </c>
      <c r="C5" s="5" t="n">
        <v>559509</v>
      </c>
    </row>
    <row r="6" spans="1:3">
      <c r="A6" s="4" t="s">
        <v>734</v>
      </c>
    </row>
    <row r="7" spans="1:3">
      <c r="A7" s="3" t="s">
        <v>228</v>
      </c>
    </row>
    <row r="8" spans="1:3">
      <c r="A8" s="4" t="s">
        <v>189</v>
      </c>
      <c r="B8" s="5" t="n">
        <v>6800</v>
      </c>
      <c r="C8" s="5" t="n">
        <v>9700</v>
      </c>
    </row>
    <row r="9" spans="1:3">
      <c r="A9" s="4" t="s">
        <v>735</v>
      </c>
    </row>
    <row r="10" spans="1:3">
      <c r="A10" s="3" t="s">
        <v>228</v>
      </c>
    </row>
    <row r="11" spans="1:3">
      <c r="A11" s="4" t="s">
        <v>512</v>
      </c>
      <c r="B11" s="6" t="n">
        <v>6800</v>
      </c>
      <c r="C11" s="6" t="n">
        <v>9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5</v>
      </c>
    </row>
    <row r="3" spans="1:4">
      <c r="A3" s="3" t="s">
        <v>737</v>
      </c>
    </row>
    <row r="4" spans="1:4">
      <c r="A4" s="4" t="s">
        <v>738</v>
      </c>
      <c r="B4" s="4" t="s">
        <v>449</v>
      </c>
    </row>
    <row r="5" spans="1:4">
      <c r="A5" s="4" t="s">
        <v>739</v>
      </c>
      <c r="B5" s="4" t="s">
        <v>740</v>
      </c>
    </row>
    <row r="6" spans="1:4">
      <c r="A6" s="4" t="s">
        <v>741</v>
      </c>
      <c r="B6" s="12" t="n">
        <v>0.125</v>
      </c>
    </row>
    <row r="7" spans="1:4">
      <c r="A7" s="4" t="s">
        <v>742</v>
      </c>
      <c r="B7" s="7" t="n">
        <v>0.5</v>
      </c>
    </row>
    <row r="8" spans="1:4">
      <c r="A8" s="4" t="s">
        <v>743</v>
      </c>
    </row>
    <row r="9" spans="1:4">
      <c r="A9" s="3" t="s">
        <v>737</v>
      </c>
    </row>
    <row r="10" spans="1:4">
      <c r="A10" s="4" t="s">
        <v>744</v>
      </c>
      <c r="B10" s="10" t="n">
        <v>37.6</v>
      </c>
      <c r="C10" s="6" t="n">
        <v>92</v>
      </c>
      <c r="D10" s="10" t="n">
        <v>139.8</v>
      </c>
    </row>
    <row r="11" spans="1:4">
      <c r="A11" s="4" t="s">
        <v>745</v>
      </c>
    </row>
    <row r="12" spans="1:4">
      <c r="A12" s="3" t="s">
        <v>737</v>
      </c>
    </row>
    <row r="13" spans="1:4">
      <c r="A13" s="4" t="s">
        <v>746</v>
      </c>
      <c r="B13" s="4" t="s">
        <v>747</v>
      </c>
    </row>
    <row r="14" spans="1:4">
      <c r="A14" s="4" t="s">
        <v>748</v>
      </c>
      <c r="B14" s="9" t="n">
        <v>0.1375</v>
      </c>
    </row>
    <row r="15" spans="1:4">
      <c r="A15" s="4" t="s">
        <v>749</v>
      </c>
    </row>
    <row r="16" spans="1:4">
      <c r="A16" s="3" t="s">
        <v>737</v>
      </c>
    </row>
    <row r="17" spans="1:4">
      <c r="A17" s="4" t="s">
        <v>746</v>
      </c>
      <c r="B17" s="4" t="s">
        <v>750</v>
      </c>
    </row>
    <row r="18" spans="1:4">
      <c r="A18" s="4" t="s">
        <v>748</v>
      </c>
      <c r="B18" s="13" t="n">
        <v>0.15625</v>
      </c>
    </row>
    <row r="19" spans="1:4">
      <c r="A19" s="4" t="s">
        <v>751</v>
      </c>
    </row>
    <row r="20" spans="1:4">
      <c r="A20" s="3" t="s">
        <v>737</v>
      </c>
    </row>
    <row r="21" spans="1:4">
      <c r="A21" s="4" t="s">
        <v>746</v>
      </c>
      <c r="B21" s="4" t="s">
        <v>606</v>
      </c>
    </row>
    <row r="22" spans="1:4">
      <c r="A22" s="4" t="s">
        <v>748</v>
      </c>
      <c r="B22" s="9" t="n">
        <v>0.18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52</v>
      </c>
      <c r="B1" s="2" t="s">
        <v>753</v>
      </c>
      <c r="C1" s="2" t="s">
        <v>754</v>
      </c>
      <c r="D1" s="2" t="s">
        <v>2</v>
      </c>
      <c r="E1" s="2" t="s">
        <v>552</v>
      </c>
      <c r="F1" s="2" t="s">
        <v>4</v>
      </c>
      <c r="G1" s="2" t="s">
        <v>553</v>
      </c>
      <c r="H1" s="2" t="s">
        <v>30</v>
      </c>
      <c r="I1" s="2" t="s">
        <v>554</v>
      </c>
      <c r="J1" s="2" t="s">
        <v>555</v>
      </c>
      <c r="K1" s="2" t="s">
        <v>556</v>
      </c>
      <c r="L1" s="2" t="s">
        <v>85</v>
      </c>
      <c r="M1" s="2" t="s">
        <v>611</v>
      </c>
      <c r="N1" s="2" t="s">
        <v>755</v>
      </c>
      <c r="O1" s="2" t="s">
        <v>756</v>
      </c>
    </row>
    <row r="2" spans="1:15">
      <c r="A2" s="3" t="s">
        <v>230</v>
      </c>
    </row>
    <row r="3" spans="1:15">
      <c r="A3" s="4" t="s">
        <v>757</v>
      </c>
      <c r="B3" s="7" t="n">
        <v>0.51</v>
      </c>
      <c r="D3" s="9" t="n">
        <v>0.505</v>
      </c>
      <c r="E3" s="9" t="n">
        <v>0.5</v>
      </c>
      <c r="F3" s="9" t="n">
        <v>0.4375</v>
      </c>
      <c r="G3" s="9" t="n">
        <v>0.4375</v>
      </c>
      <c r="H3" s="9" t="n">
        <v>0.4375</v>
      </c>
      <c r="I3" s="9" t="n">
        <v>0.4375</v>
      </c>
      <c r="J3" s="9" t="n">
        <v>0.4375</v>
      </c>
      <c r="K3" s="9" t="n">
        <v>0.675</v>
      </c>
      <c r="L3" s="9" t="n">
        <v>0.675</v>
      </c>
      <c r="M3" s="9" t="n">
        <v>0.675</v>
      </c>
      <c r="N3" s="9" t="n">
        <v>0.6625</v>
      </c>
      <c r="O3" s="9" t="n">
        <v>0.65</v>
      </c>
    </row>
    <row r="4" spans="1:15">
      <c r="A4" s="4" t="s">
        <v>758</v>
      </c>
      <c r="C4" s="7" t="n">
        <v>0.51</v>
      </c>
    </row>
    <row r="5" spans="1:15">
      <c r="A5" s="4" t="s">
        <v>759</v>
      </c>
      <c r="C5" s="10" t="n">
        <v>6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0</v>
      </c>
      <c r="B1" s="2" t="s">
        <v>2</v>
      </c>
      <c r="C1" s="2" t="s">
        <v>30</v>
      </c>
      <c r="D1" s="2" t="s">
        <v>85</v>
      </c>
      <c r="E1" s="2" t="s">
        <v>716</v>
      </c>
      <c r="F1" s="2" t="s">
        <v>761</v>
      </c>
    </row>
    <row r="2" spans="1:6">
      <c r="A2" s="4" t="s">
        <v>762</v>
      </c>
    </row>
    <row r="3" spans="1:6">
      <c r="A3" s="3" t="s">
        <v>763</v>
      </c>
    </row>
    <row r="4" spans="1:6">
      <c r="A4" s="4" t="s">
        <v>764</v>
      </c>
      <c r="B4" s="4" t="s">
        <v>765</v>
      </c>
    </row>
    <row r="5" spans="1:6">
      <c r="A5" s="4" t="s">
        <v>766</v>
      </c>
    </row>
    <row r="6" spans="1:6">
      <c r="A6" s="3" t="s">
        <v>763</v>
      </c>
    </row>
    <row r="7" spans="1:6">
      <c r="A7" s="4" t="s">
        <v>764</v>
      </c>
      <c r="B7" s="4" t="s">
        <v>767</v>
      </c>
    </row>
    <row r="8" spans="1:6">
      <c r="A8" s="4" t="s">
        <v>768</v>
      </c>
    </row>
    <row r="9" spans="1:6">
      <c r="A9" s="3" t="s">
        <v>763</v>
      </c>
    </row>
    <row r="10" spans="1:6">
      <c r="A10" s="4" t="s">
        <v>769</v>
      </c>
      <c r="F10" s="6" t="n">
        <v>49000</v>
      </c>
    </row>
    <row r="11" spans="1:6">
      <c r="A11" s="4" t="s">
        <v>770</v>
      </c>
    </row>
    <row r="12" spans="1:6">
      <c r="A12" s="3" t="s">
        <v>763</v>
      </c>
    </row>
    <row r="13" spans="1:6">
      <c r="A13" s="4" t="s">
        <v>769</v>
      </c>
      <c r="E13" s="6" t="n">
        <v>100000</v>
      </c>
    </row>
    <row r="14" spans="1:6">
      <c r="A14" s="4" t="s">
        <v>771</v>
      </c>
    </row>
    <row r="15" spans="1:6">
      <c r="A15" s="3" t="s">
        <v>763</v>
      </c>
    </row>
    <row r="16" spans="1:6">
      <c r="A16" s="4" t="s">
        <v>769</v>
      </c>
      <c r="B16" s="6" t="n">
        <v>888</v>
      </c>
      <c r="C16" s="6" t="n">
        <v>6923</v>
      </c>
      <c r="D16" s="6" t="n">
        <v>80502</v>
      </c>
    </row>
    <row r="17" spans="1:6">
      <c r="A17" s="4" t="s">
        <v>772</v>
      </c>
    </row>
    <row r="18" spans="1:6">
      <c r="A18" s="3" t="s">
        <v>763</v>
      </c>
    </row>
    <row r="19" spans="1:6">
      <c r="A19" s="4" t="s">
        <v>769</v>
      </c>
      <c r="B19" s="6" t="n">
        <v>37</v>
      </c>
      <c r="C19" s="6" t="n">
        <v>288</v>
      </c>
      <c r="D19" s="6" t="n">
        <v>3354</v>
      </c>
    </row>
    <row r="20" spans="1:6">
      <c r="A20" s="4" t="s">
        <v>773</v>
      </c>
    </row>
    <row r="21" spans="1:6">
      <c r="A21" s="3" t="s">
        <v>763</v>
      </c>
    </row>
    <row r="22" spans="1:6">
      <c r="A22" s="4" t="s">
        <v>769</v>
      </c>
      <c r="F22" s="5" t="n">
        <v>2000</v>
      </c>
    </row>
    <row r="23" spans="1:6">
      <c r="A23" s="4" t="s">
        <v>774</v>
      </c>
    </row>
    <row r="24" spans="1:6">
      <c r="A24" s="3" t="s">
        <v>763</v>
      </c>
    </row>
    <row r="25" spans="1:6">
      <c r="A25" s="4" t="s">
        <v>769</v>
      </c>
      <c r="E25" s="5" t="n">
        <v>4000</v>
      </c>
    </row>
    <row r="26" spans="1:6">
      <c r="A26" s="4" t="s">
        <v>775</v>
      </c>
    </row>
    <row r="27" spans="1:6">
      <c r="A27" s="3" t="s">
        <v>763</v>
      </c>
    </row>
    <row r="28" spans="1:6">
      <c r="A28" s="4" t="s">
        <v>769</v>
      </c>
      <c r="F28" s="6" t="n">
        <v>48000</v>
      </c>
    </row>
    <row r="29" spans="1:6">
      <c r="A29" s="4" t="s">
        <v>776</v>
      </c>
    </row>
    <row r="30" spans="1:6">
      <c r="A30" s="3" t="s">
        <v>763</v>
      </c>
    </row>
    <row r="31" spans="1:6">
      <c r="A31" s="4" t="s">
        <v>769</v>
      </c>
      <c r="E31" s="6" t="n">
        <v>9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85</v>
      </c>
    </row>
    <row r="3" spans="1:4">
      <c r="A3" s="4" t="s">
        <v>778</v>
      </c>
    </row>
    <row r="4" spans="1:4">
      <c r="A4" s="3" t="s">
        <v>763</v>
      </c>
    </row>
    <row r="5" spans="1:4">
      <c r="A5" s="4" t="s">
        <v>779</v>
      </c>
      <c r="B5" s="6" t="n">
        <v>137077</v>
      </c>
      <c r="C5" s="6" t="n">
        <v>63498</v>
      </c>
      <c r="D5" s="6" t="n">
        <v>11520</v>
      </c>
    </row>
    <row r="6" spans="1:4">
      <c r="A6" s="4" t="s">
        <v>780</v>
      </c>
      <c r="B6" s="5" t="n">
        <v>6035</v>
      </c>
      <c r="C6" s="5" t="n">
        <v>72334</v>
      </c>
      <c r="D6" s="5" t="n">
        <v>51552</v>
      </c>
    </row>
    <row r="7" spans="1:4">
      <c r="A7" s="4" t="s">
        <v>781</v>
      </c>
      <c r="C7" s="5" t="n">
        <v>1245</v>
      </c>
      <c r="D7" s="5" t="n">
        <v>426</v>
      </c>
    </row>
    <row r="8" spans="1:4">
      <c r="A8" s="4" t="s">
        <v>782</v>
      </c>
      <c r="B8" s="5" t="n">
        <v>143112</v>
      </c>
      <c r="C8" s="5" t="n">
        <v>137077</v>
      </c>
      <c r="D8" s="5" t="n">
        <v>63498</v>
      </c>
    </row>
    <row r="9" spans="1:4">
      <c r="A9" s="4" t="s">
        <v>783</v>
      </c>
      <c r="B9" s="5" t="n">
        <v>888</v>
      </c>
      <c r="C9" s="5" t="n">
        <v>6923</v>
      </c>
      <c r="D9" s="5" t="n">
        <v>80502</v>
      </c>
    </row>
    <row r="10" spans="1:4">
      <c r="A10" s="4" t="s">
        <v>784</v>
      </c>
      <c r="B10" s="5" t="n">
        <v>144000</v>
      </c>
      <c r="C10" s="5" t="n">
        <v>144000</v>
      </c>
      <c r="D10" s="5" t="n">
        <v>144000</v>
      </c>
    </row>
    <row r="11" spans="1:4">
      <c r="A11" s="4" t="s">
        <v>785</v>
      </c>
    </row>
    <row r="12" spans="1:4">
      <c r="A12" s="3" t="s">
        <v>763</v>
      </c>
    </row>
    <row r="13" spans="1:4">
      <c r="A13" s="4" t="s">
        <v>779</v>
      </c>
      <c r="B13" s="5" t="n">
        <v>5712</v>
      </c>
      <c r="C13" s="5" t="n">
        <v>2646</v>
      </c>
      <c r="D13" s="5" t="n">
        <v>480</v>
      </c>
    </row>
    <row r="14" spans="1:4">
      <c r="A14" s="4" t="s">
        <v>780</v>
      </c>
      <c r="B14" s="5" t="n">
        <v>251</v>
      </c>
      <c r="C14" s="5" t="n">
        <v>3014</v>
      </c>
      <c r="D14" s="5" t="n">
        <v>2148</v>
      </c>
    </row>
    <row r="15" spans="1:4">
      <c r="A15" s="4" t="s">
        <v>781</v>
      </c>
      <c r="C15" s="5" t="n">
        <v>52</v>
      </c>
      <c r="D15" s="5" t="n">
        <v>18</v>
      </c>
    </row>
    <row r="16" spans="1:4">
      <c r="A16" s="4" t="s">
        <v>782</v>
      </c>
      <c r="B16" s="5" t="n">
        <v>5963</v>
      </c>
      <c r="C16" s="5" t="n">
        <v>5712</v>
      </c>
      <c r="D16" s="5" t="n">
        <v>2646</v>
      </c>
    </row>
    <row r="17" spans="1:4">
      <c r="A17" s="4" t="s">
        <v>783</v>
      </c>
      <c r="B17" s="5" t="n">
        <v>37</v>
      </c>
      <c r="C17" s="5" t="n">
        <v>288</v>
      </c>
      <c r="D17" s="5" t="n">
        <v>3354</v>
      </c>
    </row>
    <row r="18" spans="1:4">
      <c r="A18" s="4" t="s">
        <v>784</v>
      </c>
      <c r="B18" s="6" t="n">
        <v>6000</v>
      </c>
      <c r="C18" s="6" t="n">
        <v>6000</v>
      </c>
      <c r="D18" s="6" t="n">
        <v>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85</v>
      </c>
    </row>
    <row r="3" spans="1:4">
      <c r="A3" s="3" t="s">
        <v>763</v>
      </c>
    </row>
    <row r="4" spans="1:4">
      <c r="A4" s="4" t="s">
        <v>179</v>
      </c>
      <c r="B4" s="6" t="n">
        <v>240812</v>
      </c>
      <c r="C4" s="6" t="n">
        <v>247915</v>
      </c>
      <c r="D4" s="6" t="n">
        <v>346799</v>
      </c>
    </row>
    <row r="5" spans="1:4">
      <c r="A5" s="4" t="s">
        <v>787</v>
      </c>
    </row>
    <row r="6" spans="1:4">
      <c r="A6" s="3" t="s">
        <v>763</v>
      </c>
    </row>
    <row r="7" spans="1:4">
      <c r="A7" s="4" t="s">
        <v>179</v>
      </c>
      <c r="B7" s="6" t="n">
        <v>24385</v>
      </c>
      <c r="C7" s="5" t="n">
        <v>4546</v>
      </c>
    </row>
    <row r="8" spans="1:4">
      <c r="A8" s="4" t="s">
        <v>788</v>
      </c>
    </row>
    <row r="9" spans="1:4">
      <c r="A9" s="3" t="s">
        <v>763</v>
      </c>
    </row>
    <row r="10" spans="1:4">
      <c r="A10" s="4" t="s">
        <v>789</v>
      </c>
      <c r="B10" s="4" t="s">
        <v>750</v>
      </c>
    </row>
    <row r="11" spans="1:4">
      <c r="A11" s="4" t="s">
        <v>179</v>
      </c>
      <c r="B11" s="6" t="n">
        <v>1016</v>
      </c>
      <c r="C11" s="6" t="n">
        <v>189</v>
      </c>
    </row>
    <row r="12" spans="1:4">
      <c r="A12" s="4" t="s">
        <v>790</v>
      </c>
    </row>
    <row r="13" spans="1:4">
      <c r="A13" s="3" t="s">
        <v>763</v>
      </c>
    </row>
    <row r="14" spans="1:4">
      <c r="A14" s="4" t="s">
        <v>791</v>
      </c>
      <c r="B14" s="4" t="s">
        <v>792</v>
      </c>
      <c r="C14" s="4" t="s">
        <v>7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793</v>
      </c>
      <c r="B1" s="2" t="s">
        <v>794</v>
      </c>
      <c r="C1" s="2" t="s">
        <v>795</v>
      </c>
      <c r="D1" s="2" t="s">
        <v>651</v>
      </c>
      <c r="E1" s="2" t="s">
        <v>796</v>
      </c>
    </row>
    <row r="2" spans="1:5">
      <c r="A2" s="3" t="s">
        <v>763</v>
      </c>
    </row>
    <row r="3" spans="1:5">
      <c r="A3" s="4" t="s">
        <v>797</v>
      </c>
      <c r="C3" s="6" t="n">
        <v>44170</v>
      </c>
      <c r="D3" s="6" t="n">
        <v>30579</v>
      </c>
    </row>
    <row r="4" spans="1:5">
      <c r="A4" s="4" t="s">
        <v>738</v>
      </c>
      <c r="C4" s="4" t="s">
        <v>449</v>
      </c>
    </row>
    <row r="5" spans="1:5">
      <c r="A5" s="4" t="s">
        <v>798</v>
      </c>
    </row>
    <row r="6" spans="1:5">
      <c r="A6" s="3" t="s">
        <v>763</v>
      </c>
    </row>
    <row r="7" spans="1:5">
      <c r="A7" s="4" t="s">
        <v>438</v>
      </c>
      <c r="C7" s="4" t="s">
        <v>446</v>
      </c>
    </row>
    <row r="8" spans="1:5">
      <c r="A8" s="4" t="s">
        <v>465</v>
      </c>
    </row>
    <row r="9" spans="1:5">
      <c r="A9" s="3" t="s">
        <v>763</v>
      </c>
    </row>
    <row r="10" spans="1:5">
      <c r="A10" s="4" t="s">
        <v>438</v>
      </c>
      <c r="C10" s="4" t="s">
        <v>444</v>
      </c>
    </row>
    <row r="11" spans="1:5">
      <c r="A11" s="4" t="s">
        <v>799</v>
      </c>
    </row>
    <row r="12" spans="1:5">
      <c r="A12" s="3" t="s">
        <v>763</v>
      </c>
    </row>
    <row r="13" spans="1:5">
      <c r="A13" s="4" t="s">
        <v>791</v>
      </c>
      <c r="B13" s="4" t="s">
        <v>522</v>
      </c>
    </row>
    <row r="14" spans="1:5">
      <c r="A14" s="4" t="s">
        <v>800</v>
      </c>
    </row>
    <row r="15" spans="1:5">
      <c r="A15" s="3" t="s">
        <v>763</v>
      </c>
    </row>
    <row r="16" spans="1:5">
      <c r="A16" s="4" t="s">
        <v>801</v>
      </c>
      <c r="C16" s="4" t="s">
        <v>802</v>
      </c>
    </row>
    <row r="17" spans="1:5">
      <c r="A17" s="4" t="s">
        <v>438</v>
      </c>
      <c r="C17" s="4" t="s">
        <v>439</v>
      </c>
    </row>
    <row r="18" spans="1:5">
      <c r="A18" s="4" t="s">
        <v>803</v>
      </c>
    </row>
    <row r="19" spans="1:5">
      <c r="A19" s="3" t="s">
        <v>763</v>
      </c>
    </row>
    <row r="20" spans="1:5">
      <c r="A20" s="4" t="s">
        <v>791</v>
      </c>
      <c r="C20" s="4" t="s">
        <v>804</v>
      </c>
    </row>
    <row r="21" spans="1:5">
      <c r="A21" s="4" t="s">
        <v>805</v>
      </c>
    </row>
    <row r="22" spans="1:5">
      <c r="A22" s="3" t="s">
        <v>763</v>
      </c>
    </row>
    <row r="23" spans="1:5">
      <c r="A23" s="4" t="s">
        <v>806</v>
      </c>
      <c r="E23" s="5"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07</v>
      </c>
      <c r="B1" s="2" t="s">
        <v>1</v>
      </c>
    </row>
    <row r="2" spans="1:5">
      <c r="B2" s="2" t="s">
        <v>2</v>
      </c>
      <c r="C2" s="2" t="s">
        <v>30</v>
      </c>
      <c r="D2" s="2" t="s">
        <v>85</v>
      </c>
      <c r="E2" s="2" t="s">
        <v>808</v>
      </c>
    </row>
    <row r="3" spans="1:5">
      <c r="A3" s="3" t="s">
        <v>809</v>
      </c>
    </row>
    <row r="4" spans="1:5">
      <c r="A4" s="4" t="s">
        <v>810</v>
      </c>
      <c r="B4" s="6" t="n">
        <v>138817</v>
      </c>
    </row>
    <row r="5" spans="1:5">
      <c r="A5" s="4" t="s">
        <v>102</v>
      </c>
      <c r="B5" s="5" t="n">
        <v>13860</v>
      </c>
      <c r="C5" s="6" t="n">
        <v>3543</v>
      </c>
      <c r="D5" s="6" t="n">
        <v>-49046</v>
      </c>
    </row>
    <row r="6" spans="1:5">
      <c r="A6" s="4" t="s">
        <v>811</v>
      </c>
      <c r="B6" s="5" t="n">
        <v>147964</v>
      </c>
      <c r="C6" s="5" t="n">
        <v>138817</v>
      </c>
    </row>
    <row r="7" spans="1:5">
      <c r="A7" s="4" t="s">
        <v>356</v>
      </c>
    </row>
    <row r="8" spans="1:5">
      <c r="A8" s="3" t="s">
        <v>809</v>
      </c>
    </row>
    <row r="9" spans="1:5">
      <c r="A9" s="4" t="s">
        <v>810</v>
      </c>
      <c r="B9" s="5" t="n">
        <v>138817</v>
      </c>
      <c r="C9" s="5" t="n">
        <v>64509</v>
      </c>
      <c r="D9" s="5" t="n">
        <v>11257</v>
      </c>
    </row>
    <row r="10" spans="1:5">
      <c r="A10" s="4" t="s">
        <v>812</v>
      </c>
      <c r="B10" s="5" t="n">
        <v>20688</v>
      </c>
      <c r="C10" s="5" t="n">
        <v>76797</v>
      </c>
      <c r="D10" s="5" t="n">
        <v>54290</v>
      </c>
    </row>
    <row r="11" spans="1:5">
      <c r="A11" s="4" t="s">
        <v>102</v>
      </c>
      <c r="B11" s="5" t="n">
        <v>13860</v>
      </c>
      <c r="C11" s="5" t="n">
        <v>3543</v>
      </c>
      <c r="D11" s="5" t="n">
        <v>-594</v>
      </c>
    </row>
    <row r="12" spans="1:5">
      <c r="A12" s="4" t="s">
        <v>813</v>
      </c>
      <c r="B12" s="5" t="n">
        <v>-25401</v>
      </c>
      <c r="C12" s="5" t="n">
        <v>-6032</v>
      </c>
      <c r="D12" s="5" t="n">
        <v>-444</v>
      </c>
    </row>
    <row r="13" spans="1:5">
      <c r="A13" s="4" t="s">
        <v>811</v>
      </c>
      <c r="B13" s="6" t="n">
        <v>147964</v>
      </c>
      <c r="C13" s="6" t="n">
        <v>138817</v>
      </c>
      <c r="D13" s="6" t="n">
        <v>64509</v>
      </c>
    </row>
    <row r="14" spans="1:5">
      <c r="A14" s="4" t="s">
        <v>814</v>
      </c>
    </row>
    <row r="15" spans="1:5">
      <c r="A15" s="3" t="s">
        <v>815</v>
      </c>
    </row>
    <row r="16" spans="1:5">
      <c r="A16" s="4" t="s">
        <v>816</v>
      </c>
      <c r="E16" s="6" t="n">
        <v>3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7</v>
      </c>
      <c r="B1" s="2" t="s">
        <v>1</v>
      </c>
    </row>
    <row r="2" spans="1:3">
      <c r="B2" s="2" t="s">
        <v>2</v>
      </c>
      <c r="C2" s="2" t="s">
        <v>818</v>
      </c>
    </row>
    <row r="3" spans="1:3">
      <c r="A3" s="3" t="s">
        <v>819</v>
      </c>
    </row>
    <row r="4" spans="1:3">
      <c r="A4" s="4" t="s">
        <v>812</v>
      </c>
      <c r="B4" s="6" t="n">
        <v>100000</v>
      </c>
    </row>
    <row r="5" spans="1:3">
      <c r="A5" s="4" t="s">
        <v>820</v>
      </c>
      <c r="B5" s="5" t="n">
        <v>6398</v>
      </c>
    </row>
    <row r="6" spans="1:3">
      <c r="A6" s="4" t="s">
        <v>811</v>
      </c>
      <c r="B6" s="5" t="n">
        <v>106398</v>
      </c>
    </row>
    <row r="7" spans="1:3">
      <c r="A7" s="4" t="s">
        <v>821</v>
      </c>
    </row>
    <row r="8" spans="1:3">
      <c r="A8" s="3" t="s">
        <v>822</v>
      </c>
    </row>
    <row r="9" spans="1:3">
      <c r="A9" s="4" t="s">
        <v>823</v>
      </c>
      <c r="C9" s="6" t="n">
        <v>100000</v>
      </c>
    </row>
    <row r="10" spans="1:3">
      <c r="A10" s="3" t="s">
        <v>819</v>
      </c>
    </row>
    <row r="11" spans="1:3">
      <c r="A11" s="4" t="s">
        <v>810</v>
      </c>
      <c r="B11" s="5" t="n">
        <v>0</v>
      </c>
    </row>
    <row r="12" spans="1:3">
      <c r="A12" s="4" t="s">
        <v>812</v>
      </c>
      <c r="B12" s="5" t="n">
        <v>100000</v>
      </c>
    </row>
    <row r="13" spans="1:3">
      <c r="A13" s="4" t="s">
        <v>820</v>
      </c>
      <c r="B13" s="5" t="n">
        <v>6398</v>
      </c>
    </row>
    <row r="14" spans="1:3">
      <c r="A14" s="4" t="s">
        <v>811</v>
      </c>
      <c r="B14" s="6" t="n">
        <v>1063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24</v>
      </c>
      <c r="B1" s="2" t="s">
        <v>430</v>
      </c>
    </row>
    <row r="2" spans="1:2">
      <c r="B2" s="2" t="s">
        <v>825</v>
      </c>
    </row>
    <row r="3" spans="1:2">
      <c r="A3" s="3" t="s">
        <v>826</v>
      </c>
    </row>
    <row r="4" spans="1:2">
      <c r="A4" s="4" t="s">
        <v>90</v>
      </c>
      <c r="B4" s="6" t="n">
        <v>108256</v>
      </c>
    </row>
    <row r="5" spans="1:2">
      <c r="A5" s="4" t="s">
        <v>827</v>
      </c>
      <c r="B5" s="5" t="n">
        <v>-2919</v>
      </c>
    </row>
    <row r="6" spans="1:2">
      <c r="A6" s="4" t="s">
        <v>828</v>
      </c>
      <c r="B6" s="5" t="n">
        <v>-38148</v>
      </c>
    </row>
    <row r="7" spans="1:2">
      <c r="A7" s="4" t="s">
        <v>829</v>
      </c>
      <c r="B7" s="6" t="n">
        <v>-690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81</v>
      </c>
      <c r="C1" s="2" t="s">
        <v>2</v>
      </c>
      <c r="D1" s="2" t="s">
        <v>30</v>
      </c>
    </row>
    <row r="2" spans="1:4">
      <c r="A2" s="3" t="s">
        <v>433</v>
      </c>
    </row>
    <row r="3" spans="1:4">
      <c r="A3" s="4" t="s">
        <v>831</v>
      </c>
      <c r="B3" s="5" t="n">
        <v>130704217</v>
      </c>
      <c r="C3" s="5" t="n">
        <v>130704217</v>
      </c>
      <c r="D3" s="5" t="n">
        <v>74375025</v>
      </c>
    </row>
    <row r="4" spans="1:4">
      <c r="A4" s="4" t="s">
        <v>440</v>
      </c>
    </row>
    <row r="5" spans="1:4">
      <c r="A5" s="3" t="s">
        <v>433</v>
      </c>
    </row>
    <row r="6" spans="1:4">
      <c r="A6" s="4" t="s">
        <v>438</v>
      </c>
      <c r="C6" s="4" t="s">
        <v>441</v>
      </c>
    </row>
    <row r="7" spans="1:4">
      <c r="A7" s="4" t="s">
        <v>436</v>
      </c>
    </row>
    <row r="8" spans="1:4">
      <c r="A8" s="3" t="s">
        <v>433</v>
      </c>
    </row>
    <row r="9" spans="1:4">
      <c r="A9" s="4" t="s">
        <v>831</v>
      </c>
      <c r="C9" s="5" t="n">
        <v>59863000</v>
      </c>
    </row>
    <row r="10" spans="1:4">
      <c r="A10" s="4" t="s">
        <v>443</v>
      </c>
    </row>
    <row r="11" spans="1:4">
      <c r="A11" s="3" t="s">
        <v>433</v>
      </c>
    </row>
    <row r="12" spans="1:4">
      <c r="A12" s="4" t="s">
        <v>438</v>
      </c>
      <c r="C12" s="4" t="s">
        <v>444</v>
      </c>
    </row>
    <row r="13" spans="1:4">
      <c r="A13" s="4" t="s">
        <v>457</v>
      </c>
    </row>
    <row r="14" spans="1:4">
      <c r="A14" s="3" t="s">
        <v>433</v>
      </c>
    </row>
    <row r="15" spans="1:4">
      <c r="A15" s="4" t="s">
        <v>458</v>
      </c>
      <c r="B15" s="5" t="n">
        <v>56100000</v>
      </c>
    </row>
    <row r="16" spans="1:4">
      <c r="A16" s="4" t="s">
        <v>459</v>
      </c>
    </row>
    <row r="17" spans="1:4">
      <c r="A17" s="3" t="s">
        <v>433</v>
      </c>
    </row>
    <row r="18" spans="1:4">
      <c r="A18" s="4" t="s">
        <v>458</v>
      </c>
      <c r="B18" s="5" t="n">
        <v>7181</v>
      </c>
    </row>
    <row r="19" spans="1:4">
      <c r="A19" s="4" t="s">
        <v>438</v>
      </c>
      <c r="B19" s="4" t="s">
        <v>4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832</v>
      </c>
      <c r="B1" s="2" t="s">
        <v>1</v>
      </c>
    </row>
    <row r="2" spans="1:2">
      <c r="B2" s="2" t="s">
        <v>833</v>
      </c>
    </row>
    <row r="3" spans="1:2">
      <c r="A3" s="4" t="s">
        <v>834</v>
      </c>
    </row>
    <row r="4" spans="1:2">
      <c r="A4" s="3" t="s">
        <v>835</v>
      </c>
    </row>
    <row r="5" spans="1:2">
      <c r="A5" s="4" t="s">
        <v>746</v>
      </c>
      <c r="B5" s="4" t="s">
        <v>747</v>
      </c>
    </row>
    <row r="6" spans="1:2">
      <c r="A6" s="4" t="s">
        <v>748</v>
      </c>
      <c r="B6" s="9" t="n">
        <v>0.1375</v>
      </c>
    </row>
    <row r="7" spans="1:2">
      <c r="A7" s="4" t="s">
        <v>836</v>
      </c>
    </row>
    <row r="8" spans="1:2">
      <c r="A8" s="3" t="s">
        <v>835</v>
      </c>
    </row>
    <row r="9" spans="1:2">
      <c r="A9" s="4" t="s">
        <v>746</v>
      </c>
      <c r="B9" s="4" t="s">
        <v>750</v>
      </c>
    </row>
    <row r="10" spans="1:2">
      <c r="A10" s="4" t="s">
        <v>748</v>
      </c>
      <c r="B10" s="13" t="n">
        <v>0.15625</v>
      </c>
    </row>
    <row r="11" spans="1:2">
      <c r="A11" s="4" t="s">
        <v>837</v>
      </c>
    </row>
    <row r="12" spans="1:2">
      <c r="A12" s="3" t="s">
        <v>835</v>
      </c>
    </row>
    <row r="13" spans="1:2">
      <c r="A13" s="4" t="s">
        <v>746</v>
      </c>
      <c r="B13" s="4" t="s">
        <v>606</v>
      </c>
    </row>
    <row r="14" spans="1:2">
      <c r="A14" s="4" t="s">
        <v>748</v>
      </c>
      <c r="B14" s="9" t="n">
        <v>0.18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610</v>
      </c>
      <c r="J1" s="2" t="s">
        <v>1</v>
      </c>
    </row>
    <row r="2" spans="1:12">
      <c r="B2" s="2" t="s">
        <v>2</v>
      </c>
      <c r="C2" s="2" t="s">
        <v>552</v>
      </c>
      <c r="D2" s="2" t="s">
        <v>4</v>
      </c>
      <c r="E2" s="2" t="s">
        <v>553</v>
      </c>
      <c r="F2" s="2" t="s">
        <v>30</v>
      </c>
      <c r="G2" s="2" t="s">
        <v>554</v>
      </c>
      <c r="H2" s="2" t="s">
        <v>555</v>
      </c>
      <c r="I2" s="2" t="s">
        <v>556</v>
      </c>
      <c r="J2" s="2" t="s">
        <v>2</v>
      </c>
      <c r="K2" s="2" t="s">
        <v>30</v>
      </c>
      <c r="L2" s="2" t="s">
        <v>85</v>
      </c>
    </row>
    <row r="3" spans="1:12">
      <c r="A3" s="3" t="s">
        <v>839</v>
      </c>
    </row>
    <row r="4" spans="1:12">
      <c r="A4" s="4" t="s">
        <v>840</v>
      </c>
      <c r="B4" s="6" t="n">
        <v>74235</v>
      </c>
      <c r="C4" s="6" t="n">
        <v>61271</v>
      </c>
      <c r="D4" s="6" t="n">
        <v>63230</v>
      </c>
      <c r="E4" s="6" t="n">
        <v>104902</v>
      </c>
      <c r="F4" s="6" t="n">
        <v>119595</v>
      </c>
      <c r="G4" s="6" t="n">
        <v>89780</v>
      </c>
      <c r="H4" s="6" t="n">
        <v>82713</v>
      </c>
      <c r="I4" s="6" t="n">
        <v>47310</v>
      </c>
      <c r="J4" s="6" t="n">
        <v>303638</v>
      </c>
      <c r="K4" s="6" t="n">
        <v>339398</v>
      </c>
      <c r="L4" s="6" t="n">
        <v>306198</v>
      </c>
    </row>
    <row r="5" spans="1:12">
      <c r="A5" s="4" t="s">
        <v>841</v>
      </c>
      <c r="J5" s="5" t="n">
        <v>-19216</v>
      </c>
      <c r="K5" s="5" t="n">
        <v>-76636</v>
      </c>
      <c r="L5" s="5" t="n">
        <v>-144576</v>
      </c>
    </row>
    <row r="6" spans="1:12">
      <c r="A6" s="4" t="s">
        <v>842</v>
      </c>
      <c r="J6" s="5" t="n">
        <v>-3688</v>
      </c>
      <c r="K6" s="5" t="n">
        <v>-5275</v>
      </c>
      <c r="L6" s="5" t="n">
        <v>-3262</v>
      </c>
    </row>
    <row r="7" spans="1:12">
      <c r="A7" s="4" t="s">
        <v>843</v>
      </c>
      <c r="J7" s="5" t="n">
        <v>1000</v>
      </c>
      <c r="K7" s="5" t="n">
        <v>1000</v>
      </c>
      <c r="L7" s="5" t="n">
        <v>1500</v>
      </c>
    </row>
    <row r="8" spans="1:12">
      <c r="A8" s="4" t="s">
        <v>113</v>
      </c>
      <c r="J8" s="5" t="n">
        <v>281734</v>
      </c>
      <c r="K8" s="5" t="n">
        <v>258487</v>
      </c>
      <c r="L8" s="5" t="n">
        <v>159860</v>
      </c>
    </row>
    <row r="9" spans="1:12">
      <c r="A9" s="4" t="s">
        <v>844</v>
      </c>
      <c r="J9" s="5" t="n">
        <v>-4339</v>
      </c>
      <c r="K9" s="5" t="n">
        <v>-3391</v>
      </c>
      <c r="L9" s="5" t="n">
        <v>-3493</v>
      </c>
    </row>
    <row r="10" spans="1:12">
      <c r="A10" s="4" t="s">
        <v>845</v>
      </c>
      <c r="J10" s="5" t="n">
        <v>-1026</v>
      </c>
      <c r="K10" s="5" t="n">
        <v>-3281</v>
      </c>
    </row>
    <row r="11" spans="1:12">
      <c r="A11" s="4" t="s">
        <v>846</v>
      </c>
      <c r="J11" s="6" t="n">
        <v>276369</v>
      </c>
      <c r="K11" s="6" t="n">
        <v>251815</v>
      </c>
      <c r="L11" s="6" t="n">
        <v>156367</v>
      </c>
    </row>
    <row r="12" spans="1:12">
      <c r="A12" s="4" t="s">
        <v>847</v>
      </c>
      <c r="B12" s="5" t="n">
        <v>130704217</v>
      </c>
      <c r="C12" s="5" t="n">
        <v>114237979</v>
      </c>
      <c r="D12" s="5" t="n">
        <v>74597036</v>
      </c>
      <c r="E12" s="5" t="n">
        <v>74503298</v>
      </c>
      <c r="F12" s="5" t="n">
        <v>74375025</v>
      </c>
      <c r="G12" s="5" t="n">
        <v>74375025</v>
      </c>
      <c r="H12" s="5" t="n">
        <v>74375025</v>
      </c>
      <c r="I12" s="5" t="n">
        <v>74291114</v>
      </c>
      <c r="J12" s="5" t="n">
        <v>98707696</v>
      </c>
      <c r="K12" s="5" t="n">
        <v>74354162</v>
      </c>
      <c r="L12" s="5" t="n">
        <v>74174389</v>
      </c>
    </row>
    <row r="13" spans="1:12">
      <c r="A13" s="4" t="s">
        <v>848</v>
      </c>
      <c r="B13" s="5" t="n">
        <v>130704217</v>
      </c>
      <c r="C13" s="5" t="n">
        <v>114237979</v>
      </c>
      <c r="D13" s="5" t="n">
        <v>74597036</v>
      </c>
      <c r="E13" s="5" t="n">
        <v>74503298</v>
      </c>
      <c r="F13" s="5" t="n">
        <v>74375025</v>
      </c>
      <c r="G13" s="5" t="n">
        <v>74375025</v>
      </c>
      <c r="H13" s="5" t="n">
        <v>74375025</v>
      </c>
      <c r="I13" s="5" t="n">
        <v>74291114</v>
      </c>
      <c r="J13" s="5" t="n">
        <v>98707696</v>
      </c>
      <c r="K13" s="5" t="n">
        <v>74354162</v>
      </c>
      <c r="L13" s="5" t="n">
        <v>74174389</v>
      </c>
    </row>
    <row r="14" spans="1:12">
      <c r="A14" s="4" t="s">
        <v>849</v>
      </c>
      <c r="B14" s="7" t="n">
        <v>0.55</v>
      </c>
      <c r="C14" s="7" t="n">
        <v>0.52</v>
      </c>
      <c r="D14" s="7" t="n">
        <v>0.82</v>
      </c>
      <c r="E14" s="7" t="n">
        <v>1.1</v>
      </c>
      <c r="F14" s="7" t="n">
        <v>1.3</v>
      </c>
      <c r="G14" s="7" t="n">
        <v>0.91</v>
      </c>
      <c r="H14" s="7" t="n">
        <v>0.82</v>
      </c>
      <c r="I14" s="7" t="n">
        <v>0.36</v>
      </c>
      <c r="J14" s="7" t="n">
        <v>2.8</v>
      </c>
      <c r="K14" s="7" t="n">
        <v>3.39</v>
      </c>
      <c r="L14" s="7" t="n">
        <v>2.11</v>
      </c>
    </row>
    <row r="15" spans="1:12">
      <c r="A15" s="4" t="s">
        <v>850</v>
      </c>
      <c r="B15" s="7" t="n">
        <v>0.55</v>
      </c>
      <c r="C15" s="7" t="n">
        <v>0.52</v>
      </c>
      <c r="D15" s="7" t="n">
        <v>0.82</v>
      </c>
      <c r="E15" s="7" t="n">
        <v>1.1</v>
      </c>
      <c r="F15" s="7" t="n">
        <v>1.3</v>
      </c>
      <c r="G15" s="7" t="n">
        <v>0.91</v>
      </c>
      <c r="H15" s="7" t="n">
        <v>0.82</v>
      </c>
      <c r="I15" s="7" t="n">
        <v>0.36</v>
      </c>
      <c r="J15" s="7" t="n">
        <v>2.8</v>
      </c>
      <c r="K15" s="7" t="n">
        <v>3.39</v>
      </c>
      <c r="L15" s="7" t="n">
        <v>2.11</v>
      </c>
    </row>
    <row r="16" spans="1:12">
      <c r="A16" s="4" t="s">
        <v>851</v>
      </c>
      <c r="J16" s="5" t="n">
        <v>1466404</v>
      </c>
      <c r="K16" s="5" t="n">
        <v>922386</v>
      </c>
      <c r="L16" s="5" t="n">
        <v>734171</v>
      </c>
    </row>
    <row r="17" spans="1:12">
      <c r="A17" s="4" t="s">
        <v>364</v>
      </c>
    </row>
    <row r="18" spans="1:12">
      <c r="A18" s="3" t="s">
        <v>839</v>
      </c>
    </row>
    <row r="19" spans="1:12">
      <c r="A19" s="4" t="s">
        <v>851</v>
      </c>
      <c r="J19" s="5" t="n">
        <v>1466404</v>
      </c>
      <c r="K19" s="5" t="n">
        <v>922386</v>
      </c>
      <c r="L19" s="5" t="n">
        <v>734171</v>
      </c>
    </row>
    <row r="20" spans="1:12">
      <c r="A20" s="4" t="s">
        <v>440</v>
      </c>
    </row>
    <row r="21" spans="1:12">
      <c r="A21" s="3" t="s">
        <v>839</v>
      </c>
    </row>
    <row r="22" spans="1:12">
      <c r="A22" s="4" t="s">
        <v>438</v>
      </c>
      <c r="J22" s="4" t="s">
        <v>441</v>
      </c>
    </row>
    <row r="23" spans="1:12">
      <c r="A23" s="4" t="s">
        <v>443</v>
      </c>
    </row>
    <row r="24" spans="1:12">
      <c r="A24" s="3" t="s">
        <v>839</v>
      </c>
    </row>
    <row r="25" spans="1:12">
      <c r="A25" s="4" t="s">
        <v>438</v>
      </c>
      <c r="J25" s="4" t="s">
        <v>444</v>
      </c>
    </row>
    <row r="26" spans="1:12">
      <c r="A26" s="4" t="s">
        <v>852</v>
      </c>
    </row>
    <row r="27" spans="1:12">
      <c r="A27" s="3" t="s">
        <v>839</v>
      </c>
    </row>
    <row r="28" spans="1:12">
      <c r="A28" s="4" t="s">
        <v>853</v>
      </c>
      <c r="J28" s="6" t="n">
        <v>1000</v>
      </c>
      <c r="K28" s="6" t="n">
        <v>1000</v>
      </c>
      <c r="L28" s="6" t="n">
        <v>1500</v>
      </c>
    </row>
    <row r="29" spans="1:12">
      <c r="A29" s="4" t="s">
        <v>854</v>
      </c>
    </row>
    <row r="30" spans="1:12">
      <c r="A30" s="3" t="s">
        <v>839</v>
      </c>
    </row>
    <row r="31" spans="1:12">
      <c r="A31" s="4" t="s">
        <v>853</v>
      </c>
      <c r="J31" s="5" t="n">
        <v>1000</v>
      </c>
      <c r="K31" s="5" t="n">
        <v>1000</v>
      </c>
      <c r="L31" s="5" t="n">
        <v>1500</v>
      </c>
    </row>
    <row r="32" spans="1:12">
      <c r="A32" s="4" t="s">
        <v>855</v>
      </c>
    </row>
    <row r="33" spans="1:12">
      <c r="A33" s="3" t="s">
        <v>839</v>
      </c>
    </row>
    <row r="34" spans="1:12">
      <c r="A34" s="4" t="s">
        <v>840</v>
      </c>
      <c r="J34" s="5" t="n">
        <v>303638</v>
      </c>
      <c r="K34" s="5" t="n">
        <v>339398</v>
      </c>
      <c r="L34" s="5" t="n">
        <v>306198</v>
      </c>
    </row>
    <row r="35" spans="1:12">
      <c r="A35" s="4" t="s">
        <v>842</v>
      </c>
      <c r="J35" s="5" t="n">
        <v>-3036</v>
      </c>
      <c r="K35" s="5" t="n">
        <v>-3397</v>
      </c>
      <c r="L35" s="5" t="n">
        <v>-3063</v>
      </c>
    </row>
    <row r="36" spans="1:12">
      <c r="A36" s="4" t="s">
        <v>843</v>
      </c>
      <c r="J36" s="5" t="n">
        <v>1000</v>
      </c>
      <c r="K36" s="5" t="n">
        <v>1000</v>
      </c>
      <c r="L36" s="5" t="n">
        <v>1500</v>
      </c>
    </row>
    <row r="37" spans="1:12">
      <c r="A37" s="4" t="s">
        <v>113</v>
      </c>
      <c r="J37" s="5" t="n">
        <v>301602</v>
      </c>
      <c r="K37" s="5" t="n">
        <v>337001</v>
      </c>
      <c r="L37" s="5" t="n">
        <v>304635</v>
      </c>
    </row>
    <row r="38" spans="1:12">
      <c r="A38" s="4" t="s">
        <v>844</v>
      </c>
      <c r="J38" s="5" t="n">
        <v>-4339</v>
      </c>
      <c r="K38" s="5" t="n">
        <v>-3391</v>
      </c>
      <c r="L38" s="5" t="n">
        <v>-3493</v>
      </c>
    </row>
    <row r="39" spans="1:12">
      <c r="A39" s="4" t="s">
        <v>845</v>
      </c>
      <c r="J39" s="5" t="n">
        <v>-701</v>
      </c>
      <c r="K39" s="5" t="n">
        <v>-1594</v>
      </c>
    </row>
    <row r="40" spans="1:12">
      <c r="A40" s="4" t="s">
        <v>846</v>
      </c>
      <c r="J40" s="6" t="n">
        <v>296562</v>
      </c>
      <c r="K40" s="6" t="n">
        <v>332016</v>
      </c>
      <c r="L40" s="6" t="n">
        <v>301142</v>
      </c>
    </row>
    <row r="41" spans="1:12">
      <c r="A41" s="4" t="s">
        <v>847</v>
      </c>
      <c r="J41" s="5" t="n">
        <v>130681000</v>
      </c>
      <c r="K41" s="5" t="n">
        <v>130461000</v>
      </c>
      <c r="L41" s="5" t="n">
        <v>130282000</v>
      </c>
    </row>
    <row r="42" spans="1:12">
      <c r="A42" s="4" t="s">
        <v>848</v>
      </c>
      <c r="J42" s="5" t="n">
        <v>130681000</v>
      </c>
      <c r="K42" s="5" t="n">
        <v>130461000</v>
      </c>
      <c r="L42" s="5" t="n">
        <v>130282000</v>
      </c>
    </row>
    <row r="43" spans="1:12">
      <c r="A43" s="4" t="s">
        <v>856</v>
      </c>
      <c r="J43" s="7" t="n">
        <v>2.27</v>
      </c>
      <c r="K43" s="7" t="n">
        <v>2.54</v>
      </c>
      <c r="L43" s="7" t="n">
        <v>2.31</v>
      </c>
    </row>
    <row r="44" spans="1:12">
      <c r="A44" s="4" t="s">
        <v>857</v>
      </c>
      <c r="J44" s="7" t="n">
        <v>2.27</v>
      </c>
      <c r="K44" s="7" t="n">
        <v>2.54</v>
      </c>
      <c r="L44" s="7" t="n">
        <v>2.31</v>
      </c>
    </row>
    <row r="45" spans="1:12">
      <c r="A45" s="4" t="s">
        <v>458</v>
      </c>
      <c r="J45" s="5" t="n">
        <v>561071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85</v>
      </c>
    </row>
    <row r="3" spans="1:4">
      <c r="A3" s="4" t="s">
        <v>859</v>
      </c>
    </row>
    <row r="4" spans="1:4">
      <c r="A4" s="3" t="s">
        <v>860</v>
      </c>
    </row>
    <row r="5" spans="1:4">
      <c r="A5" s="4" t="s">
        <v>861</v>
      </c>
      <c r="B5" s="10" t="n">
        <v>18.7</v>
      </c>
      <c r="C5" s="10" t="n">
        <v>18.2</v>
      </c>
      <c r="D5" s="10" t="n">
        <v>2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85</v>
      </c>
    </row>
    <row r="3" spans="1:4">
      <c r="A3" s="3" t="s">
        <v>863</v>
      </c>
    </row>
    <row r="4" spans="1:4">
      <c r="A4" s="4" t="s">
        <v>864</v>
      </c>
      <c r="B4" s="6" t="n">
        <v>113482</v>
      </c>
      <c r="C4" s="6" t="n">
        <v>107476</v>
      </c>
    </row>
    <row r="5" spans="1:4">
      <c r="A5" s="4" t="s">
        <v>865</v>
      </c>
      <c r="C5" s="5" t="n">
        <v>2205</v>
      </c>
      <c r="D5" s="6" t="n">
        <v>2473</v>
      </c>
    </row>
    <row r="6" spans="1:4">
      <c r="A6" s="4" t="s">
        <v>866</v>
      </c>
      <c r="B6" s="5" t="n">
        <v>4587</v>
      </c>
      <c r="C6" s="5" t="n">
        <v>4493</v>
      </c>
      <c r="D6" s="5" t="n">
        <v>4296</v>
      </c>
    </row>
    <row r="7" spans="1:4">
      <c r="A7" s="4" t="s">
        <v>867</v>
      </c>
      <c r="B7" s="5" t="n">
        <v>13501</v>
      </c>
      <c r="C7" s="5" t="n">
        <v>901</v>
      </c>
    </row>
    <row r="8" spans="1:4">
      <c r="A8" s="4" t="s">
        <v>868</v>
      </c>
      <c r="B8" s="5" t="n">
        <v>-4272</v>
      </c>
      <c r="C8" s="5" t="n">
        <v>-3091</v>
      </c>
    </row>
    <row r="9" spans="1:4">
      <c r="A9" s="4" t="s">
        <v>869</v>
      </c>
      <c r="C9" s="5" t="n">
        <v>1498</v>
      </c>
    </row>
    <row r="10" spans="1:4">
      <c r="A10" s="4" t="s">
        <v>870</v>
      </c>
      <c r="B10" s="5" t="n">
        <v>127298</v>
      </c>
      <c r="C10" s="5" t="n">
        <v>113482</v>
      </c>
      <c r="D10" s="5" t="n">
        <v>107476</v>
      </c>
    </row>
    <row r="11" spans="1:4">
      <c r="A11" s="3" t="s">
        <v>871</v>
      </c>
    </row>
    <row r="12" spans="1:4">
      <c r="A12" s="4" t="s">
        <v>872</v>
      </c>
      <c r="B12" s="5" t="n">
        <v>71412</v>
      </c>
      <c r="C12" s="5" t="n">
        <v>68445</v>
      </c>
    </row>
    <row r="13" spans="1:4">
      <c r="A13" s="4" t="s">
        <v>873</v>
      </c>
      <c r="B13" s="5" t="n">
        <v>2971</v>
      </c>
      <c r="C13" s="5" t="n">
        <v>2608</v>
      </c>
    </row>
    <row r="14" spans="1:4">
      <c r="A14" s="4" t="s">
        <v>874</v>
      </c>
      <c r="B14" s="5" t="n">
        <v>11870</v>
      </c>
      <c r="C14" s="5" t="n">
        <v>3450</v>
      </c>
    </row>
    <row r="15" spans="1:4">
      <c r="A15" s="4" t="s">
        <v>868</v>
      </c>
      <c r="B15" s="5" t="n">
        <v>-4272</v>
      </c>
      <c r="C15" s="5" t="n">
        <v>-3091</v>
      </c>
    </row>
    <row r="16" spans="1:4">
      <c r="A16" s="4" t="s">
        <v>875</v>
      </c>
      <c r="B16" s="5" t="n">
        <v>81981</v>
      </c>
      <c r="C16" s="5" t="n">
        <v>71412</v>
      </c>
      <c r="D16" s="6" t="n">
        <v>68445</v>
      </c>
    </row>
    <row r="17" spans="1:4">
      <c r="A17" s="4" t="s">
        <v>876</v>
      </c>
      <c r="B17" s="5" t="n">
        <v>-45317</v>
      </c>
      <c r="C17" s="5" t="n">
        <v>-42070</v>
      </c>
    </row>
    <row r="18" spans="1:4">
      <c r="A18" s="3" t="s">
        <v>877</v>
      </c>
    </row>
    <row r="19" spans="1:4">
      <c r="A19" s="4" t="s">
        <v>878</v>
      </c>
      <c r="B19" s="5" t="n">
        <v>-45317</v>
      </c>
      <c r="C19" s="5" t="n">
        <v>-42070</v>
      </c>
    </row>
    <row r="20" spans="1:4">
      <c r="A20" s="3" t="s">
        <v>879</v>
      </c>
    </row>
    <row r="21" spans="1:4">
      <c r="A21" s="4" t="s">
        <v>130</v>
      </c>
      <c r="B21" s="5" t="n">
        <v>-1312</v>
      </c>
      <c r="C21" s="5" t="n">
        <v>-1498</v>
      </c>
    </row>
    <row r="22" spans="1:4">
      <c r="A22" s="4" t="s">
        <v>880</v>
      </c>
      <c r="B22" s="5" t="n">
        <v>-41979</v>
      </c>
      <c r="C22" s="5" t="n">
        <v>-38424</v>
      </c>
    </row>
    <row r="23" spans="1:4">
      <c r="A23" s="4" t="s">
        <v>881</v>
      </c>
      <c r="B23" s="6" t="n">
        <v>-43291</v>
      </c>
      <c r="C23" s="6" t="n">
        <v>-39922</v>
      </c>
    </row>
    <row r="24" spans="1:4">
      <c r="A24" s="3" t="s">
        <v>882</v>
      </c>
    </row>
    <row r="25" spans="1:4">
      <c r="A25" s="4" t="s">
        <v>883</v>
      </c>
      <c r="B25" s="4" t="s">
        <v>884</v>
      </c>
      <c r="C25" s="4" t="s">
        <v>885</v>
      </c>
    </row>
    <row r="26" spans="1:4">
      <c r="A26" s="4" t="s">
        <v>886</v>
      </c>
      <c r="B26" s="4" t="s">
        <v>887</v>
      </c>
      <c r="C26" s="4" t="s">
        <v>887</v>
      </c>
    </row>
    <row r="27" spans="1:4">
      <c r="A27" s="3" t="s">
        <v>888</v>
      </c>
    </row>
    <row r="28" spans="1:4">
      <c r="A28" s="4" t="s">
        <v>883</v>
      </c>
      <c r="B28" s="4" t="s">
        <v>885</v>
      </c>
      <c r="C28" s="4" t="s">
        <v>889</v>
      </c>
    </row>
    <row r="29" spans="1:4">
      <c r="A29" s="4" t="s">
        <v>890</v>
      </c>
      <c r="B29" s="4" t="s">
        <v>887</v>
      </c>
      <c r="C29" s="4" t="s">
        <v>7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1</v>
      </c>
      <c r="B1" s="2" t="s">
        <v>1</v>
      </c>
    </row>
    <row r="2" spans="1:3">
      <c r="B2" s="2" t="s">
        <v>2</v>
      </c>
      <c r="C2" s="2" t="s">
        <v>30</v>
      </c>
    </row>
    <row r="3" spans="1:3">
      <c r="A3" s="3" t="s">
        <v>892</v>
      </c>
    </row>
    <row r="4" spans="1:3">
      <c r="A4" s="4" t="s">
        <v>893</v>
      </c>
      <c r="B4" s="4" t="s">
        <v>894</v>
      </c>
    </row>
    <row r="5" spans="1:3">
      <c r="A5" s="4" t="s">
        <v>895</v>
      </c>
      <c r="B5" s="4" t="s">
        <v>449</v>
      </c>
    </row>
    <row r="6" spans="1:3">
      <c r="A6" s="4" t="s">
        <v>896</v>
      </c>
      <c r="B6" s="4" t="s">
        <v>897</v>
      </c>
      <c r="C6" s="4" t="s">
        <v>898</v>
      </c>
    </row>
    <row r="7" spans="1:3">
      <c r="A7" s="4" t="s">
        <v>899</v>
      </c>
    </row>
    <row r="8" spans="1:3">
      <c r="A8" s="3" t="s">
        <v>892</v>
      </c>
    </row>
    <row r="9" spans="1:3">
      <c r="A9" s="4" t="s">
        <v>895</v>
      </c>
      <c r="B9" s="4" t="s">
        <v>900</v>
      </c>
    </row>
    <row r="10" spans="1:3">
      <c r="A10" s="4" t="s">
        <v>901</v>
      </c>
    </row>
    <row r="11" spans="1:3">
      <c r="A11" s="3" t="s">
        <v>892</v>
      </c>
    </row>
    <row r="12" spans="1:3">
      <c r="A12" s="4" t="s">
        <v>895</v>
      </c>
      <c r="B12" s="4" t="s">
        <v>902</v>
      </c>
    </row>
    <row r="13" spans="1:3">
      <c r="A13" s="4" t="s">
        <v>903</v>
      </c>
    </row>
    <row r="14" spans="1:3">
      <c r="A14" s="3" t="s">
        <v>892</v>
      </c>
    </row>
    <row r="15" spans="1:3">
      <c r="A15" s="4" t="s">
        <v>895</v>
      </c>
      <c r="B15" s="4" t="s">
        <v>9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5</v>
      </c>
      <c r="C1" s="2" t="s">
        <v>1</v>
      </c>
    </row>
    <row r="2" spans="1:5">
      <c r="C2" s="2" t="s">
        <v>2</v>
      </c>
      <c r="D2" s="2" t="s">
        <v>30</v>
      </c>
      <c r="E2" s="2" t="s">
        <v>85</v>
      </c>
    </row>
    <row r="3" spans="1:5">
      <c r="A3" s="3" t="s">
        <v>906</v>
      </c>
    </row>
    <row r="4" spans="1:5">
      <c r="A4" s="4" t="s">
        <v>124</v>
      </c>
      <c r="C4" s="6" t="n">
        <v>-13400</v>
      </c>
      <c r="D4" s="6" t="n">
        <v>-3983</v>
      </c>
      <c r="E4" s="6" t="n">
        <v>1290</v>
      </c>
    </row>
    <row r="5" spans="1:5">
      <c r="A5" s="4" t="s">
        <v>129</v>
      </c>
    </row>
    <row r="6" spans="1:5">
      <c r="A6" s="3" t="s">
        <v>907</v>
      </c>
    </row>
    <row r="7" spans="1:5">
      <c r="A7" s="4" t="s">
        <v>865</v>
      </c>
      <c r="D7" s="5" t="n">
        <v>2205</v>
      </c>
      <c r="E7" s="5" t="n">
        <v>2473</v>
      </c>
    </row>
    <row r="8" spans="1:5">
      <c r="A8" s="4" t="s">
        <v>866</v>
      </c>
      <c r="C8" s="5" t="n">
        <v>4587</v>
      </c>
      <c r="D8" s="5" t="n">
        <v>4493</v>
      </c>
      <c r="E8" s="5" t="n">
        <v>4296</v>
      </c>
    </row>
    <row r="9" spans="1:5">
      <c r="A9" s="4" t="s">
        <v>890</v>
      </c>
      <c r="C9" s="5" t="n">
        <v>-4978</v>
      </c>
      <c r="D9" s="5" t="n">
        <v>-5138</v>
      </c>
      <c r="E9" s="5" t="n">
        <v>-5590</v>
      </c>
    </row>
    <row r="10" spans="1:5">
      <c r="A10" s="4" t="s">
        <v>908</v>
      </c>
      <c r="C10" s="5" t="n">
        <v>186</v>
      </c>
    </row>
    <row r="11" spans="1:5">
      <c r="A11" s="4" t="s">
        <v>909</v>
      </c>
      <c r="C11" s="5" t="n">
        <v>3054</v>
      </c>
      <c r="D11" s="5" t="n">
        <v>2952</v>
      </c>
      <c r="E11" s="5" t="n">
        <v>3354</v>
      </c>
    </row>
    <row r="12" spans="1:5">
      <c r="A12" s="4" t="s">
        <v>910</v>
      </c>
      <c r="C12" s="5" t="n">
        <v>2849</v>
      </c>
      <c r="D12" s="5" t="n">
        <v>4512</v>
      </c>
      <c r="E12" s="5" t="n">
        <v>4533</v>
      </c>
    </row>
    <row r="13" spans="1:5">
      <c r="A13" s="3" t="s">
        <v>906</v>
      </c>
    </row>
    <row r="14" spans="1:5">
      <c r="A14" s="4" t="s">
        <v>130</v>
      </c>
      <c r="D14" s="5" t="n">
        <v>-1498</v>
      </c>
    </row>
    <row r="15" spans="1:5">
      <c r="A15" s="4" t="s">
        <v>133</v>
      </c>
      <c r="C15" s="5" t="n">
        <v>-6610</v>
      </c>
      <c r="D15" s="5" t="n">
        <v>-2589</v>
      </c>
      <c r="E15" s="5" t="n">
        <v>-863</v>
      </c>
    </row>
    <row r="16" spans="1:5">
      <c r="A16" s="4" t="s">
        <v>911</v>
      </c>
      <c r="B16" s="4" t="s">
        <v>132</v>
      </c>
      <c r="C16" s="5" t="n">
        <v>186</v>
      </c>
    </row>
    <row r="17" spans="1:5">
      <c r="A17" s="4" t="s">
        <v>912</v>
      </c>
      <c r="B17" s="4" t="s">
        <v>132</v>
      </c>
      <c r="C17" s="5" t="n">
        <v>3054</v>
      </c>
      <c r="D17" s="5" t="n">
        <v>2952</v>
      </c>
      <c r="E17" s="5" t="n">
        <v>3354</v>
      </c>
    </row>
    <row r="18" spans="1:5">
      <c r="A18" s="4" t="s">
        <v>124</v>
      </c>
      <c r="C18" s="5" t="n">
        <v>-3370</v>
      </c>
      <c r="D18" s="5" t="n">
        <v>-1135</v>
      </c>
      <c r="E18" s="5" t="n">
        <v>2491</v>
      </c>
    </row>
    <row r="19" spans="1:5">
      <c r="A19" s="4" t="s">
        <v>910</v>
      </c>
      <c r="C19" s="5" t="n">
        <v>-2849</v>
      </c>
      <c r="D19" s="5" t="n">
        <v>-4512</v>
      </c>
      <c r="E19" s="6" t="n">
        <v>-4533</v>
      </c>
    </row>
    <row r="20" spans="1:5">
      <c r="A20" s="4" t="s">
        <v>913</v>
      </c>
      <c r="C20" s="6" t="n">
        <v>-6219</v>
      </c>
      <c r="D20" s="6" t="n">
        <v>-5647</v>
      </c>
    </row>
    <row r="21" spans="1:5"/>
    <row r="22" spans="1:5">
      <c r="A22" s="4" t="s">
        <v>132</v>
      </c>
      <c r="B22" s="4" t="s">
        <v>135</v>
      </c>
    </row>
  </sheetData>
  <mergeCells count="4">
    <mergeCell ref="A1:B2"/>
    <mergeCell ref="C1:E1"/>
    <mergeCell ref="A21:D21"/>
    <mergeCell ref="B22:D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795</v>
      </c>
    </row>
    <row r="2" spans="1:2">
      <c r="A2" s="3" t="s">
        <v>915</v>
      </c>
    </row>
    <row r="3" spans="1:2">
      <c r="A3" s="5" t="n">
        <v>2018</v>
      </c>
      <c r="B3" s="6" t="n">
        <v>4238</v>
      </c>
    </row>
    <row r="4" spans="1:2">
      <c r="A4" s="5" t="n">
        <v>2019</v>
      </c>
      <c r="B4" s="5" t="n">
        <v>4651</v>
      </c>
    </row>
    <row r="5" spans="1:2">
      <c r="A5" s="5" t="n">
        <v>2020</v>
      </c>
      <c r="B5" s="5" t="n">
        <v>5053</v>
      </c>
    </row>
    <row r="6" spans="1:2">
      <c r="A6" s="5" t="n">
        <v>2021</v>
      </c>
      <c r="B6" s="5" t="n">
        <v>5420</v>
      </c>
    </row>
    <row r="7" spans="1:2">
      <c r="A7" s="5" t="n">
        <v>2022</v>
      </c>
      <c r="B7" s="5" t="n">
        <v>5696</v>
      </c>
    </row>
    <row r="8" spans="1:2">
      <c r="A8" s="4" t="s">
        <v>916</v>
      </c>
      <c r="B8" s="5" t="n">
        <v>32329</v>
      </c>
    </row>
    <row r="9" spans="1:2">
      <c r="A9" s="4" t="s">
        <v>915</v>
      </c>
      <c r="B9" s="5" t="n">
        <v>57387</v>
      </c>
    </row>
    <row r="10" spans="1:2">
      <c r="A10" s="4" t="s">
        <v>917</v>
      </c>
      <c r="B10" s="5" t="n">
        <v>3800</v>
      </c>
    </row>
    <row r="11" spans="1:2">
      <c r="A11" s="4" t="s">
        <v>918</v>
      </c>
      <c r="B11" s="5" t="n">
        <v>3800</v>
      </c>
    </row>
    <row r="12" spans="1:2">
      <c r="A12" s="4" t="s">
        <v>919</v>
      </c>
      <c r="B12" s="6" t="n">
        <v>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920</v>
      </c>
      <c r="B1" s="2" t="s">
        <v>2</v>
      </c>
    </row>
    <row r="2" spans="1:2">
      <c r="A2" s="4" t="s">
        <v>899</v>
      </c>
    </row>
    <row r="3" spans="1:2">
      <c r="A3" s="3" t="s">
        <v>367</v>
      </c>
    </row>
    <row r="4" spans="1:2">
      <c r="A4" s="4" t="s">
        <v>921</v>
      </c>
      <c r="B4" s="4" t="s">
        <v>900</v>
      </c>
    </row>
    <row r="5" spans="1:2">
      <c r="A5" s="4" t="s">
        <v>922</v>
      </c>
    </row>
    <row r="6" spans="1:2">
      <c r="A6" s="3" t="s">
        <v>367</v>
      </c>
    </row>
    <row r="7" spans="1:2">
      <c r="A7" s="4" t="s">
        <v>921</v>
      </c>
      <c r="B7" s="4" t="s">
        <v>923</v>
      </c>
    </row>
    <row r="8" spans="1:2">
      <c r="A8" s="4" t="s">
        <v>924</v>
      </c>
    </row>
    <row r="9" spans="1:2">
      <c r="A9" s="3" t="s">
        <v>367</v>
      </c>
    </row>
    <row r="10" spans="1:2">
      <c r="A10" s="4" t="s">
        <v>921</v>
      </c>
      <c r="B10" s="4" t="s">
        <v>925</v>
      </c>
    </row>
    <row r="11" spans="1:2">
      <c r="A11" s="4" t="s">
        <v>901</v>
      </c>
    </row>
    <row r="12" spans="1:2">
      <c r="A12" s="3" t="s">
        <v>367</v>
      </c>
    </row>
    <row r="13" spans="1:2">
      <c r="A13" s="4" t="s">
        <v>921</v>
      </c>
      <c r="B13" s="4" t="s">
        <v>902</v>
      </c>
    </row>
    <row r="14" spans="1:2">
      <c r="A14" s="4" t="s">
        <v>926</v>
      </c>
    </row>
    <row r="15" spans="1:2">
      <c r="A15" s="3" t="s">
        <v>367</v>
      </c>
    </row>
    <row r="16" spans="1:2">
      <c r="A16" s="4" t="s">
        <v>921</v>
      </c>
      <c r="B16" s="4" t="s">
        <v>509</v>
      </c>
    </row>
    <row r="17" spans="1:2">
      <c r="A17" s="4" t="s">
        <v>927</v>
      </c>
    </row>
    <row r="18" spans="1:2">
      <c r="A18" s="3" t="s">
        <v>367</v>
      </c>
    </row>
    <row r="19" spans="1:2">
      <c r="A19" s="4" t="s">
        <v>921</v>
      </c>
      <c r="B19" s="4" t="s">
        <v>928</v>
      </c>
    </row>
    <row r="20" spans="1:2">
      <c r="A20" s="4" t="s">
        <v>903</v>
      </c>
    </row>
    <row r="21" spans="1:2">
      <c r="A21" s="3" t="s">
        <v>367</v>
      </c>
    </row>
    <row r="22" spans="1:2">
      <c r="A22" s="4" t="s">
        <v>921</v>
      </c>
      <c r="B22" s="4" t="s">
        <v>904</v>
      </c>
    </row>
    <row r="23" spans="1:2">
      <c r="A23" s="4" t="s">
        <v>929</v>
      </c>
    </row>
    <row r="24" spans="1:2">
      <c r="A24" s="3" t="s">
        <v>367</v>
      </c>
    </row>
    <row r="25" spans="1:2">
      <c r="A25" s="4" t="s">
        <v>921</v>
      </c>
      <c r="B25" s="4" t="s">
        <v>719</v>
      </c>
    </row>
    <row r="26" spans="1:2">
      <c r="A26" s="4" t="s">
        <v>930</v>
      </c>
    </row>
    <row r="27" spans="1:2">
      <c r="A27" s="3" t="s">
        <v>367</v>
      </c>
    </row>
    <row r="28" spans="1:2">
      <c r="A28" s="4" t="s">
        <v>921</v>
      </c>
      <c r="B28" s="4" t="s">
        <v>50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7:15:24Z</dcterms:created>
  <dcterms:modified xmlns:dcterms="http://purl.org/dc/terms/" xmlns:xsi="http://www.w3.org/2001/XMLSchema-instance" xsi:type="dcterms:W3CDTF">2018-02-23T07:15:24Z</dcterms:modified>
</cp:coreProperties>
</file>